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BASIS OF PRESENTATION AND DESCR"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INVESTMENTS" sheetId="12" state="visible" r:id="rId12"/>
    <sheet xmlns:r="http://schemas.openxmlformats.org/officeDocument/2006/relationships" name="CONSOLIDATED BALANCE SHEET COMP"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STOCKHOLDERS_ EQUITY (DEFICIT)" sheetId="18" state="visible" r:id="rId18"/>
    <sheet xmlns:r="http://schemas.openxmlformats.org/officeDocument/2006/relationships" name="EMPLOYEE BENEFIT PLANS" sheetId="19" state="visible" r:id="rId19"/>
    <sheet xmlns:r="http://schemas.openxmlformats.org/officeDocument/2006/relationships" name="RELATED PARTY TRANSACTIONS" sheetId="20" state="visible" r:id="rId20"/>
    <sheet xmlns:r="http://schemas.openxmlformats.org/officeDocument/2006/relationships" name="SEGMENT AND GEOGRAPHIC INFORMAT" sheetId="21" state="visible" r:id="rId21"/>
    <sheet xmlns:r="http://schemas.openxmlformats.org/officeDocument/2006/relationships" name="RESTRUCTURING RELATED CHARG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IGNIFICANT ACCOUNTING POLICI_2" sheetId="27" state="visible" r:id="rId27"/>
    <sheet xmlns:r="http://schemas.openxmlformats.org/officeDocument/2006/relationships" name="REVENUE (Tables)" sheetId="28" state="visible" r:id="rId28"/>
    <sheet xmlns:r="http://schemas.openxmlformats.org/officeDocument/2006/relationships" name="INVESTMENTS (Tables)" sheetId="29" state="visible" r:id="rId29"/>
    <sheet xmlns:r="http://schemas.openxmlformats.org/officeDocument/2006/relationships" name="CONSOLIDATED BALANCE SHEET CO_2"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COMMITMENTS AND CONTINGENCIES (" sheetId="34" state="visible" r:id="rId34"/>
    <sheet xmlns:r="http://schemas.openxmlformats.org/officeDocument/2006/relationships" name="EMPLOYEE BENEFIT PLANS (Tables)" sheetId="35" state="visible" r:id="rId35"/>
    <sheet xmlns:r="http://schemas.openxmlformats.org/officeDocument/2006/relationships" name="SEGMENT AND GEOGRAPHIC INFORM_2" sheetId="36" state="visible" r:id="rId36"/>
    <sheet xmlns:r="http://schemas.openxmlformats.org/officeDocument/2006/relationships" name="BASIS OF PRESENTATION AND DES_2" sheetId="37" state="visible" r:id="rId37"/>
    <sheet xmlns:r="http://schemas.openxmlformats.org/officeDocument/2006/relationships" name="SIGNIFICANT ACCOUNTING POLICI_3" sheetId="38" state="visible" r:id="rId38"/>
    <sheet xmlns:r="http://schemas.openxmlformats.org/officeDocument/2006/relationships" name="REVENUE - Schedule of Contract " sheetId="39" state="visible" r:id="rId39"/>
    <sheet xmlns:r="http://schemas.openxmlformats.org/officeDocument/2006/relationships" name="REVENUE - Additional Informatio" sheetId="40" state="visible" r:id="rId40"/>
    <sheet xmlns:r="http://schemas.openxmlformats.org/officeDocument/2006/relationships" name="REVENUE - Schedule of Capitaliz" sheetId="41" state="visible" r:id="rId41"/>
    <sheet xmlns:r="http://schemas.openxmlformats.org/officeDocument/2006/relationships" name="REVENUE - Schedule of Deferred " sheetId="42" state="visible" r:id="rId42"/>
    <sheet xmlns:r="http://schemas.openxmlformats.org/officeDocument/2006/relationships" name="INVESTMENTS - Summary of Availa" sheetId="43" state="visible" r:id="rId43"/>
    <sheet xmlns:r="http://schemas.openxmlformats.org/officeDocument/2006/relationships" name="INVESTMENTS - Additional Inform" sheetId="44" state="visible" r:id="rId44"/>
    <sheet xmlns:r="http://schemas.openxmlformats.org/officeDocument/2006/relationships" name="CONSOLIDATED BALANCE SHEET CO_3" sheetId="45" state="visible" r:id="rId45"/>
    <sheet xmlns:r="http://schemas.openxmlformats.org/officeDocument/2006/relationships" name="CONSOLIDATED BALANCE SHEET CO_4" sheetId="46" state="visible" r:id="rId46"/>
    <sheet xmlns:r="http://schemas.openxmlformats.org/officeDocument/2006/relationships" name="CONSOLIDATED BALANCE SHEET CO_5" sheetId="47" state="visible" r:id="rId47"/>
    <sheet xmlns:r="http://schemas.openxmlformats.org/officeDocument/2006/relationships" name="CONSOLIDATED BALANCE SHEET CO_6" sheetId="48" state="visible" r:id="rId48"/>
    <sheet xmlns:r="http://schemas.openxmlformats.org/officeDocument/2006/relationships" name="CONSOLIDATED BALANCE SHEET CO_7" sheetId="49" state="visible" r:id="rId49"/>
    <sheet xmlns:r="http://schemas.openxmlformats.org/officeDocument/2006/relationships" name="CONSOLIDATED BALANCE SHEET CO_8" sheetId="50" state="visible" r:id="rId50"/>
    <sheet xmlns:r="http://schemas.openxmlformats.org/officeDocument/2006/relationships" name="CONSOLIDATED BALANCE SHEET CO_9" sheetId="51" state="visible" r:id="rId51"/>
    <sheet xmlns:r="http://schemas.openxmlformats.org/officeDocument/2006/relationships" name="LEASES - Additional Information" sheetId="52" state="visible" r:id="rId52"/>
    <sheet xmlns:r="http://schemas.openxmlformats.org/officeDocument/2006/relationships" name="LEASES - Schedule of Components" sheetId="53" state="visible" r:id="rId53"/>
    <sheet xmlns:r="http://schemas.openxmlformats.org/officeDocument/2006/relationships" name="LEASES - Schedule of Future Lea" sheetId="54" state="visible" r:id="rId54"/>
    <sheet xmlns:r="http://schemas.openxmlformats.org/officeDocument/2006/relationships" name="LEASES - Schedule of Supplement" sheetId="55" state="visible" r:id="rId55"/>
    <sheet xmlns:r="http://schemas.openxmlformats.org/officeDocument/2006/relationships" name="INCOME TAXES - Schedule of Comp" sheetId="56" state="visible" r:id="rId56"/>
    <sheet xmlns:r="http://schemas.openxmlformats.org/officeDocument/2006/relationships" name="INCOME TAXES - Schedule of Inco" sheetId="57" state="visible" r:id="rId57"/>
    <sheet xmlns:r="http://schemas.openxmlformats.org/officeDocument/2006/relationships" name="INCOME TAXES - Schedule of Reco" sheetId="58" state="visible" r:id="rId58"/>
    <sheet xmlns:r="http://schemas.openxmlformats.org/officeDocument/2006/relationships" name="INCOME TAXES - Schedule of Sign" sheetId="59" state="visible" r:id="rId59"/>
    <sheet xmlns:r="http://schemas.openxmlformats.org/officeDocument/2006/relationships" name="INCOME TAXES - Additional Infor" sheetId="60" state="visible" r:id="rId60"/>
    <sheet xmlns:r="http://schemas.openxmlformats.org/officeDocument/2006/relationships" name="INCOME TAXES - Summary of incom" sheetId="61" state="visible" r:id="rId61"/>
    <sheet xmlns:r="http://schemas.openxmlformats.org/officeDocument/2006/relationships" name="NET LOSS PER SHARE - Calculatio" sheetId="62" state="visible" r:id="rId62"/>
    <sheet xmlns:r="http://schemas.openxmlformats.org/officeDocument/2006/relationships" name="NET LOSS PER SHARE - Schedule o"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TOCKHOLDERS_ EQUITY (DEFICIT) " sheetId="66" state="visible" r:id="rId66"/>
    <sheet xmlns:r="http://schemas.openxmlformats.org/officeDocument/2006/relationships" name="EMPLOYEE BENEFIT PLANS - Additi" sheetId="67" state="visible" r:id="rId67"/>
    <sheet xmlns:r="http://schemas.openxmlformats.org/officeDocument/2006/relationships" name="EMPLOYEE BENEFIT PLANS - Schedu" sheetId="68" state="visible" r:id="rId68"/>
    <sheet xmlns:r="http://schemas.openxmlformats.org/officeDocument/2006/relationships" name="EMPLOYEE BENEFIT PLANS - Sche_2" sheetId="69" state="visible" r:id="rId69"/>
    <sheet xmlns:r="http://schemas.openxmlformats.org/officeDocument/2006/relationships" name="EMPLOYEE BENEFIT PLANS - Summar" sheetId="70" state="visible" r:id="rId70"/>
    <sheet xmlns:r="http://schemas.openxmlformats.org/officeDocument/2006/relationships" name="EMPLOYEE BENEFIT PLANS - Summ_2" sheetId="71" state="visible" r:id="rId71"/>
    <sheet xmlns:r="http://schemas.openxmlformats.org/officeDocument/2006/relationships" name="EMPLOYEE BENEFIT PLANS - Summ_3" sheetId="72" state="visible" r:id="rId72"/>
    <sheet xmlns:r="http://schemas.openxmlformats.org/officeDocument/2006/relationships" name="EMPLOYEE BENEFIT PLANS - Summ_4" sheetId="73" state="visible" r:id="rId73"/>
    <sheet xmlns:r="http://schemas.openxmlformats.org/officeDocument/2006/relationships" name="EMPLOYEE BENEFIT PLANS - 401(k)" sheetId="74" state="visible" r:id="rId74"/>
    <sheet xmlns:r="http://schemas.openxmlformats.org/officeDocument/2006/relationships" name="RELATED PARTY TRANSACTIONS - Ad" sheetId="75" state="visible" r:id="rId75"/>
    <sheet xmlns:r="http://schemas.openxmlformats.org/officeDocument/2006/relationships" name="SEGMENT AND GEOGRAPHIC INFORM_3" sheetId="76" state="visible" r:id="rId76"/>
    <sheet xmlns:r="http://schemas.openxmlformats.org/officeDocument/2006/relationships" name="SEGMENT AND GEOGRAPHIC INFORM_4" sheetId="77" state="visible" r:id="rId77"/>
    <sheet xmlns:r="http://schemas.openxmlformats.org/officeDocument/2006/relationships" name="SEGMENT AND GEOGRAPHIC INFORM_5" sheetId="78" state="visible" r:id="rId78"/>
    <sheet xmlns:r="http://schemas.openxmlformats.org/officeDocument/2006/relationships" name="SEGMENT AND GEOGRAPHIC INFORM_6" sheetId="79" state="visible" r:id="rId79"/>
    <sheet xmlns:r="http://schemas.openxmlformats.org/officeDocument/2006/relationships" name="RESTRUCTURING RELATED CHARGES ("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75</t>
        </is>
      </c>
      <c r="C9" s="4" t="inlineStr">
        <is>
          <t xml:space="preserve"> </t>
        </is>
      </c>
      <c r="D9" s="4" t="inlineStr">
        <is>
          <t xml:space="preserve"> </t>
        </is>
      </c>
    </row>
    <row r="10">
      <c r="A10" s="4" t="inlineStr">
        <is>
          <t>Entity Registrant Name</t>
        </is>
      </c>
      <c r="B10" s="4" t="inlineStr">
        <is>
          <t>COURSER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560292</t>
        </is>
      </c>
      <c r="C12" s="4" t="inlineStr">
        <is>
          <t xml:space="preserve"> </t>
        </is>
      </c>
      <c r="D12" s="4" t="inlineStr">
        <is>
          <t xml:space="preserve"> </t>
        </is>
      </c>
    </row>
    <row r="13">
      <c r="A13" s="4" t="inlineStr">
        <is>
          <t>Entity Address, Address Line One</t>
        </is>
      </c>
      <c r="B13" s="4" t="inlineStr">
        <is>
          <t>2440 West El Camino Real, Suite 500</t>
        </is>
      </c>
      <c r="C13" s="4" t="inlineStr">
        <is>
          <t xml:space="preserve"> </t>
        </is>
      </c>
      <c r="D13" s="4" t="inlineStr">
        <is>
          <t xml:space="preserve"> </t>
        </is>
      </c>
    </row>
    <row r="14">
      <c r="A14" s="4" t="inlineStr">
        <is>
          <t>Entity Address, City or Town</t>
        </is>
      </c>
      <c r="B14" s="4" t="inlineStr">
        <is>
          <t>Mountain View</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40</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963-9884</t>
        </is>
      </c>
      <c r="C18" s="4" t="inlineStr">
        <is>
          <t xml:space="preserve"> </t>
        </is>
      </c>
      <c r="D18" s="4" t="inlineStr">
        <is>
          <t xml:space="preserve"> </t>
        </is>
      </c>
    </row>
    <row r="19">
      <c r="A19" s="4" t="inlineStr">
        <is>
          <t>Title of 12(b) Security</t>
        </is>
      </c>
      <c r="B19" s="4" t="inlineStr">
        <is>
          <t>Common Stock, $0.00001 par value per share</t>
        </is>
      </c>
      <c r="C19" s="4" t="inlineStr">
        <is>
          <t xml:space="preserve"> </t>
        </is>
      </c>
      <c r="D19" s="4" t="inlineStr">
        <is>
          <t xml:space="preserve"> </t>
        </is>
      </c>
    </row>
    <row r="20">
      <c r="A20" s="4" t="inlineStr">
        <is>
          <t>Trading Symbol</t>
        </is>
      </c>
      <c r="B20" s="4" t="inlineStr">
        <is>
          <t>COU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v>
      </c>
    </row>
    <row r="33">
      <c r="A33" s="4" t="inlineStr">
        <is>
          <t>Entity Common Stock, Shares Outstanding</t>
        </is>
      </c>
      <c r="B33" s="4" t="inlineStr">
        <is>
          <t xml:space="preserve"> </t>
        </is>
      </c>
      <c r="C33" s="6" t="n">
        <v>160205628</v>
      </c>
      <c r="D33" s="4" t="inlineStr">
        <is>
          <t xml:space="preserve"> </t>
        </is>
      </c>
    </row>
    <row r="34">
      <c r="A34" s="4" t="inlineStr">
        <is>
          <t>Documents Incorporated by Reference</t>
        </is>
      </c>
      <c r="B34" s="4" t="inlineStr">
        <is>
          <t>Portions of the registrant’s definitive Proxy Statement relating to the 2025 Annual Meeting of Stockholders are incorporated herein by references in Part III of this Annual Report on Form 10-K to the extent stated herein. Such Proxy Statement will be filed with the Securities and Exchange Commission within 120 days of the registrant’s fiscal year ended December 31, 2024.</t>
        </is>
      </c>
      <c r="C34" s="4" t="inlineStr">
        <is>
          <t xml:space="preserve"> </t>
        </is>
      </c>
      <c r="D34" s="4" t="inlineStr">
        <is>
          <t xml:space="preserve"> </t>
        </is>
      </c>
    </row>
    <row r="35">
      <c r="A35" s="4" t="inlineStr">
        <is>
          <t>Entity Central Index Key</t>
        </is>
      </c>
      <c r="B35" s="4" t="inlineStr">
        <is>
          <t>000165156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Principles of Consolidation The Consolidated Financial Statements include the Company and its wholly owned subsidiaries. All intercompany balances and transactions have been eliminated in consolidation. Use of Estimates The preparation of Consolidated Financial Statements in conformity with GAAP requires management to make estimates, judgments, and assumptions that affect the reported amounts of assets and liabilities and related disclosures as of the date of the Consolidated Financial Statements, as well as the reported amounts of revenue and expenses during the reporting period. We base our estimates on historical experience, current conditions, and various other factors that we believe to be reasonable under the circumstances. Significant items subject to such estimates, judgements, and assumptions include, but are not limited to, those related to the determination of principal versus agent and variable consideration in our revenue contracts; stock-based compensation expense; period of benefit for capitalized commissions; internal-use software costs; useful lives of long-lived assets; the carrying value of operating lease right-of-use assets; the valuation of intangible assets; loss contingencies and potential recoveries; and income tax expense, including the valuation of deferred tax assets and liabilities, among others. Actual results could differ from those estimates, and any such differences could be material to our Consolidated Financial Statements. Cash, Cash Equivalents, and Restricted Cash We consider all highly liquid investments with an original maturity of three months or less at the date of purchase to be cash equivalents. Our cash and cash equivalents consist of cash and money market funds at financial institutions, and are stated at cost, which approximates fair value because of their immediate or short-term maturities. Our restricted cash primarily consists of letters of credit required to fulfill certain operating lease agreements. Restricted cash, current is included in prepaid expenses and other current assets, and restricted cash, non-current is included in other assets, both in the Consolidated Balance Sheets. Marketable Securities Marketable securities consist of U.S. Treasury securities, with an original maturity between three months and one year at the date of purchase, and are classified as available-for-sale (“AFS”) debt securities. We view these securities as available to support current operations and have classified all AFS debt securities as current assets. AFS debt securities are initially recorded at cost and periodically adjusted to fair value with unrealized gains and losses reported as a component of accumulated other comprehensive income in the Consolidated Balance Sheets. We evaluate our AFS debt securities with an unamortized cost basis in excess of estimated fair value to determine what amount of that difference, if any, is caused by expected credit losses. Realized gains and losses as well as credit-related impairment losses are included in other expense, net in the Consolidated Statements of Operations. Any remaining impairment is included in accumulated other comprehensive income (loss). Accounts Receivable, Net Accounts receivable, net includes trade accounts receivable, both billed and unbilled, net of an allowance for credit losses. Billed receivables are recorded at the invoiced amount in the period that our right to consideration becomes unconditional, with payment terms on invoiced amounts typically ranging from 30 to 60 days. Unbilled receivables, or contract assets, are recorded when revenue is recognized prior to our unconditional right to consideration. A contract asset is a right to consideration that is conditional upon factors other than the passage of time. We establish an allowance for credit losses based on our assessment of the collectibility of accounts receivable. This assessment considers various factors, including the age of each outstanding invoice, each customer’s expected ability to pay, the collection history with each customer, current economic conditions, and reasonable and supportable forecasts of future economic conditions over the life of the receivable, when applicable, to determine whether a specific allowance is appropriate. Accounts receivable deemed uncollectible are charged against the allowance for credit losses when identified. The allowance for credit losses and related activities were not material for the years ended December 31, 2024, 2023, and 2022. Property, Equipment, and Software, Net Property, equipment, and software, net is stated at cost, less accumulated depreciation and amortization. We record depreciation and software amortization using the straight-line method over the estimated useful lives of the assets, which typically range from two Educator Partner Costs We have various agreements with educator partners that grant us the right to host their intellectual property on our platform. In return, educator partners earn a fee that we recognize as a content cost in the same period in which the related revenue is recognized. This cost is classified as a cost of revenue in the Consolidated Statements of Operations. One such agreement stipulated that certain fees earned by the educator partner were to be allocated to a development fund to be held and spent by Coursera on activities such as developing, marketing, and advertising the educator partner's content, according to a mutually agreed upon plan. We recognized the liability and related expenses associated with this development fund consistent with the timing of when we recognized educator partner content costs given our liability is established in the same period the revenue is recognized. The expenses are classified in the Consolidated Statements of Operations based on the nature of the underlying spend. The liability associated with the development fund is recorded within other accounts payable and accrued expenses in the Consolidated Balance Sheets. During the first quarter of 2023, we entered into an amendment with this educator partner, who started earning typical content fees, which are recorded within cost of revenue in the Consolidated Statements of Operations. Leases We determine if an arrangement is a lease and its classification at inception by evaluating various factors, including if the contract conveys the right to control the use of an identified asset for a period of time in exchange for consideration, among other facts and circumstances. Right-of-use (“ROU”) assets represent our right to use an underlying asset for the lease term and are included in operating lease ROU assets on our Consolidated Balance Sheets. Lease liabilities represent our obligation to make lease payments according to the arrangement and are included in operating lease liabilities, current and non-current, on our Consolidated Balance Sheets. We do not have any finance leases. ROU assets and lease liabilities are recognized at the commencement date based on the present value of minimum remaining lease payments over the lease term. For this purpose, we include payments that are fixed and determinable at the commencement date, including initial direct costs incurred and excluding lease incentives received. We use the implicit rate when it is readily determinable. Otherwise, we use our incremental borrowing rate based on the information available at the commencement date to determine the present value of future lease payments. Our lease terms may include options to extend or terminate the lease when it is reasonably certain that we will exercise such options. Our lease agreements may contain variable costs such as common area maintenance, insurance, real estate taxes, or other costs. Variable lease costs are expensed as incurred in the Consolidated Statements of Operations. Operating lease expense is recognized on a straight-line basis over the lease term. We do not separate lease and non-lease components and do not recognize ROU assets and operating lease liabilities arising from leases with an initial lease term of 12 months or less. Additionally, any impairment of an ROU asset and other lease-related assets, including leasehold improvements, furniture and fixtures, and computer equipment, resulting from entering into a sublease arrangement is recognized in the Consolidated Statements of Operations in the period the sublease agreement is executed. We recognize sublease income as a reduction to our operating lease expense on a straight-line basis over the sublease term. Refer to Note 6 for additional information. Internal-Use Software and Website Development Costs We capitalize certain costs associated with our internal-use software and website development during the application development stage. This occurs when management with the relevant authority authorizes and commits to the project’s funding, it is probable that the project will be completed, and the software will be used as intended. These costs include personnel and related employee benefits expenses for employees who are directly associated with and who devote time to software and website development projects. Such costs are amortized on a straight-line basis over the estimated useful life of the related asset, typically two Intangible Assets, Net Intangible assets, net is stated at cost, net of accumulated amortization. We amortize our finite-lived intangible assets on a straight-line basis over their estimated useful lives, which range from two Impairment of Long-Lived Assets We monitor events and changes in circumstances that could indicate the carrying amounts of our long-lived assets, including deferred partner fees, property, equipment, software, intangible assets, and operating lease ROU asse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 Impairment losses related to long-lived assets were immaterial during the year ended December 31, 2024. During the year ended December 31, 2023, we recognized an impairment loss of $861 related to capitalized internal-use software and website development costs. During the year ended December 31, 2022, we recognized impairment losses related to deferred partner fees of $2,915, our operating lease ROU asset of $2,304, and related property and equipment of $904. Treasury Stock We record repurchases of our common stock as treasury stock, at cost. Incremental direct costs associated with the repurchase of our common stock, including excise tax, are included in the cost of the shares acquired. We use the average cost method to account for reissuances of our treasury stock. If shares of treasury stock are reissued at a price higher than its cost, the gain is recorded to additional paid-in capital. If shares of treasury stock issued at a price lower than its cost, the loss is recorded to additional paid-in capital to the extent there are previous net gains included in the account. Losses in excess of previous net gains are recorded to accumulated deficit only once there is no additional paid-in capital. Loss Contingencies We regularly review the status of each significant matter and assess its potential likelihood of loss or exposure. We record an accrual for loss contingencies for legal proceedings when we believe that an unfavorable outcome is both (i) probable and (ii) the amount or range of any possible loss can be reasonably estimated. The actual liability in any such matters may be materially different from our estimates, if any, which could result in the need to adjust the liability and record additional expenses. Legal fees related to potential loss contingencies are expensed as incurred. Insurance recoveries associated with loss contingencies are recognized when realization becomes probable and estimable, the associated costs have been recognized in the financial statements, and the losses are clearly attributable to the insured event. Revenue We recognize revenue from contracts with customers for access to the learning content hosted on our platform and related services. Revenue is recognized when control of the promised services is transferred to our customer, reflecting the consideration we expect to receive in exchange for these services. We apply judgment in determining our customer’s ability and intent to pay, based on a variety of factors including the customer’s historical payment experience, credit, or financial information. Consumer customers are required to pay in advance. At contract inception, we assess the performance obligations, or deliverables, we have agreed to provide in the contract and determine if they are individually distinct or if they should be combined with other performance obligations. Contracts with multiple performance obligations require an allocation of the transaction price to each performance obligation based on each one’s relative standalone selling price. We combine performance obligations when an individual performance obligation does not have standalone value to our customer. For example, our customers do not have the ability to take possession of the software supporting our platform, so our contracts are typically accounted for as service arrangements with a single performance obligation. We have a stand-ready obligation to provide learners with continuous access to our learning platform and deliver related support services for a specified term. For this reason, these services are generally viewed as a stand-ready performance obligation consisting of a series of distinct daily services. We typically satisfy these performance obligations over time as the services are provided. A time-elapsed output method is used to measure progress because our efforts are expended evenly throughout the period given the promise of a stand-ready service. Fixed fees for these services are generally recognized ratably over the contract term. We include any fixed consideration within our contracts as part of the total transaction price. Generally, we include an estimate of the variable amount within the total transaction price and update our assumptions over the duration of the contract. None of our contracts contain a significant financing component. Taxes collected from customers and remitted to governmental authorities are not included within the total transaction price. At times, we are party to multiple concurrent contracts or contracts that combine multiple services. These situations require judgment to determine if multiple contracts should be combined and accounted for as a single arrangement. In making this determination, we consider (i) the economics of each individual contract and whether or not it was negotiated on a standalone basis, and (ii) if multiple promises represent a single performance obligation. Contract modifications require judgment to determine if the modification should be accounted for as (i) a separate contract, (ii) the termination of the original contract and creation of a new contract, or (iii) a cumulative catch-up adjustment to the original contract. When evaluating contract modifications, we must identify the performance obligations of the modified contract and determine both the allocation of revenues to the remaining performance obligations and the period of recognition for each identified performance obligation. We generate revenue from our three reportable segments: Consumer, Enterprise, and Degrees. Refer to Note 13 for our disaggregation of revenue. We are generally the principal with respect to our Consumer and Enterprise revenue arrangements as we control the performance obligation and are the primary obligor with respect to delivering access to course content. Additionally, we have inventory risk through recoupable advances sometimes paid to educator partners. Consumer Revenue We generate revenue from consumers by selling access to learning content hosted on our platform. Consumer products include single course certifications, professional certificates, and catalog-wide subscriptions. Access to single courses is generally purchased at a fixed price for a set period of time, typically six months. Professional certificates are a series of courses offered by the same educator partner, with learners provided access on a month-to-month subscription basis. Coursera Plus is our catalog-wide consumer subscription product, sold in monthly or annual subscriptions. All Consumer learners pay in advance, and revenue is recognized ratably over the contract term once access has been granted to the learner, as learners have unlimited access to the course content during the contract term. Consumer learners are entitled to a full refund up to two weeks after payment is received. We estimate and establish an allowance for refunds based on historical refund rates, which was immaterial as of December 31, 2024 and 2023. Enterprise Revenue We sell subscription licenses to businesses, organizations, governments, and educational institutions. These licenses provide their learners with the ability to enroll in courses and Specializations and receive certifications upon completion. Enterprise contracts are typically between one Degrees Revenue Universities contract with us to facilitate the delivery of their bachelor’s and master’s degree programs or postgraduate diplomas. Degrees revenue contracts involve the performance of a number of promises, including but not limited to hosting the degree content on our learning platform, providing content authoring tools, course production support, marketing, and platform technical support services. As a result, the university is our customer with respect to Degrees revenue. We earn a service fee based on a percentage of total tuition collected by the university from Degrees students, net of refunds. As a result, the revenue we earn is dependent upon the number of learners enrolled and the tuition charged by the university. This is a form of variable consideration, and we estimate the amount of revenue using an expected value method. These estimates are refined each reporting period until the consideration becomes known, generally at the time the final term enrollment report is provided by the university. We have a stand-ready obligation to perform services throughout the contract term during which degree content is hosted on our platform. Degrees revenue is generally earned and paid by the university for each academic term and is recognized ratably from the start of a term through the start of the following term. The Degrees learning experience is delivered on the same proprietary learning platform used by Consumer and Enterprise customers. There is no direct contractual revenue arrangement between Coursera and Degrees students, whose contractual arrangement is directly with the universities. In addition to the learning platform, the universities are obligated to provide their students with additional services, such as designing the curriculum, setting admission criteria, making admission and financial aid decisions, real-time teaching, independently awarding credits, certificates, or degrees, and providing academic and career counseling. For these reasons, the universities control the delivery of degrees hosted on our platform. As a result, we recognize only the service fee we receive from the universities as our Degrees revenue. Deferred Revenue Deferred revenue, or contract liabilities, consists of consideration recorded in advance of performance obligations being delivered and is classified as current or non-current based on the related period in which services are expected to be provided. Contract Acquisition and Fulfillment Costs Contract acquisition costs consist of sales commissions and related payroll taxes associated with obtaining contracts with Enterprise and Degrees customers. Deferred Commissions Contract acquisition costs are costs we incur that are directly related to securing a contract and are primarily related to sales commissions and related payroll taxes earned by our Enterprise and Degrees sales forces. These costs are deferred and then amortized on a straight-line basis over the expected period of benefit. We amortize these costs over four years, as the commissions paid upon a contract renewal are not commensurate with the commissions paid on the initial contract, and as such, the sales contract term is not commensurate with the expected period of benefit. Sales commissions and related payroll taxes primarily paid for Enterprise contract renewals are amortized over the renewal term, which is generally two years. On an annual basis, we assess the expected period of benefit, considering the average contract term length, the life of the underlying technology, and other factors. Deferred commissions and related payroll taxes are recorded within deferred costs or other assets in the Consolidated Balance Sheets, depending on the timing of the related amortization. They are amortized to sales and marketing in the Consolidated Statements of Operations. Deferred Partner Fees These fulfillment costs, which are paid to educator partners in advance of completing our performance obligations, are recorded within prepaid expenses and other current assets or other assets in the Consolidated Balance Sheets, depending on the timing of the related revenue recognition. They are then amortized into cost of revenue ratably over the subscription term. Cost of Revenue Cost of revenue consists of content costs, which are typically fees paid to educator partners, and expenses associated with the operation and maintenance of our platform. These expenses include the cost of servicing support requests from paid learners and educator partners, hosting and bandwidth costs, amortization of acquired technology, internal-use software, and content assets, customer payment processing fees, and attributed facilities costs. Fair Value Measurements Fair value is defined as the price that would be received for an asset or the ‘ exit price’ that would be paid to transfer a liability in the principal or most advantageous market in an orderly transaction between independent market participants on the measurement date. The fair value hierarchy requires an entity to maximize the use of observable inputs, where available. This hierarchy prioritizes the inputs into three broad levels as follows: Level 1 — Inputs are unadjusted quoted prices in active markets for identical assets or liabilities. Level 2 — Inputs are quoted prices for similar assets and liabilities in active markets or inputs that are observable for the assets or liabilities, either directly or indirectly through market corroboration, for substantially the full term of the financial instruments. Level 3 — Inputs are unobservable inputs based on our own assumptions used to measure assets and liabilities at fair value. The inputs require significant management judgment or estimation. The classification of a financial asset or liability within the hierarchy is determined based on the lowest-level input that is significant to the fair value measurement. Concentrations of Risk Financial instruments that potentially subject us to concentration of credit risk consist of cash, cash equivalents, and marketable securities. We only invest in high-credit-quality instruments and maintain our cash equivalents and marketable securities in fixed-income securities. We place our cash primarily with domestic financial institutions that are federally insured within statutory limits. For the purpose of assessing the concentration of credit risk with respect to accounts receivable and significant customers, we treat a group of customers under common control or customers that are affiliates of each other as a single customer. For the years ended December 31, 2024, 2023, and 2022, we did not have any customers that accounted for more than 10% of our revenue. As of December 31, 2024 and 2023, we had one customer that accounted for 12% and 10% of our net accounts receivable balance, both of which were collected within typical business terms. Our business model relies on educational content and credentialing programs from educator partners. Our largest educator partner has global brand recognition and supplies a variety of in-demand content across multiple domains. The loss of or significant reduction in this partnership or one of our other largest educator partners could have a material adverse effect on our financial position, results of operations, and cash flows. Income Taxes We are treated as a corporation under applicable federal and state income tax laws and are subject to income taxes in the United States and numerous foreign jurisdictions. Significant judgment is required in determining our income tax expense and deferred tax assets and liabilities, including evaluating uncertainties in the application of accounting principles and complex tax laws. We utilize the asset and liability method under which deferred tax assets and liabilities arise from the temporary differences between the tax basis of an asset or liability and its reported amount in the Consolidated Balance Sheets, as well as from net operating losses (“NOLs”) and tax credit carryforwards. Deferred tax amounts are determined by using the tax rates expected to be in effect when the taxes will be paid or refunds received, as provided for under currently enacted tax law. The effect on deferred taxes of changes in tax rates and laws in future periods, if any, is reflected in the Consolidated Financial Statements in the period enacted. A valuation allowance is established if, based upon the available evidence, it is more likely than not that some or all of the deferred tax assets will not be realized. We consider the available evidence, both positive and negative, including historical levels of income, expectations, and risks associated with estimates of future taxable income in assessing the need for a valuation allowance. Certain of our earnings are indefinitely reinvested offshore and could be subject to additional income tax if repatriated. It is not practicable to determine the unrecognized deferred tax liability on a hypothetical distribution of those earnings. Determination of income tax expense requires estimates and can involve complex issues that may require an extended period to resolve. We recognize estimated tax liabilities when such liabilities are more likely than not to be sustained upon examination by the taxing authority. Further, the estimated level of annual earnings before income tax can cause the overall effective income tax rate to vary from period to period. Final determination of prior-year tax liabilities, either by settlement with tax authorities or expiration of statutes of limitations, could be materially different than estimates reflected in assets and liabilities and historical income tax expense. The outcome of these final determinations could have a material effect on our income tax expense or cash flows in the period that determination is made. We recognize interest and penalties related to income tax matters as a component of income tax expense in the Consolidated Statements of Operations. Stock-Based Compensation Expense We measure and recognize compensation expense for stock-based awards granted to employees, directors, and non-employees based on the estimated grant date fair value. Stock-based awards include restricted stock units (“RSUs”), stock options, performance stock units (“PSUs”) and restricted stock awards as well as stock purchase rights granted to employees under our employee stock purchase plan (“ESPP Rights”). The fair value of RSUs, PSUs, and restricted stock awards is based on the fair value of our common stock on the grant date. We estimate the fair value of stock options and ESPP Rights using the Black-Scholes option-pricing model, which requires the use of the following assumptions: Expected Term —The expected term represents the period that our stock-based awards are expected to be outstanding. For option grants considered to be “plain vanilla,” we determine the expected term using the simplified method, which deems the term to be the average of the time to vesting and the contractual life of the options. For ESPP Rights, the expected term represents the term from the first day of the offering period to the purchase date. Risk-Free Interest Rate —The risk-free interest rate is based on the U.S. Treasury yield curve in effect at the time of grant for zero-coupon U.S. Treasury notes with maturities approximately equal to the expected term of the stock option or ESPP Rights. Expected Volatility —The expected volatility for stock options is derived from the average historical stock volatilities of several unrelated public companies within our industry that we consider to be comparable to our business, and to the extent available, our historical volatility over a period equivalent to the estimated expected term. The expected volatility for ESPP Rights is based on the historical volatility of our common stock over the estimated expected term. Dividend Yield —The expected dividend was assumed to be zero as we have never paid dividends and have no current plans to do so. Stock-based compensation is generally recognized on a straight-line basis over the requisite service period, which usually matches the vesting period. Forfeitures are recognized as they occur. Net Loss Per Share Attributable to Common Stockholders Basic and diluted net loss per share attributable to common stockholders is computed using the two-class method required for participating securiti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In this calculation, common stock options, RSUs, PSUs, and ESPP Rights are considered to be common stock equivalents. However, they have been excluded from the calculation of diluted net loss per share attributable to common stockholders due to their anti-dilutive effect for the periods presented. Comprehensive Loss Comprehensive loss includes net loss and other comprehensive income (loss), net of tax. Other comprehensive income (loss), net of tax, refers to revenue, expenses, gains, and losses that, under GAAP, are recorded as an element of stockholders’ equity but are excluded from net loss. Research and Development Expenditures for the research and development of our technology and non-refundable contributions to develop educator partner content are expensed when incurred, unless they qualify as internal-use software development costs. Research and development costs primarily consist of personnel costs, consulting services, content development contributions, and attributed facilities costs. Advertising Costs Advertising costs are expensed as incurred and are included in sales and marketing in the Consolidated Statements of Operations. For the years ended December 31, 2024, 2023, and 2022, these costs were $62,390, $44,818, and $39,940. Foreign Currency The majority of our sales contracts are denominated in U.S. dollars, and the functional currency of our international subsidiaries is also the U.S. dollar. We remeasure monetary assets and liabilities denominated in currencies other than the functional currency to the functional currency at period-end exchange rates. Foreign currency transaction gains and losses resulting from this remeasurement are recognized within other expense, net in the Consolidated Statements of Operations. Recent Accounting Pronouncements New Accounting Pronouncements Recently Adopted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certain other segment items on an interim and annual basis if they are regularly provided to the chief operating decision maker (“CODM”). We adopted ASU 2023-07 effective January 1, 2024, using a retrospective method. Content costs paid to educator partners were the on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3. REVENUE Contract Balances Contract assets and liabilities were as follows: December 31, 2024 December 31, 2023 January 1, 2023 Contract assets: Billed accounts receivable, net of allowance for credit losses $ 55,384 $ 62,407 $ 45,337 Unbilled accounts receivable 4,301 5,011 8,397 Total contract assets $ 59,685 $ 67,418 $ 53,734 Contract liabilities: Deferred revenue $ 161,296 $ 140,089 $ 118,777 Total contract liabilities $ 161,296 $ 140,089 $ 118,777 Revenue recognized during the years ended December 31, 2024, 2023, and 2022, which was included in the corresponding deferred revenue balance at the beginning of each year, was $137,061, $116,002, and $92,806. Impairment losses related to contract assets were not material during the years ended December 31, 2024, 2023, and 2022. Remaining Performance Obligations Remaining performance obligations represent contracted revenue that has not yet been recognized, which includes deferred revenue in the Consolidated Balance Sheets and unbilled amounts that will be recognized as revenue in future periods. As of December 31, 2024, we had remaining performance obligations of $333,214 and expect to recognize approximately 70% as revenue over the next 12 months and the remainder thereafter. Costs to Obtain and Fulfill Contracts The following table presents our capitalization and amortization of commissions and related payroll tax expenditures recorded within sales and marketing in the Consolidated Statements of Operations: Year Ended December 31, Commissions and related payroll tax expenditures: 2024 2023 2022 Capitalization $ 15,009 $ 17,094 $ 17,766 Amortization 15,148 12,291 12,618 Deferred commissions and related payroll tax expenditures, which are included in deferred costs and other assets, were as follows: December 31, 2024 December 31, 2023 Deferred costs, net $ 13,758 $ 13,168 Other assets 14,632 15,361 During the years ended December 31, 2024 and 2023, we recognized an impairment loss of $817 and $2,008 on content development grants that we do not expect to recover related to our Degrees segment. These losses were recorded within sales and marketing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4. INVESTMENTS Investments Measured at Fair Value on a Recurring Basis The following table summarizes our investments measured at fair value on a recurring basis by balance sheet classification and investment type: December 31, 2024 December 31, 2023 Amortized Fair Amortized Fair Cash equivalents—money market funds $ 174,227 $ 174,227 $ 186,396 $ 186,396 Cash equivalents—U.S. Treasury securities 529,447 529,447 448,447 448,525 Total cash equivalents 703,674 703,674 634,843 634,921 Marketable securities—U.S. Treasury securities — — 65,765 65,746 Total $ 703,674 $ 703,674 $ 700,608 $ 700,667 Gross unrealized and realized gains and losses related to our cash equivalents and marketable securities were not material for the years ended December 31, 2024, 2023, and 2022. As of December 31, 2023, our available-for-sale marketable securities were comprised of U.S. Treasury securities, with a contractual maturity less than one year, which are backed by the full faith and credit of the U.S. government. There were no credit or non-credit impairment losses recorded during the years ended December 31, 2024, 2023, or 2022. Investments Measured at Fair Value on a Nonrecurring Basis In August 2023, we acquired an approximate 7% ownership interest in a privately held company, which is measured and accounted for using the fair value measurement alternative basis. This investment is classified within other assets in the Consolidated Balance Sheets. The carrying value of the investment was $1,701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5. CONSOLIDATED BALANCE SHEET COMPONENTS Restricted Cash The reconciliation of cash, cash equivalents, and restricted cash was as follows: December 31, 2024 December 31, 2023 December 31, 2022 Cash and cash equivalents $ 726,125 $ 656,321 $ 320,817 Restricted cash, current 1,574 — 487 Restricted cash, non-current 705 1,765 1,574 Total cash, cash equivalents, and restricted cash $ 728,404 $ 658,086 $ 322,878 Property, Equipment, and Software, Net Property, equipment, and software, net consisted of the following: Estimated Useful Lives December 31, 2024 December 31, 2023 Internal-use software and website development 2 - 5 years $ 94,592 $ 73,881 Computer equipment and purchased software 2 years 4,667 4,405 Leasehold improvements Shorter of useful life or remaining lease term 696 6,923 Furniture and fixtures 5 years 519 2,757 Total property, equipment, and software 100,474 87,966 Less accumulated depreciation and amortization (63,575) (57,558) Property, equipment, and software, net $ 36,899 $ 30,408 The following table presents depreciation and amortization expense related to property, equipment, and software as well as the portion of amortization expense related to internal-use software and website development that is recorded within cost of revenue in the Consolidated Statements of Operations: Year Ended December 31, 2024 2023 2022 Depreciation and amortization expense $ 19,664 $ 19,276 $ 15,865 Amortization expense for internal-use software and website development 17,745 16,894 13,128 Intangible Assets, Net Intangible assets, net consisted of the following: December 31, 2024 December 31, 2023 Gross Accumulated Net Gross Accumulated Net Content assets $ 31,202 $ (7,567) $ 23,635 $ 12,982 $ (3,558) $ 9,424 Developed technology 8,446 (7,560) 886 8,446 (6,150) 2,296 Intangible assets $ 39,648 $ (15,127) $ 24,521 $ 21,428 $ (9,708) $ 11,720 Capitalization of content assets and amortization expense for intangible assets was as follows: Year Ended December 31, 2024 2023 2022 Capitalization of content assets $ 18,219 $ 6,161 $ 1,100 Amortization expense for intangible assets 5,418 2,994 2,638 As of December 31, 2024, the weighted-average remaining amortization period was 0.6 years for developed technology and 4.1 years for content assets. As of December 31, 2024, future expected amortization expense for intangible assets was as follows: 2025 $ 8,059 2026 5,498 2027 4,294 2028 4,004 2029 2,558 Thereafter 108 Total $ 24,5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6. LEASES We have entered into various non-cancelable office space operating leases, with lease periods expiring through June 2030. These leases do not contain residual value guarantees, covenants, or other restrictions. In May 2022, we entered into an agreement to sublease a portion of our existing office space in Mountain View, California. As a result, we recognized an impairment loss of $2,304 on the ROU asset and $904 on the related property and equipment. These costs were allocated within operating expenses in the Consolidated Statements of Operations, consistent with the allocation approach used for operating lease costs. The sublease, classified as an operating lease, commenced on June 1, 2022 and terminated on October 31, 2024. In August 2024, we entered into a new operating lease agreement for office space in Mountain View, California to replace our existing headquarters lease. This resulted in the recognition of an operating lease ROU asset and operating lease liability of $3,038. The lease term commenced in September 2024 and terminates in June 2030. The operating lease agreement includes an option to extend or terminate the lease, which is not reasonably certain to be exercised and therefore is not factored into the determination of lease payments. The components of lease costs were as follows: Year Ended December 31, 2024 2023 2022 Operating lease cost $ 4,747 $ 5,510 $ 5,853 Short-term lease cost 813 970 1,388 Variable lease cost 2,041 2,066 1,753 Sublease income (2,267) (2,720) (1,587) Total lease costs $ 5,334 $ 5,826 $ 7,407 Future lease payments under our non-cancelable operating leases, excluding short-term leases, as of December 31, 2024 were as follows: 2025 $ 416 2026 913 2027 941 2028 969 2029 998 Thereafter 510 Total lease payments 4,747 Less tenant improvement allowance (844) Less imputed interest (839) Present value of operating lease liabilities $ 3,064 Operating lease liabilities, current 43 Operating lease liabilities, non-current 3,021 Total operating lease liabilities $ 3,064 Supplemental cash flow information as well as the weighted-average remaining lease term and discount rate related to our operating leases were as follows: Year Ended December 31, 2024 2023 2022 Cash paid for amounts included in the measurement of operating lease liabilities $ 6,490 $ 8,509 $ 6,875 Operating lease ROU assets obtained in exchange for lease liabilities 3,038 — 427 December 31, 2024 December 31, 2023 Weighted-average remaining operating lease term (in years) 5.43 0.93 Weighted-average operating lease discount rate 6.56 % 5.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7. INCOME TAXES The components of loss before income tax were as follows: Year Ended December 31, 2024 2023 2022 Domestic $ (84,004) $ (118,481) $ (177,649) Foreign 5,503 7,298 7,012 Total $ (78,501) $ (111,183) $ (170,637) Income tax expense consisted of the following: Year Ended December 31, 2024 2023 2022 Current taxes: State $ 708 $ 3 $ 189 Foreign 42 4,977 4,872 Total current $ 750 $ 4,980 $ 5,061 Deferred taxes: Foreign $ 279 $ 391 $ (341) Total deferred $ 279 $ 391 $ (341) Total income tax expense $ 1,029 $ 5,371 $ 4,720 The reconciliation between the statutory U.S. federal income tax rate and our effective tax rate as a percentage of loss before income taxes was as follows: Year Ended December 31, 2024 2023 2022 U.S federal income taxes at statutory rate 21.0 % 21.0 % 21.0 % State income taxes, net of federal benefit (2.4) % 2.7 % 2.1 % Foreign income taxes at rates other than the U.S. rate 1.1 % (3.5) % (1.8) % Change in valuation allowance 1.3 % (28.7) % (19.8) % Research and development credits 5.8 % 8.2 % 3.5 % Stock-based compensation (17.4) % (5.4) % (4.4) % Foreign inclusions (10.7) % — % (3.7) % Other — % 0.9 % 0.3 % Effective income tax rate (1.3) % (4.8) % (2.8) % Significant components of our deferred tax assets and liabilities consisted of the following: December 31, 2024 December 31, 2023 Deferred tax assets: Net operating loss carryforwards $ 112,197 $ 130,849 Capitalized research and development costs 69,957 51,940 Research and development credits 47,508 42,764 Stock-based compensation 6,769 11,160 Lease liabilities 715 1,512 Deferred revenue 783 937 Accruals and reserves 1,290 813 Gross deferred tax assets 239,219 239,975 Valuation allowance (224,375) (225,513) Total deferred tax assets $ 14,844 $ 14,462 Deferred tax liabilities: Deferred commissions (6,614) (6,768) Depreciation and amortization (6,779) (5,810) Operating lease ROU assets (689) (1,070) Partnership income (233) — Total deferred tax liabilities $ (14,315) $ (13,648) Net deferred tax assets $ 529 $ 814 Based on the weight of the available evidence, which includes our historical operating losses, lack of taxable income, and the accumulated deficit, we have a full valuation allowance against our U.S. federal and state deferred tax assets as of December 31, 2024 and 2023. The valuation allowance decreased by $1,138 for the year ended December 31, 2024 and increased by $39,907 for the year ended December 31, 2023. As of December 31, 2024, U.S. federal and state NOL carryforwards were $476,421 and $195,426, and U.S. federal and state research and development tax credit carryforwards were $30,664 and $16,845. If not utilized, certain federal and state NOLs will begin to expire at various dates beginning in 2036 and 2031, respectively, while the federal research and development tax credit carryforwards will start to expire in various amounts beginning in 2033. State research and development tax credit carryforwards can be carried forward indefinitely. Our NOL and tax credit carryovers may be subject to annual usage limitations, as promulgated by the Internal Revenue Service and similar state provisions, due to ownership changes that may have occurred in the past. These annual limitations may result in the expiration of NOLs and tax credits before utilization. The federal NOL carryforwards generated after December 31, 2017 have an indefinite carryforward period and are subject to an 80% deduction limitation based upon taxable income prior to NOL deduction. Of the total federal NOL carryforwards as of December 31, 2024, $402,650 are carried forward indefinitely but are limited to 80% of taxable income. Uncertain Tax Positions As of December 31, 2024, the unrecognized tax benefits of $22,720, if recognized, would not have an impact on our effective tax rate. The activity related to the unrecognized tax benefits was as follows: Year Ended December 31, 2024 2023 2022 Gross unrecognized tax benefits—beginning of period $ 22,535 $ 16,371 $ 12,539 Increases related to tax positions taken during current year 2,264 5,052 3,641 Increases related to tax positions taken during prior years 405 1,163 248 Decreases related to tax positions taken during prior years (2,484) (51) (57) Gross unrecognized tax benefits—end of period $ 22,720 $ 22,535 $ 16,371 We recognize interest and penalties related to unrecognized tax benefits in income tax expense. Interest and penalties were not material as of December 31, 2024, 2023, and 2022. We file income tax returns subject to varying statutes of limitations. Due to our loss carryovers, the statutes of limitations remain open for all tax years since inception in our major tax jurisdictions. We believe that we have provided adequate reserves for income tax uncertainties in all open tax years. We are not currently aware of uncertain tax positions that could result in significant additional payments, accruals, or other material deviations 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8. NET LOSS PER SHARE The following table presents the calculation of basic and diluted net loss per share: Year Ended December 31, 2024 2023 2022 Numerator: Net loss $ (79,530) $ (116,554) $ (175,357) Denominator: Weighted-average shares used in computing net loss per share—basic and diluted 157,370,977 150,957,814 145,263,726 Net loss per share—basic and diluted $ (0.51) $ (0.77) $ (1.21) The following potentially dilutive securities were excluded from the computation of diluted net loss per share calculations for the periods presented because the impact of including them would have been anti-dilutive: Year Ended December 31, 2024 2023 2022 RSUs 16,081,333 18,361,046 22,773,053 Common stock options 9,100,261 11,165,138 18,153,195 PSUs 256,452 — — ESPP Rights 151,964 126,768 123,603 Total 25,590,010 29,652,952 41,049,85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Purchase Obligations Our purchase obligations primarily relate to a third-party cloud infrastructure agreement, subscription arrangements, and service agreements used to facilitate our operations. As of December 31, 2024, we had approximately $13,308 in future minimum payments due under our non-cancelable purchase obligations with a remaining term in excess of one year. These are expected to be paid through 2026. Purchase 2025 $ 10,433 2026 2,875 Total $ 13,308 Legal Proceedings From time to time, we may be subject to legal proceedings, as well as demands, claims, and threatened litigation. The outcomes of legal proceedings and other contingencies are inherently unpredictable, subject to significant uncertainties, and could be material to our operating results and cash flows for a particular period. Regardless of the outcome, litigation can have an adverse impact on our business because of defense and settlement costs, diversion of management resources, and other factors. Other than the matters described below, we are not currently party to any legal proceeding that we believe, as of the filing of this Annual Report on Form 10-K, could have a material adverse effect on our business, operating results, cash flows, or financial condition should such litigation or claim be resolved unfavorably. Privacy Class Action Lawsuit In November 2023, a putative class action lawsuit captioned Iman Ghazizadeh, et al v. Coursera, Inc. (the “Ghazizadeh lawsuit”) was filed against Coursera, Inc. in the United States District Court for the Northern District of California (the “Court”). The complaint asserted claims for alleged violations of the Video Privacy Protection Act (“VPPA”), and alleged, among other things, that without consent or knowledge of the plaintiff, Coursera disclosed the video viewing history and certain other information of the plaintiff to a third-party company and made similar disclosures without the knowledge or consent of other unidentified users. The plaintiff was seeking monetary damages for certain violations under the VPPA, including interest and reasonable attorneys’ fees. On January 31, 2025, the Court dismissed the complaint with prejudice after the parties agreed to a mutual release of claims without monetary settlement. In addition, law firms representing a significant number of purported claimants have threatened to file or filed individual arbitration demands that allege claims similar to those in the VPPA class action lawsuit described above, with certain firms also claiming violations of the Electronic Communications Privacy Act, the California Invasion of Privacy Act, and/or various state wiretapping and unfair or deceptive practices laws. Under the VPPA, each claimant may be entitled to recover damages for each alleged violation of the VPPA, as well as punitive damages, attorneys’ fees and costs, and equitable relief. Without admitting to any liability or wrongdoing, we entered into a settlement agreement with a substantial portion of these claimants in October 2024 for $4,745, for which we recovered the full amount with insurance proceeds. Additionally, we entered into a settlement agreement in principle with the majority of the remaining claimants in January 2025 for $4,519. Based on vetting procedures, we believe that the remaining arbitration claims are not material. While we maintain insurance policies intended to provide coverage for the aforementioned claims and have notified our insurance carriers about these claims, there can be no assurance regarding if or to what extent our insurance may cover such claims or any future claims. With respect to certain of the VPPA matters, inclusive of the aforementioned settlements, we have accrued $4,787 within other current liabilities on the Consolidated Balance Sheets as of December 31, 2024. With respect to the remaining claimants, it is not possible to reasonably estimate the probability that we will ultimately prevail or be held liable for the alleged violations, nor is it possible to reasonably estimate the loss, if any, or range of loss that could result from these matters, given the procedural posture and the nature of such matters. We dispute the claims and intend to vigorously defend against them. Legal fees related to these matters were $1,466 during the year ended December 31, 2024. Indemn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 (DEFICIT)</t>
        </is>
      </c>
      <c r="B4" s="4" t="inlineStr">
        <is>
          <t>10. STOCKHOLDERS’ EQUITY Preferred Stock We have authorized the issuance of 10,000,000 shares of undesignated preferred stock with a par value of $0.00001 per share, with rights and preferences, including voting rights, to be designated from time to time by the Board. As of December 31, 2024, there were no shares of preferred stock issued or outstanding. Share Repurchase Program On April 26, 2023, our Board approved a share repurchase program with authorization to purchase up to $95,000 of our common stock, excluding commissions and fees. We funded these share repurchases with our existing cash and cash equivalents and completed the purchase authorization on May 7,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1. EMPLOYEE BENEFIT PLANS Stock Incentive Plans In 2014, we adopted the Coursera, Inc. 2014 Executive Stock Incentive Plan, pursuant to which we granted a combination of incentive and non-statutory stock options and RSUs. The Executive Stock Incentive Plan was terminated in March 2021 in connection with the IPO but continues to govern the terms and conditions of the outstanding awards granted pursuant thereof. No further awards may be granted under the Executive Stock Incentive Plan. In February 2021, we adopted the 2021 Stock Incentive Plan (the “2021 Plan”) and the 2021 Employee Stock Purchase Plan (the “ESPP”), which became effective on March 30, 2021 (collectively, the 2021 Plan, the ESPP, and the Executive Stock Incentive Plan are referred to as the “Plans”). The 2021 Plan provides for the granting of incentive and non-statutory stock options, RSUs, PSUs, and other equity-based awards. Pursuant to the ESPP, eligible employees may purchase shares of common stock through payroll deductions at 85 percent of the lower of the closing market price of our common stock on the date of commencement of the applicable offering period or on the last day of each six-month purchase period. The offering periods start on the first trading day on or after May 11 and November 11 of each year. As of December 31, 2024, 17,408,129 shares and 5,063,535 shares of our common stock were reserved for future issuance under the 2021 Plan and ESPP. During the year ended December 31, 2024, we began reissuing shares of our common stock from treasury stock to settle stock option exercises, vesting of RSUs, and ESPP purchases. Under the ESPP, if the closing market price of our common stock on the offering date of a new offering falls below the closing market price of our common stock on the offering date of an ongoing offering, the ongoing offering terminates immediately following the settlement of ESPP Rights shares on the purchase date. Participants in the terminated offering are automatically enrolled in the new offering (an “ESPP Rights Reset”), triggering a revaluation of stock-based compensation expense and a modification charge to be recognized ratably over the new offering period if the revalued expense is greater than the original expense. During the years ended December 31, 2024, 2023, and 2022, we had ESPP Rights Resets that resulted in modification charges of $6,112, $3,119, and $9,047, which are being recognized ratably over the new offering periods. Stock Options We grant stock options at prices equal to the grant date fair value. Typically, these stock options expire ten years from the grant date and vest ratably over a four-year service period. Stock option activity for the year ended December 31, 2024 was as follows: Number of Weighted- Weighted- Aggregate Balance—December 31, 2023 11,165,138 $ 7.03 5.22 $ 142,444 Granted 612,746 7.81 Exercised (2,462,129) 3.81 Canceled (215,494) 20.41 Balance—December 31, 2024 9,100,261 $ 7.64 4.97 $ 25,314 Options vested 7,828,120 $ 6.93 4.37 $ 24,891 Aggregate intrinsic value represents the difference between the exercise price of the stock options and the fair value of our common stock. The aggregate intrinsic value of stock options exercised was $21,386, $72,649, and $57,311 for the years ended December 31, 2024, 2023, and 2022. The weighted-average grant date fair value of options granted for the years ended December 31, 2024, 2023, and 2022 was $4.39, $8.41, and $7.26. RSUs and PSUs RSUs grants have a service-based vesting condition, which is satisfied generally either (i) over four years with a 25% cliff vesting period after one year and 6.25% vesting each quarter thereafter for new hires, or (ii) over four years with 6.25% vesting each quarter for new grants to existing employees. The related stock-based compensation expense is recognized on a straight-line basis over the requisite service period. In March 2024, we granted PSUs to certain executives under the 2021 Plan. PSU grants have both performance and service-based vesting conditions. The ultimate number of units that will vest is determined based on the achievement of annual revenue against a pre-established target (with defined threshold and maximum amounts ranging from 50% to 150% of target). If annual revenue is below the threshold amount, none of the PSUs will vest. If annual revenue is equal to or exceeds the threshold amount, 25% of the PSUs ultimately granted will vest after one year, and the remaining PSUs will vest quarterly 6.25% over the subsequent three years. The fair value of each unit is determined on the grant date, and the related stock-based compensation expense is recognized using the accelerated attribution method. We evaluate the vesting conditions on a quarterly basis and recognize stock-based compensation expense if the achievement of the performance condition is probable. As described in Note 1, Gregory Hart was appointed on February 3, 2025 (the “Start Date”) as our President, Chief Executive Officer, and a Class III director on our Board. Pursuant to the terms of his offer letter, the Board granted Mr. Hart new hire equity awards consisting of 1,873,171 RSUs, 3,746,342 time-based stock options, and 1,404,879 performance-based stock options. The RSUs are scheduled to vest over four years, with 25% vesting on the first anniversary of the Start Date, 6.25% vesting on February 15, 2026, and the remainder vesting in equal quarterly installments thereafter, subject to Mr. Hart’s continued employment through each vesting date. The time-based stock options have an exercise price of $7.81 per share of common stock and are scheduled to vest over four years, with 25% vesting on the first anniversary of the Start Date, and the remainder vesting in equal quarterly installments thereafter, subject to continued employment. The performance-based stock options also have an exercise price of $7.81 per share of common stock and are scheduled to vest upon satisfaction of both time- and market-based vesting conditions. The time-based vesting condition is consistent with the vesting schedule of the time-based stock options, and the market-based vesting condition is satisfied when the trailing simple moving average closing price of the Company’s common stock over a 60-trading day period equals or exceeds $12.81 per share. In connection with Jeffrey Maggioncalda's retirement on February 3, 2025 as our former President, Chief Executive Officer, and Class III director on our Board, he entered into a separation agreement, which provides for certain severance payments to be made in April 2025. He also entered into an advisory agreement that runs through August 15, 2025, which permits continued vesting of his stock awards through the termination date. As a result of these events, we plan to recognize severance expense in the first quarter of 2025 as well as the impact to stock-based compensation expense from awards that were forfeited on his separation date and the awards that are expected to vest through August 15, 2025. RSU and PSU activity for the year ended December 31, 2024 was as follows: RSUs PSUs Number of Weighted-Average Aggregate Number of Weighted-Average Aggregate Unvested balance—December 31, 2023 18,361,046 $ 15.24 $ 355,653 — $ — $ — Granted (1) 9,691,336 11.45 300,416 14.36 Vested (7,803,108) 16.19 — — Forfeited (4,167,941) 13.96 (43,964) 14.36 Unvested balance—December 31, 2024 16,081,333 $ 12.82 $ 136,691 256,452 $ 14.36 $ 2,180 (1) For PSUs, the amount presented as the number of units granted is based on the performance condition being achieved at the target level. Once the performance period is complete, the number of units that will vest may range from 0% to 150% of the target amount based on actual performance. As of December 31, 2024, based on attainment against the pre-established annual revenue target, 196,604, or 83.85%, of the PSUs are expected to vest in February 2025, subject to the performance attainment being certified following the filing of this Annual Report on Form 10-K. The aggregate fair value of RSUs that vested was $80,106, $130,891, and $29,966 for the years ended December 31, 2024, 2023, and 2022. Stock-Based Compensation Expense A summary of the weighted-average assumptions we utilized to record stock-based compensation expense for stock options granted is as follows: Year Ended December 31, 2024 2023 2022 Fair value of common stock $ 7.81 $ 14.72 $ 12.80 Risk-free interest rate 3.5 % 3.7 % 3.1 % Expected term (in years) 6.1 6.1 6.1 Expected volatility 56.2 % 57.3 % 57.7 % Dividend yield — % — % — % The following table summarizes the assumptions used in estimating the fair value of ESPP Rights: Year Ended December 31, 2024 2023 2022 Risk-free interest rate 4.2% - 5.4% 3.9% - 5.5% 1.4% - 4.6% Expected term (in years) 0.5 - 2.0 0.5 - 2.0 0.5 - 2.0 Expected volatility 40.2% - 72.3% 39.2% - 61.0% 59.4% - 76.5% Dividend yield —% —% —% Stock-based compensation expense is classified in the Consolidated Statements of Operations as follows: Year Ended December 31, 2024 2023 2022 Cost of revenue $ 2,657 $ 2,593 $ 3,089 Research and development 41,846 49,931 48,779 Sales and marketing 28,104 31,299 30,092 General and administrative 35,477 31,352 28,703 Restructuring related charges — (5,605) 122 Total $ 108,084 $ 109,570 $ 110,785 We capitalized $7,675, $7,055, and $5,407 of stock-based compensation related to our internal-use software during the years ended December 31, 2024, 2023, and 2022. The table below presents unrecognized employee compensation cost related to unvested shares and the weighted-average period over which it is expected to be recognized as of December 31, 2024: December 31, 2024 Unrecognized employee compensation cost related to unvested shares Weighted-average period over which the compensation is expected to be recognized RSUs $ 182,214 2.4 Common stock options 8,292 2.2 ESPP Rights 6,814 1.0 PSUs 1,595 3.2 Income tax benefits recognized from stock-based compensation expense for the years ended December 31, 2024, 2023, and 2022 were $687, $753, and $835 due to cumulative losses and valuation allowances. For the years ended December 31, 2024, 2023, and 2022, income tax benefits realized related to stock-based awards vested and exercised were $551, $1,326, and $387 due to cumulative losses and valuation allowances. Common Stock Reserved for Issuance The following table presents total shares of our common stock reserved for future issuance: December 31, 2024 December 31, 2023 Stock options outstanding 9,100,261 11,165,138 RSUs outstanding 16,081,333 18,361,046 PSUs outstanding 256,452 — Shares available for future grants 22,471,664 16,913,085 Total shares of common stock reserved 47,909,710 46,439,269 401(k) Plan We have a 401(k) savings plan (the “401(k) Plan”) that qualifies as a deferred salary arrangement under Section 401(k) of the Internal Revenue Code. Under the 401(k) Plan, participating employees may elect to contribute up to 100% of their eligible compensation, subject to certain limitations. The 401(k) Plan provides for a discretionary employer-matching contribution. We made matching contributions of $1,611, $1,710, and $1,791 to the 401(k) Plan for the years ended December 31, 2024,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1"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2. RELATED PARTY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13. SEGMENT AND GEOGRAPHIC INFORMATION Segment Information Our chief operating decision maker (“CODM”) is our Chief Executive Officer. For the purposes of allocating resources and assessing performance, the CODM examines three segments which relate to our three revenue sources: Consumer, Enterprise, and Degrees. This is also consistent with how we disaggregate revenue. The Consumer segment targets individual learners seeking to obtain hands-on learning, gain valuable job skills, receive professional-level certifications, and otherwise increase their knowledge to start or advance their careers. The Enterprise segment is focused on serving businesses, government organizations, and academic institutions by providing an online platform with access to job-relevant educational content enabling them to train, upskill, and reskill their employees, citizens, and students. The Degrees segment is primarily engaged in partnering with universities to deliver fully online bachelor’s and master’s degrees. The CODM measures the performance of each segment primarily based on its revenue and gross profit. Segment gross profit, as presented below, is defined as segment revenue less certain costs of revenue that represent content costs paid to educator partners. Content costs only apply to the Consumer and Enterprise segments as there is no content cost attributable to the Degrees segment. Content costs are considered significant segment expenses that are regularly provided to the CODM and included within each reported measure of segment gross profit. Expenses other than content costs included in cost of revenue are not allocated to segments because they are managed on an enterprise-wide basis. These unallocated costs include platform and support costs, stock-based compensation expense, and amortization of intangible assets and internal-use software. In addition, we do not allocate sales and marketing expenses, research and development expenses, and general and administrative expenses because the CODM does not consider this information in the measurement of each segment’s performance and rather reviews operating expenses at the consolidated level. Other segment items included in net loss are interest income, net, other expense, net, and income tax expense, which are reflected in the Consolidated Statements of Operations. While we have three segments, our technology and operating platforms support the entire organization. The CODM does not use segment-level asset information to assess performance and make decisions regarding resource allocation, and we do not track our long-lived assets by segment. The geographic identification of these assets is set forth below. Financial information for each reportable segment was as follows: Year Ended December 31, 2024 2023 2022 Consumer Revenue $ 398,094 $ 365,221 $ 295,583 Content costs 183,759 172,220 81,278 Segment gross profit 214,335 193,001 214,305 Segment gross profit margin 54 % 53 % 73 % Enterprise Revenue 238,865 219,542 181,284 Content costs 74,988 69,158 54,711 Segment gross profit 163,877 150,384 126,573 Segment gross profit margin 69 % 68 % 70 % Degrees Revenue 57,715 51,001 46,889 Content costs — — — Segment gross profit 57,715 51,001 46,889 Segment gross profit margin 100 % 100 % 100 % Total segment gross profit $ 435,927 $ 394,386 $ 387,767 Reconciliation of segment gross profit to gross profit Platform and support costs $ 38,694 $ 42,134 $ 37,471 Stock-based compensation expense 2,657 2,593 3,089 Amortization of internal-use software 17,745 16,894 13,128 Amortization of intangible assets 5,418 2,994 2,600 Total reconciling items 64,514 64,615 56,288 Gross profit $ 371,413 $ 329,771 $ 331,479 Geographic Information Revenue The following table summarizes the revenue by region based on the billing address of our customers: Year Ended December 31, 2024 2023 2022 United States $ 368,540 $ 340,672 $ 276,011 Europe, Middle East, and Africa 166,328 153,037 130,607 Asia Pacific 89,666 82,331 68,943 Other 70,140 59,724 48,195 Total $ 694,674 $ 635,764 $ 523,756 No single country other than the United States represented 10% or more of our total revenue during the years ended December 31, 2024, 2023, and 2022. Long-lived Assets The following table presents our long-lived assets, consisting of property, equipment, and software, net of depreciation and amortization, and operating lease ROU assets, by geographic region: December 31, 2024 December 31, 2023 United States $ 39,013 $ 34,047 Rest of World 853 1,100 Total $ 39,866 $ 35,1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RELATED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RELATED CHARGES</t>
        </is>
      </c>
      <c r="B4" s="4" t="inlineStr">
        <is>
          <t>14. RESTRUCTURING RELATED CHARGES As we refine our business strategy and hone our focus, we have also been reducing our expenses and prioritizing investments in key initiatives that are expected to drive long-term, sustainable growth. In November 2022, we enacted a plan to reduce our global workforce to better align our cost structure and personnel needs with our planned business objectives, growth opportunities, and operational priorities at the time. During the year ended December 31, 2022, we recognized restructuring related charges of $10,149 that were mainly related to personnel expenses, such as employee severance and benefits costs. Related cash payments of $5,084 and $4,816 were made in the years ended December 31, 2023 and 2022. We also recognized a reversal of stock-based compensation expense of approximately $5,605 during the year ended December 31, 2023, resulting from the forfeiture of RSUs and stock options. In January 2024, we implemented a plan to restructure our Enterprise segment sales force and recognized restructuring related charges of $2,145 during the year ended December 31, 2024, all of which were paid within the same year. In October 2024, we announced a commitment to further reducing overall expenses, focus efforts, and prioritize future investments in key initiatives that we expect will drive long-term, sustainable growth. This initiative resulted in a reduction of our global workforce by approximately 9% creating capacity for targeted investments, as well as incremental profitability. During the year ended December 31, 2024, we recognized restructuring related charges of $6,797, mainly consisting of personnel expenses, such as severance and benefits. Related cash payments of $2,722 were made in the year ended December 31, 2024. As of December 31, 2024, $4,522 remained unpaid and was recorded primarily in accrued compensation and benefits in the Consolidated Balance Sheets. During the first quarter of 2025, we expect to recognize a reversal of stock-based compensation expense of approximately $2 million, when the forfeiture of unvested RSUs and stock options will occur, and an additional approximately $1 million in personnel restructuring related charges. We expect to complete our expense reduction efforts by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79530</v>
      </c>
      <c r="C4" s="5" t="n">
        <v>-116554</v>
      </c>
      <c r="D4" s="5" t="n">
        <v>-175357</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abrina L. Simmon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1, 2024, Sabrina L. Simmons, a director, entered into a Rule 10b5-1 trading arrangement that provides for the sale of up to 9,334 shares of our common stock, subject to the vesting of RSUs. This trading arrangement is scheduled to expire on May 30, 2025.</t>
        </is>
      </c>
    </row>
    <row r="10">
      <c r="A10" s="4" t="inlineStr">
        <is>
          <t>Name</t>
        </is>
      </c>
      <c r="B10" s="4" t="inlineStr">
        <is>
          <t>Sabrina L. Simmons</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1, 2024</t>
        </is>
      </c>
      <c r="C13" s="4" t="inlineStr">
        <is>
          <t xml:space="preserve"> </t>
        </is>
      </c>
    </row>
    <row r="14">
      <c r="A14" s="4" t="inlineStr">
        <is>
          <t>Arrangement Duration</t>
        </is>
      </c>
      <c r="B14" s="4" t="inlineStr">
        <is>
          <t>208 days</t>
        </is>
      </c>
      <c r="C14" s="4" t="inlineStr">
        <is>
          <t xml:space="preserve"> </t>
        </is>
      </c>
    </row>
    <row r="15">
      <c r="A15" s="4" t="inlineStr">
        <is>
          <t>Michele Meyers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December 11, 2024, Michele M. Meyers, Vice President and Chief Accounting Officer, entered into a Rule 10b5-1 trading arrangement that provides for the sale of up to 15,000 shares of our common stock. This trading arrangement is scheduled to expire on August 29, 2025.</t>
        </is>
      </c>
    </row>
    <row r="18">
      <c r="A18" s="4" t="inlineStr">
        <is>
          <t>Name</t>
        </is>
      </c>
      <c r="B18" s="4" t="inlineStr">
        <is>
          <t>Michele M. Meyers</t>
        </is>
      </c>
      <c r="C18" s="4" t="inlineStr">
        <is>
          <t xml:space="preserve"> </t>
        </is>
      </c>
    </row>
    <row r="19">
      <c r="A19" s="4" t="inlineStr">
        <is>
          <t>Title</t>
        </is>
      </c>
      <c r="B19" s="4" t="inlineStr">
        <is>
          <t>Vice President and Chief Accounting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December 11, 2024</t>
        </is>
      </c>
      <c r="C21" s="4" t="inlineStr">
        <is>
          <t xml:space="preserve"> </t>
        </is>
      </c>
    </row>
    <row r="22">
      <c r="A22" s="4" t="inlineStr">
        <is>
          <t>Arrangement Duration</t>
        </is>
      </c>
      <c r="B22" s="4" t="inlineStr">
        <is>
          <t>366 days</t>
        </is>
      </c>
      <c r="C22" s="4" t="inlineStr">
        <is>
          <t xml:space="preserve"> </t>
        </is>
      </c>
    </row>
    <row r="23">
      <c r="A23" s="4" t="inlineStr">
        <is>
          <t>Sabrina L. Simmons Rule Trading Arrangement, Restricted Stock Unit [Member] | Sabrina L. Simmons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Aggregate Available</t>
        </is>
      </c>
      <c r="B25" s="6" t="n">
        <v>9334</v>
      </c>
      <c r="C25" s="6" t="n">
        <v>9334</v>
      </c>
    </row>
    <row r="26">
      <c r="A26" s="4" t="inlineStr">
        <is>
          <t>Michele Myers Rule Trading Arrangement, Common Stock [Member] | Michele Meyers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Aggregate Available</t>
        </is>
      </c>
      <c r="B28" s="6" t="n">
        <v>15000</v>
      </c>
      <c r="C28" s="6" t="n">
        <v>1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To this end, we maintain an information security program designed to protect our information, intellectual property, and systems, including the data we host and maintain for our learners, customers, and partners in accordance with industry standards and best practices. Our information security team is led by our Senior Vice President, Chief Technology Officer (“CTO”) and our Vice President, Information Security, who together have over 36 years of technology industry experience and expertise in information security, cybersecurity, and distributed systems. This team is responsible for our information security program and protocols, including managing and coordinating efforts to prevent, mitigate, detect, and remediate cybersecurity incidents, and escalating significant security risks or incidents to executive management. We have data and cybersecurity protection and control policies to facilitate a secure environment for sensitive information and to ensure the availability of critical data and systems. The information security management system supporting our online learning platform has been independently certified to the International Organization for Standardization (“ISO”) / International Electrotechnical Commission 27001:2013 standard. This standard is designed to promote risk management, cyber-resilience, and operational excellence with respect to an information security management system. Our online learning platform undergoes regular internal security testing, and we engage third-party providers to perform penetration and vulnerability tests. We have annual independent third-party audits conducted on system security and availability, such as Systems and Organization Controls 2 Type 2 (“SOC 2”) audit reports and ISO 27001 certification. Certain highly sensitive information, such as personally identifiable information (“PII”) about our learners in our online learning platform, is encrypted at rest and in transit using industry standards. We also require employees and contractors to undergo annual information security awareness training. In addition, to mitigate the financial impact of cybersecurity incidents, we maintain insurance to help cover losses resulting from such potential incidents. We maintain a risk-based approach to identify and oversee cybersecurity risks, including risks presented by authorized service providers who have access to our systems or information. We have processes in place to assess and manage associated cybersecurity risks, which include conducting due diligence on the cybersecurity profile of the third party provider and, in cases where PII is shared, ongoing cybersecurity and privacy obligations that are documented in data processing agreements. Our online learning platform is hosted by major cloud-hosting providers, and we require such providers and other third parties that have access to PII or certain other highly sensitive data to be independently SOC 2 attested and/or ISO 27001 certified to ensure that such service providers conform to our security standard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To this end, we maintain an information security program designed to protect our information, intellectual property, and systems, including the data we host and maintain for our learners, customers, and partners in accordance with industry standards and best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monitoring and assessing strategic risk exposure, and our audit committee has been designated with the responsibility of overseeing our technology and information security, including cybersecurity, policies and practices, and the internal controls regarding information security. Our CTO provides quarterly updates to the audit committee on these topics, as well as cybersecurity risk exposure and steps taken to monitor and mitigate such exposure. The board of directors receives reports from management on our information security and cybersecurity matters on an annual basis. In addition, our incident response process provides that our audit committee is notified in the event of a material cybersecurity incident.</t>
        </is>
      </c>
    </row>
    <row r="11">
      <c r="A11" s="4" t="inlineStr">
        <is>
          <t>Cybersecurity Risk Board Committee or Subcommittee Responsible for Oversight [Text Block]</t>
        </is>
      </c>
      <c r="B11" s="4" t="inlineStr">
        <is>
          <t>Our information security team is led by our Senior Vice President, Chief Technology Officer (“CTO”) and our Vice President, Information Security, who together have over 36 years of technology industry experience and expertise in information security, cybersecurity, and distributed systems. This team is responsible for our information security program and protocols, including managing and coordinating efforts to prevent, mitigate, detect, and remediate cybersecurity incidents, and escalating significant security risks or incidents to executive management.</t>
        </is>
      </c>
    </row>
    <row r="12">
      <c r="A12" s="4" t="inlineStr">
        <is>
          <t>Cybersecurity Risk Process for Informing Board Committee or Subcommittee Responsible for Oversight [Text Block]</t>
        </is>
      </c>
      <c r="B12" s="4" t="inlineStr">
        <is>
          <t>We have data and cybersecurity protection and control policies to facilitate a secure environment for sensitive information and to ensure the availability of critical data and systems. The information security management system supporting our online learning platform has been independently certified to the International Organization for Standardization (“ISO”) / International Electrotechnical Commission 27001:2013 standard. This standard is designed to promote risk management, cyber-resilience, and operational excellence with respect to an information security management system. Our online learning platform undergoes regular internal security testing, and we engage third-party providers to perform penetration and vulnerability tests. We have annual independent third-party audits conducted on system security and availability, such as Systems and Organization Controls 2 Type 2 (“SOC 2”) audit reports and ISO 27001 certification. Certain highly sensitive information, such as personally identifiable information (“PII”) about our learners in our online learning platform, is encrypted at rest and in transit using industry standards. We also require employees and contractors to undergo annual information security awareness training. In addition, to mitigate the financial impact of cybersecurity incidents, we maintain insurance to help cover losses resulting from such potential incidents.</t>
        </is>
      </c>
    </row>
    <row r="13">
      <c r="A13" s="4" t="inlineStr">
        <is>
          <t>Cybersecurity Risk Role of Management [Text Block]</t>
        </is>
      </c>
      <c r="B13" s="4" t="inlineStr">
        <is>
          <t>We maintain a risk-based approach to identify and oversee cybersecurity risks, including risks presented by authorized service providers who have access to our systems or information. We have processes in place to assess and manage associated cybersecurity risks, which include conducting due diligence on the cybersecurity profile of the third party provider and, in cases where PII is shared, ongoing cybersecurity and privacy obligations that are documented in data processing agreements. Our online learning platform is hosted by major cloud-hosting providers, and we require such providers and other third parties that have access to PII or certain other highly sensitive data to be independently SOC 2 attested and/or ISO 27001 certified to ensure that such service providers conform to our security standard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team is led by our Senior Vice President, Chief Technology Officer (“CTO”) and our Vice President, Information Security, who together have over 36 years of technology industry experience and expertise in information security, cybersecurity, and distributed systems. This team is responsible for our information security program and protocols, including managing and coordinating efforts to prevent, mitigate, detect, and remediate cybersecurity incidents, and escalating significant security risks or incidents to executive management.</t>
        </is>
      </c>
    </row>
    <row r="16">
      <c r="A16" s="4" t="inlineStr">
        <is>
          <t>Cybersecurity Risk Management Expertise of Management Responsible [Text Block]</t>
        </is>
      </c>
      <c r="B16" s="4" t="inlineStr">
        <is>
          <t>who together have over 36 years of technology industry experience and expertise in information security, cybersecurity, and distributed systems</t>
        </is>
      </c>
    </row>
    <row r="17">
      <c r="A17" s="4" t="inlineStr">
        <is>
          <t>Cybersecurity Risk Process for Informing Management or Committees Responsible [Text Block]</t>
        </is>
      </c>
      <c r="B17" s="4" t="inlineStr">
        <is>
          <t>We have data and cybersecurity protection and control policies to facilitate a secure environment for sensitive information and to ensure the availability of critical data and systems. The information security management system supporting our online learning platform has been independently certified to the International Organization for Standardization (“ISO”) / International Electrotechnical Commission 27001:2013 standard. This standard is designed to promote risk management, cyber-resilience, and operational excellence with respect to an information security management system. Our online learning platform undergoes regular internal security testing, and we engage third-party providers to perform penetration and vulnerability tests. We have annual independent third-party audits conducted on system security and availability, such as Systems and Organization Controls 2 Type 2 (“SOC 2”) audit reports and ISO 27001 certification. Certain highly sensitive information, such as personally identifiable information (“PII”) about our learners in our online learning platform, is encrypted at rest and in transit using industry standards. We also require employees and contractors to undergo annual information security awareness training. In addition, to mitigate the financial impact of cybersecurity incidents, we maintain insurance to help cover losses resulting from such potential incidents. We maintain a risk-based approach to identify and oversee cybersecurity risks, including risks presented by authorized service providers who have access to our systems or information. We have processes in place to assess and manage associated cybersecurity risks, which include conducting due diligence on the cybersecurity profile of the third party provider and, in cases where PII is shared, ongoing cybersecurity and privacy obligations that are documented in data processing agreements. Our online learning platform is hosted by major cloud-hosting providers, and we require such providers and other third parties that have access to PII or certain other highly sensitive data to be independently SOC 2 attested and/or ISO 27001 certified to ensure that such service providers conform to our security standard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 The preparation of Consolidated Financial Statements in conformity with GAAP requires management to make estimates, judgments, and assumptions that affect the reported amounts of assets and liabilities and related disclosures as of the date of the Consolidated Financial Statements, as well as the reported amounts of revenue and expenses during the reporting period. We base our estimates on historical experience, current conditions, and various other factors that we believe to be reasonable under the circumstances. Significant items subject to such estimates, judgements, and assumptions include, but are not limited to, those related to the determination of principal versus agent and variable consideration in our revenue contracts; stock-based compensation expense; period of benefit for capitalized commissions; internal-use software costs; useful lives of long-lived assets; the carrying value of operating lease right-of-use assets; the valuation of intangible assets; loss contingencies and potential recoveries; and income tax expense, including the valuation of deferred tax assets and liabilities, among others. Actual results could differ from those estimates, and any such differences could be material to our Consolidated Financial Statements.</t>
        </is>
      </c>
    </row>
    <row r="6">
      <c r="A6" s="4" t="inlineStr">
        <is>
          <t>Cash, Cash Equivalents, and Restricted Cash</t>
        </is>
      </c>
      <c r="B6" s="4" t="inlineStr">
        <is>
          <t>Cash, Cash Equivalents, and Restricted Cash We consider all highly liquid investments with an original maturity of three months or less at the date of purchase to be cash equivalents. Our cash and cash equivalents consist of cash and money market funds at financial institutions, and are stated at cost, which approximates fair value because of their immediate or short-term maturities. Our restricted cash primarily consists of letters of credit required to fulfill certain operating lease agreements. Restricted cash, current is included in prepaid expenses and other current assets, and restricted cash, non-current is included in other assets, both in the Consolidated Balance Sheets.</t>
        </is>
      </c>
    </row>
    <row r="7">
      <c r="A7" s="4" t="inlineStr">
        <is>
          <t>Marketable Securities</t>
        </is>
      </c>
      <c r="B7" s="4" t="inlineStr">
        <is>
          <t>Marketable Securities</t>
        </is>
      </c>
    </row>
    <row r="8">
      <c r="A8" s="4" t="inlineStr">
        <is>
          <t>Accounts Receivable, Net</t>
        </is>
      </c>
      <c r="B8" s="4" t="inlineStr">
        <is>
          <t>Accounts Receivable, Net Accounts receivable, net includes trade accounts receivable, both billed and unbilled, net of an allowance for credit losses. Billed receivables are recorded at the invoiced amount in the period that our right to consideration becomes unconditional, with payment terms on invoiced amounts typically ranging from 30 to 60 days. Unbilled receivables, or contract assets, are recorded when revenue is recognized prior to our unconditional right to consideration. A contract asset is a right to consideration that is conditional upon factors other than the passage of time. We establish an allowance for credit losses based on our assessment of the collectibility of accounts receivable. This assessment considers various factors, including the age of each outstanding invoice, each customer’s expected ability to pay, the collection history with each customer, current economic conditions, and reasonable and supportable forecasts of future economic conditions over the life of the receivable, when applicable, to determine whether a specific allowance is appropriate. Accounts receivable deemed uncollectible are charged against the allowance for credit losses when identified. The allowance for credit losses and related activities were not material for the years ended December 31, 2024, 2023, and 2022.</t>
        </is>
      </c>
    </row>
    <row r="9">
      <c r="A9" s="4" t="inlineStr">
        <is>
          <t>Property, Equipment, and Software, Net</t>
        </is>
      </c>
      <c r="B9" s="4" t="inlineStr">
        <is>
          <t>Property, Equipment, and Software, Net two</t>
        </is>
      </c>
    </row>
    <row r="10">
      <c r="A10" s="4" t="inlineStr">
        <is>
          <t>Educator Partner Costs</t>
        </is>
      </c>
      <c r="B10" s="4" t="inlineStr">
        <is>
          <t>Educator Partner Costs We have various agreements with educator partners that grant us the right to host their intellectual property on our platform. In return, educator partners earn a fee that we recognize as a content cost in the same period in which the related revenue is recognized. This cost is classified as a cost of revenue in the Consolidated Statements of Operations. One such agreement stipulated that certain fees earned by the educator partner were to be allocated to a development fund to be held and spent by Coursera on activities such as developing, marketing, and advertising the educator partner's content, according to a mutually agreed upon plan. We recognized the liability and related expenses associated with this development fund consistent with the timing of when we recognized educator partner content costs given our liability is established in the same period the revenue is recognized. The expenses are classified in the Consolidated Statements of Operations based on the nature of the underlying spend. The liability associated with the development fund is recorded within other accounts payable and accrued expenses in the Consolidated Balance Sheets. During the first quarter of 2023, we entered into an amendment with this educator partner, who started earning typical content fees, which are recorded within cost of revenue in the Consolidated Statements of Operations.</t>
        </is>
      </c>
    </row>
    <row r="11">
      <c r="A11" s="4" t="inlineStr">
        <is>
          <t>Leases</t>
        </is>
      </c>
      <c r="B11" s="4" t="inlineStr">
        <is>
          <t>Leases We determine if an arrangement is a lease and its classification at inception by evaluating various factors, including if the contract conveys the right to control the use of an identified asset for a period of time in exchange for consideration, among other facts and circumstances. Right-of-use (“ROU”) assets represent our right to use an underlying asset for the lease term and are included in operating lease ROU assets on our Consolidated Balance Sheets. Lease liabilities represent our obligation to make lease payments according to the arrangement and are included in operating lease liabilities, current and non-current, on our Consolidated Balance Sheets. We do not have any finance leases. ROU assets and lease liabilities are recognized at the commencement date based on the present value of minimum remaining lease payments over the lease term. For this purpose, we include payments that are fixed and determinable at the commencement date, including initial direct costs incurred and excluding lease incentives received. We use the implicit rate when it is readily determinable. Otherwise, we use our incremental borrowing rate based on the information available at the commencement date to determine the present value of future lease payments. Our lease terms may include options to extend or terminate the lease when it is reasonably certain that we will exercise such options. Our lease agreements may contain variable costs such as common area maintenance, insurance, real estate taxes, or other costs. Variable lease costs are expensed as incurred in the Consolidated Statements of Operations. Operating lease expense is recognized on a straight-line basis over the lease term. We do not separate lease and non-lease components and do not recognize ROU assets and operating lease liabilities arising from leases with an initial lease term of 12 months or less. Additionally, any impairment of an ROU asset and other lease-related assets, including leasehold improvements, furniture and fixtures, and computer equipment, resulting from entering into a sublease arrangement is recognized in the Consolidated Statements of Operations in the period the sublease agreement is executed. We recognize sublease income as a reduction to our operating lease expense on a straight-line basis over the sublease term. Refer to Note 6 for additional information.</t>
        </is>
      </c>
    </row>
    <row r="12">
      <c r="A12" s="4" t="inlineStr">
        <is>
          <t>Internal-Use Software and Website Development Costs</t>
        </is>
      </c>
      <c r="B12" s="4" t="inlineStr">
        <is>
          <t>Internal-Use Software and Website Development Costs two</t>
        </is>
      </c>
    </row>
    <row r="13">
      <c r="A13" s="4" t="inlineStr">
        <is>
          <t>Intangible Assets, Net</t>
        </is>
      </c>
      <c r="B13" s="4" t="inlineStr">
        <is>
          <t>Intangible Assets, Net Intangible assets, net is stated at cost, net of accumulated amortization. We amortize our finite-lived intangible assets on a straight-line basis over their estimated useful lives, which range from two</t>
        </is>
      </c>
    </row>
    <row r="14">
      <c r="A14" s="4" t="inlineStr">
        <is>
          <t>Impairment of Long-Lived Assets</t>
        </is>
      </c>
      <c r="B14" s="4" t="inlineStr">
        <is>
          <t>Impairment of Long-Lived Assets</t>
        </is>
      </c>
    </row>
    <row r="15">
      <c r="A15" s="4" t="inlineStr">
        <is>
          <t>Revenue</t>
        </is>
      </c>
      <c r="B15" s="4" t="inlineStr">
        <is>
          <t>Revenue We recognize revenue from contracts with customers for access to the learning content hosted on our platform and related services. Revenue is recognized when control of the promised services is transferred to our customer, reflecting the consideration we expect to receive in exchange for these services. We apply judgment in determining our customer’s ability and intent to pay, based on a variety of factors including the customer’s historical payment experience, credit, or financial information. Consumer customers are required to pay in advance. At contract inception, we assess the performance obligations, or deliverables, we have agreed to provide in the contract and determine if they are individually distinct or if they should be combined with other performance obligations. Contracts with multiple performance obligations require an allocation of the transaction price to each performance obligation based on each one’s relative standalone selling price. We combine performance obligations when an individual performance obligation does not have standalone value to our customer. For example, our customers do not have the ability to take possession of the software supporting our platform, so our contracts are typically accounted for as service arrangements with a single performance obligation. We have a stand-ready obligation to provide learners with continuous access to our learning platform and deliver related support services for a specified term. For this reason, these services are generally viewed as a stand-ready performance obligation consisting of a series of distinct daily services. We typically satisfy these performance obligations over time as the services are provided. A time-elapsed output method is used to measure progress because our efforts are expended evenly throughout the period given the promise of a stand-ready service. Fixed fees for these services are generally recognized ratably over the contract term. We include any fixed consideration within our contracts as part of the total transaction price. Generally, we include an estimate of the variable amount within the total transaction price and update our assumptions over the duration of the contract. None of our contracts contain a significant financing component. Taxes collected from customers and remitted to governmental authorities are not included within the total transaction price. At times, we are party to multiple concurrent contracts or contracts that combine multiple services. These situations require judgment to determine if multiple contracts should be combined and accounted for as a single arrangement. In making this determination, we consider (i) the economics of each individual contract and whether or not it was negotiated on a standalone basis, and (ii) if multiple promises represent a single performance obligation. Contract modifications require judgment to determine if the modification should be accounted for as (i) a separate contract, (ii) the termination of the original contract and creation of a new contract, or (iii) a cumulative catch-up adjustment to the original contract. When evaluating contract modifications, we must identify the performance obligations of the modified contract and determine both the allocation of revenues to the remaining performance obligations and the period of recognition for each identified performance obligation. We generate revenue from our three reportable segments: Consumer, Enterprise, and Degrees. Refer to Note 13 for our disaggregation of revenue. We are generally the principal with respect to our Consumer and Enterprise revenue arrangements as we control the performance obligation and are the primary obligor with respect to delivering access to course content. Additionally, we have inventory risk through recoupable advances sometimes paid to educator partners. Consumer Revenue We generate revenue from consumers by selling access to learning content hosted on our platform. Consumer products include single course certifications, professional certificates, and catalog-wide subscriptions. Access to single courses is generally purchased at a fixed price for a set period of time, typically six months. Professional certificates are a series of courses offered by the same educator partner, with learners provided access on a month-to-month subscription basis. Coursera Plus is our catalog-wide consumer subscription product, sold in monthly or annual subscriptions. All Consumer learners pay in advance, and revenue is recognized ratably over the contract term once access has been granted to the learner, as learners have unlimited access to the course content during the contract term. Consumer learners are entitled to a full refund up to two weeks after payment is received. We estimate and establish an allowance for refunds based on historical refund rates, which was immaterial as of December 31, 2024 and 2023. Enterprise Revenue We sell subscription licenses to businesses, organizations, governments, and educational institutions. These licenses provide their learners with the ability to enroll in courses and Specializations and receive certifications upon completion. Enterprise contracts are typically between one Degrees Revenue Universities contract with us to facilitate the delivery of their bachelor’s and master’s degree programs or postgraduate diplomas. Degrees revenue contracts involve the performance of a number of promises, including but not limited to hosting the degree content on our learning platform, providing content authoring tools, course production support, marketing, and platform technical support services. As a result, the university is our customer with respect to Degrees revenue. We earn a service fee based on a percentage of total tuition collected by the university from Degrees students, net of refunds. As a result, the revenue we earn is dependent upon the number of learners enrolled and the tuition charged by the university. This is a form of variable consideration, and we estimate the amount of revenue using an expected value method. These estimates are refined each reporting period until the consideration becomes known, generally at the time the final term enrollment report is provided by the university. We have a stand-ready obligation to perform services throughout the contract term during which degree content is hosted on our platform. Degrees revenue is generally earned and paid by the university for each academic term and is recognized ratably from the start of a term through the start of the following term. The Degrees learning experience is delivered on the same proprietary learning platform used by Consumer and Enterprise customers. There is no direct contractual revenue arrangement between Coursera and Degrees students, whose contractual arrangement is directly with the universities. In addition to the learning platform, the universities are obligated to provide their students with additional services, such as designing the curriculum, setting admission criteria, making admission and financial aid decisions, real-time teaching, independently awarding credits, certificates, or degrees, and providing academic and career counseling. For these reasons, the universities control the delivery of degrees hosted on our platform. As a result, we recognize only the service fee we receive from the universities as our Degrees revenue.</t>
        </is>
      </c>
    </row>
    <row r="16">
      <c r="A16" s="4" t="inlineStr">
        <is>
          <t>Deferred Revenue</t>
        </is>
      </c>
      <c r="B16" s="4" t="inlineStr">
        <is>
          <t>Deferred Revenue Deferred revenue, or contract liabilities, consists of consideration recorded in advance of performance obligations being delivered and is classified as current or non-current based on the related period in which services are expected to be provided.</t>
        </is>
      </c>
    </row>
    <row r="17">
      <c r="A17" s="4" t="inlineStr">
        <is>
          <t>Contract Acquisition and Fulfillment Costs</t>
        </is>
      </c>
      <c r="B17" s="4" t="inlineStr">
        <is>
          <t>Contract Acquisition and Fulfillment Costs Contract acquisition costs consist of sales commissions and related payroll taxes associated with obtaining contracts with Enterprise and Degrees customers. Deferred Commissions Contract acquisition costs are costs we incur that are directly related to securing a contract and are primarily related to sales commissions and related payroll taxes earned by our Enterprise and Degrees sales forces. These costs are deferred and then amortized on a straight-line basis over the expected period of benefit. We amortize these costs over four years, as the commissions paid upon a contract renewal are not commensurate with the commissions paid on the initial contract, and as such, the sales contract term is not commensurate with the expected period of benefit. Sales commissions and related payroll taxes primarily paid for Enterprise contract renewals are amortized over the renewal term, which is generally two years. On an annual basis, we assess the expected period of benefit, considering the average contract term length, the life of the underlying technology, and other factors. Deferred commissions and related payroll taxes are recorded within deferred costs or other assets in the Consolidated Balance Sheets, depending on the timing of the related amortization. They are amortized to sales and marketing in the Consolidated Statements of Operations. Deferred Partner Fees</t>
        </is>
      </c>
    </row>
    <row r="18">
      <c r="A18" s="4" t="inlineStr">
        <is>
          <t>Cost of Revenue</t>
        </is>
      </c>
      <c r="B18" s="4" t="inlineStr">
        <is>
          <t>Cost of Revenue Cost of revenue consists of content costs, which are typically fees paid to educator partners, and expenses associated with the operation and maintenance of our platform. These expenses include the cost of servicing support requests from paid learners and educator partners, hosting and bandwidth costs, amortization of acquired technology, internal-use software, and content assets, customer payment processing fees, and attributed facilities costs.</t>
        </is>
      </c>
    </row>
    <row r="19">
      <c r="A19" s="4" t="inlineStr">
        <is>
          <t>Fair Value Measurements</t>
        </is>
      </c>
      <c r="B19" s="4" t="inlineStr">
        <is>
          <t>Fair Value Measurements Fair value is defined as the price that would be received for an asset or the ‘ exit price’ that would be paid to transfer a liability in the principal or most advantageous market in an orderly transaction between independent market participants on the measurement date. The fair value hierarchy requires an entity to maximize the use of observable inputs, where available. This hierarchy prioritizes the inputs into three broad levels as follows: Level 1 — Inputs are unadjusted quoted prices in active markets for identical assets or liabilities. Level 2 — Inputs are quoted prices for similar assets and liabilities in active markets or inputs that are observable for the assets or liabilities, either directly or indirectly through market corroboration, for substantially the full term of the financial instruments. Level 3 — Inputs are unobservable inputs based on our own assumptions used to measure assets and liabilities at fair value. The inputs require significant management judgment or estimation. The classification of a financial asset or liability within the hierarchy is determined based on the lowest-level input that is significant to the fair value measurement.</t>
        </is>
      </c>
    </row>
    <row r="20">
      <c r="A20" s="4" t="inlineStr">
        <is>
          <t>Concentrations of Risk</t>
        </is>
      </c>
      <c r="B20" s="4" t="inlineStr">
        <is>
          <t>Concentrations of Risk Financial instruments that potentially subject us to concentration of credit risk consist of cash, cash equivalents, and marketable securities. We only invest in high-credit-quality instruments and maintain our cash equivalents and marketable securities in fixed-income securities. We place our cash primarily with domestic financial institutions that are federally insured within statutory limits. For the purpose of assessing the concentration of credit risk with respect to accounts receivable and significant customers, we treat a group of customers under common control or customers that are affiliates of each other as a single customer. For the years ended December 31, 2024, 2023, and 2022, we did not have any customers that accounted for more than 10% of our revenue. As of December 31, 2024 and 2023, we had one customer that accounted for 12% and 10% of our net accounts receivable balance, both of which were collected within typical business terms. Our business model relies on educational content and credentialing programs from educator partners. Our largest educator partner has global brand recognition and supplies a variety of in-demand content across multiple domains. The loss of or significant reduction in this partnership or one of our other largest educator partners could have a material adverse effect on our financial position, results of operations, and cash flows.</t>
        </is>
      </c>
    </row>
    <row r="21">
      <c r="A21" s="4" t="inlineStr">
        <is>
          <t>Income Taxes</t>
        </is>
      </c>
      <c r="B21" s="4" t="inlineStr">
        <is>
          <t>Income Taxes We are treated as a corporation under applicable federal and state income tax laws and are subject to income taxes in the United States and numerous foreign jurisdictions. Significant judgment is required in determining our income tax expense and deferred tax assets and liabilities, including evaluating uncertainties in the application of accounting principles and complex tax laws. We utilize the asset and liability method under which deferred tax assets and liabilities arise from the temporary differences between the tax basis of an asset or liability and its reported amount in the Consolidated Balance Sheets, as well as from net operating losses (“NOLs”) and tax credit carryforwards. Deferred tax amounts are determined by using the tax rates expected to be in effect when the taxes will be paid or refunds received, as provided for under currently enacted tax law. The effect on deferred taxes of changes in tax rates and laws in future periods, if any, is reflected in the Consolidated Financial Statements in the period enacted. A valuation allowance is established if, based upon the available evidence, it is more likely than not that some or all of the deferred tax assets will not be realized. We consider the available evidence, both positive and negative, including historical levels of income, expectations, and risks associated with estimates of future taxable income in assessing the need for a valuation allowance. Certain of our earnings are indefinitely reinvested offshore and could be subject to additional income tax if repatriated. It is not practicable to determine the unrecognized deferred tax liability on a hypothetical distribution of those earnings. Determination of income tax expense requires estimates and can involve complex issues that may require an extended period to resolve. We recognize estimated tax liabilities when such liabilities are more likely than not to be sustained upon examination by the taxing authority. Further, the estimated level of annual earnings before income tax can cause the overall effective income tax rate to vary from period to period. Final determination of prior-year tax liabilities, either by settlement with tax authorities or expiration of statutes of limitations, could be materially different than estimates reflected in assets and liabilities and historical income tax expense. The outcome of these final determinations could have a material effect on our income tax expense or cash flows in the period that determination is made.</t>
        </is>
      </c>
    </row>
    <row r="22">
      <c r="A22" s="4" t="inlineStr">
        <is>
          <t>Stock-Based Compensation Expense</t>
        </is>
      </c>
      <c r="B22" s="4" t="inlineStr">
        <is>
          <t>Stock-Based Compensation Expense We measure and recognize compensation expense for stock-based awards granted to employees, directors, and non-employees based on the estimated grant date fair value. Stock-based awards include restricted stock units (“RSUs”), stock options, performance stock units (“PSUs”) and restricted stock awards as well as stock purchase rights granted to employees under our employee stock purchase plan (“ESPP Rights”). The fair value of RSUs, PSUs, and restricted stock awards is based on the fair value of our common stock on the grant date. We estimate the fair value of stock options and ESPP Rights using the Black-Scholes option-pricing model, which requires the use of the following assumptions: Expected Term —The expected term represents the period that our stock-based awards are expected to be outstanding. For option grants considered to be “plain vanilla,” we determine the expected term using the simplified method, which deems the term to be the average of the time to vesting and the contractual life of the options. For ESPP Rights, the expected term represents the term from the first day of the offering period to the purchase date. Risk-Free Interest Rate —The risk-free interest rate is based on the U.S. Treasury yield curve in effect at the time of grant for zero-coupon U.S. Treasury notes with maturities approximately equal to the expected term of the stock option or ESPP Rights. Expected Volatility —The expected volatility for stock options is derived from the average historical stock volatilities of several unrelated public companies within our industry that we consider to be comparable to our business, and to the extent available, our historical volatility over a period equivalent to the estimated expected term. The expected volatility for ESPP Rights is based on the historical volatility of our common stock over the estimated expected term. Dividend Yield —The expected dividend was assumed to be zero as we have never paid dividends and have no current plans to do so. Stock-based compensation is generally recognized on a straight-line basis over the requisite service period, which usually matches the vesting period. Forfeitures are recognized as they occur.</t>
        </is>
      </c>
    </row>
    <row r="23">
      <c r="A23" s="4" t="inlineStr">
        <is>
          <t>Net Loss Per Share Attributable to Common Stockholders</t>
        </is>
      </c>
      <c r="B23" s="4" t="inlineStr">
        <is>
          <t>Net Loss Per Share Attributable to Common Stockholders Basic and diluted net loss per share attributable to common stockholders is computed using the two-class method required for participating securiti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In this calculation, common stock options, RSUs, PSUs, and ESPP Rights are considered to be common stock equivalents. However, they have been excluded from the calculation of diluted net loss per share attributable to common stockholders due to their anti-dilutive effect for the periods presented.</t>
        </is>
      </c>
    </row>
    <row r="24">
      <c r="A24" s="4" t="inlineStr">
        <is>
          <t>Comprehensive Loss</t>
        </is>
      </c>
      <c r="B24" s="4" t="inlineStr">
        <is>
          <t>Comprehensive Loss Comprehensive loss includes net loss and other comprehensive income (loss), net of tax. Other comprehensive income (loss), net of tax, refers to revenue, expenses, gains, and losses that, under GAAP, are recorded as an element of stockholders’ equity but are excluded from net loss.</t>
        </is>
      </c>
    </row>
    <row r="25">
      <c r="A25" s="4" t="inlineStr">
        <is>
          <t>Research and Development</t>
        </is>
      </c>
      <c r="B25" s="4" t="inlineStr">
        <is>
          <t>Research and Development Expenditures for the research and development of our technology and non-refundable contributions to develop educator partner content are expensed when incurred, unless they qualify as internal-use software development costs. Research and development costs primarily consist of personnel costs, consulting services, content development contributions, and attributed facilities costs.</t>
        </is>
      </c>
    </row>
    <row r="26">
      <c r="A26" s="4" t="inlineStr">
        <is>
          <t>Advertising Costs</t>
        </is>
      </c>
      <c r="B26" s="4" t="inlineStr">
        <is>
          <t>Advertising Costs Advertising costs are expensed as incurred and are included in sales and marketing in the Consolidated Statements of Operations. For the years ended December 31, 2024, 2023, and 2022, these costs were $62,390, $44,818, and $39,940.</t>
        </is>
      </c>
    </row>
    <row r="27">
      <c r="A27" s="4" t="inlineStr">
        <is>
          <t>Foreign Currency</t>
        </is>
      </c>
      <c r="B27" s="4" t="inlineStr">
        <is>
          <t>Foreign Currency The majority of our sales contracts are denominated in U.S. dollars, and the functional currency of our international subsidiaries is also the U.S. dollar. We remeasure monetary assets and liabilities denominated in currencies other than the functional currency to the functional currency at period-end exchange rates. Foreign currency transaction gains and losses resulting from this remeasurement are recognized within other expense, net in the Consolidated Statements of Operations.</t>
        </is>
      </c>
    </row>
    <row r="28">
      <c r="A28" s="4" t="inlineStr">
        <is>
          <t>Recent Accounting Pronouncements</t>
        </is>
      </c>
      <c r="B28" s="4" t="inlineStr">
        <is>
          <t>Recent Accounting Pronouncements New Accounting Pronouncements Recently Adopted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certain other segment items on an interim and annual basis if they are regularly provided to the chief operating decision maker (“CODM”). We adopted ASU 2023-07 effective January 1, 2024, using a retrospective method. Content costs paid to educator partners were the only significant segment expenses regularly provided to the CODM. Otherwise, the adoption of ASU 2023-07 did not have a material impact on our Consolidated Financial Statements and related disclosures. Refer to Note 13 for additional information. Recently Issued Accounting Pronouncements Not Yet Adopted In December 2023, the FASB issued ASU 2023-09, Income Taxes (Topic 740): Improvements to Income Tax Disclosures , which requires public entities on an annual basis to disclose (1) specific categories in the tax rate reconciliation and (2) income taxes paid disaggregated by jurisdiction. This ASU is effective for annual periods beginning after December 15, 2024, with early adoption permitted. The amendments should be applied on a prospective basis, though retrospective application is permitted. We preliminarily expect the new ASU to result in enhanced disclosure of disaggregated data about our tax payments within certain U.S. states, India, Canada, and the U.K. We are evaluating the components of our rate reconciliation to ensure disclosure of sufficient information to enable users of our financial statements to understand the nature and magnitude of factors contributing to the difference between the effective tax rate and the statutory tax rate. In November 2024, the FASB issued ASU 2024-03, Income Statement—Reporting Comprehensive Income—Expense Disaggregation Disclosures (Subtopic 220-40) , which requires disclosure, on an annual and interim basis, of specified disaggregated information about certain costs and expenses. Additionally, in January 2025, the FASB issued ASU 2025-01, Income Statement-Reporting Comprehensive Income-Expense Disaggregation Disclosures (Subtopic 220-40) , to clarify the effective date of ASU 2024-03. ASU 2024-03 is effective for annual reporting periods beginning after December 15, 2026, and interim periods within annual reporting periods beginning after December 15, 2027. Early adoption is permitted. The amendments may be applied either prospectively or retrospectively. We are currently evaluating the impact ASU 2024-03 will have on our financial statement disclosures.</t>
        </is>
      </c>
    </row>
    <row r="29">
      <c r="A29" s="4" t="inlineStr">
        <is>
          <t>Loss Contingencies</t>
        </is>
      </c>
      <c r="B29" s="4" t="inlineStr">
        <is>
          <t>Loss Contingencies We regularly review the status of each significant matter and assess its potential likelihood of loss or exposure. We record an accrual for loss contingencies for legal proceedings when we believe that an unfavorable outcome is both (i) probable and (ii) the amount or range of any possible loss can be reasonably estimated. The actual liability in any such matters may be materially different from our estimates, if any, which could result in the need to adjust the liability and record additional expenses. Legal fees related to potential loss contingencies are expensed as incurred. Insurance recoveries associated with loss contingencies are recognized when realization becomes probable and estimable, the associated costs have been recognized in the financial statements, and the losses are clearly attributable to the insured event.</t>
        </is>
      </c>
    </row>
    <row r="30">
      <c r="A30" s="4" t="inlineStr">
        <is>
          <t>Treasury Stock, Policy</t>
        </is>
      </c>
      <c r="B30" s="4" t="inlineStr">
        <is>
          <t>Treasury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Assets and Liabilities</t>
        </is>
      </c>
      <c r="B4" s="4" t="inlineStr">
        <is>
          <t xml:space="preserve">Contract assets and liabilities were as follows: December 31, 2024 December 31, 2023 January 1, 2023 Contract assets: Billed accounts receivable, net of allowance for credit losses $ 55,384 $ 62,407 $ 45,337 Unbilled accounts receivable 4,301 5,011 8,397 Total contract assets $ 59,685 $ 67,418 $ 53,734 Contract liabilities: Deferred revenue $ 161,296 $ 140,089 $ 118,777 Total contract liabilities $ 161,296 $ 140,089 $ 118,777 </t>
        </is>
      </c>
    </row>
    <row r="5">
      <c r="A5" s="4" t="inlineStr">
        <is>
          <t>Schedule of Capitalized Contract Cost</t>
        </is>
      </c>
      <c r="B5" s="4" t="inlineStr">
        <is>
          <t xml:space="preserve">The following table presents our capitalization and amortization of commissions and related payroll tax expenditures recorded within sales and marketing in the Consolidated Statements of Operations: Year Ended December 31, Commissions and related payroll tax expenditures: 2024 2023 2022 Capitalization $ 15,009 $ 17,094 $ 17,766 Amortization 15,148 12,291 12,618 </t>
        </is>
      </c>
    </row>
    <row r="6">
      <c r="A6" s="4" t="inlineStr">
        <is>
          <t>Schedule of Deferred Costs, Net and Other Assets Disclosure</t>
        </is>
      </c>
      <c r="B6" s="4" t="inlineStr">
        <is>
          <t xml:space="preserve">Deferred commissions and related payroll tax expenditures, which are included in deferred costs and other assets, were as follows: December 31, 2024 December 31, 2023 Deferred costs, net $ 13,758 $ 13,168 Other assets 14,632 15,3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vailable-for-Sale Marketable Securities</t>
        </is>
      </c>
      <c r="B4" s="4" t="inlineStr">
        <is>
          <t xml:space="preserve">The following table summarizes our investments measured at fair value on a recurring basis by balance sheet classification and investment type: December 31, 2024 December 31, 2023 Amortized Fair Amortized Fair Cash equivalents—money market funds $ 174,227 $ 174,227 $ 186,396 $ 186,396 Cash equivalents—U.S. Treasury securities 529,447 529,447 448,447 448,525 Total cash equivalents 703,674 703,674 634,843 634,921 Marketable securities—U.S. Treasury securities — — 65,765 65,746 Total $ 703,674 $ 703,674 $ 700,608 $ 700,6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26125</v>
      </c>
      <c r="C3" s="5" t="n">
        <v>656321</v>
      </c>
    </row>
    <row r="4">
      <c r="A4" s="4" t="inlineStr">
        <is>
          <t>Marketable securities</t>
        </is>
      </c>
      <c r="B4" s="6" t="n">
        <v>0</v>
      </c>
      <c r="C4" s="6" t="n">
        <v>65746</v>
      </c>
    </row>
    <row r="5">
      <c r="A5" s="4" t="inlineStr">
        <is>
          <t>Accounts receivable, net of allowance for credit losses of $34 and $133 as of December 31, 2024 and December 31, 2023</t>
        </is>
      </c>
      <c r="B5" s="6" t="n">
        <v>59685</v>
      </c>
      <c r="C5" s="6" t="n">
        <v>67418</v>
      </c>
    </row>
    <row r="6">
      <c r="A6" s="4" t="inlineStr">
        <is>
          <t>Deferred costs, net</t>
        </is>
      </c>
      <c r="B6" s="6" t="n">
        <v>24667</v>
      </c>
      <c r="C6" s="6" t="n">
        <v>26387</v>
      </c>
    </row>
    <row r="7">
      <c r="A7" s="4" t="inlineStr">
        <is>
          <t>Prepaid expenses and other current assets</t>
        </is>
      </c>
      <c r="B7" s="6" t="n">
        <v>20177</v>
      </c>
      <c r="C7" s="6" t="n">
        <v>16614</v>
      </c>
    </row>
    <row r="8">
      <c r="A8" s="4" t="inlineStr">
        <is>
          <t>Total current assets</t>
        </is>
      </c>
      <c r="B8" s="6" t="n">
        <v>830654</v>
      </c>
      <c r="C8" s="6" t="n">
        <v>832486</v>
      </c>
    </row>
    <row r="9">
      <c r="A9" s="4" t="inlineStr">
        <is>
          <t>Property, equipment, and software, net</t>
        </is>
      </c>
      <c r="B9" s="6" t="n">
        <v>36899</v>
      </c>
      <c r="C9" s="6" t="n">
        <v>30408</v>
      </c>
    </row>
    <row r="10">
      <c r="A10" s="4" t="inlineStr">
        <is>
          <t>Operating lease right-of-use assets</t>
        </is>
      </c>
      <c r="B10" s="6" t="n">
        <v>2967</v>
      </c>
      <c r="C10" s="6" t="n">
        <v>4739</v>
      </c>
    </row>
    <row r="11">
      <c r="A11" s="4" t="inlineStr">
        <is>
          <t>Intangible assets, net</t>
        </is>
      </c>
      <c r="B11" s="6" t="n">
        <v>24521</v>
      </c>
      <c r="C11" s="6" t="n">
        <v>11720</v>
      </c>
    </row>
    <row r="12">
      <c r="A12" s="4" t="inlineStr">
        <is>
          <t>Other assets</t>
        </is>
      </c>
      <c r="B12" s="6" t="n">
        <v>35233</v>
      </c>
      <c r="C12" s="6" t="n">
        <v>41180</v>
      </c>
    </row>
    <row r="13">
      <c r="A13" s="4" t="inlineStr">
        <is>
          <t>Total assets</t>
        </is>
      </c>
      <c r="B13" s="6" t="n">
        <v>930274</v>
      </c>
      <c r="C13" s="6" t="n">
        <v>920533</v>
      </c>
    </row>
    <row r="14">
      <c r="A14" s="3" t="inlineStr">
        <is>
          <t>Current liabilities:</t>
        </is>
      </c>
      <c r="B14" s="4" t="inlineStr">
        <is>
          <t xml:space="preserve"> </t>
        </is>
      </c>
      <c r="C14" s="4" t="inlineStr">
        <is>
          <t xml:space="preserve"> </t>
        </is>
      </c>
    </row>
    <row r="15">
      <c r="A15" s="4" t="inlineStr">
        <is>
          <t>Educator partners payable</t>
        </is>
      </c>
      <c r="B15" s="6" t="n">
        <v>101869</v>
      </c>
      <c r="C15" s="6" t="n">
        <v>101041</v>
      </c>
    </row>
    <row r="16">
      <c r="A16" s="4" t="inlineStr">
        <is>
          <t>Other accounts payable and accrued expenses</t>
        </is>
      </c>
      <c r="B16" s="6" t="n">
        <v>21375</v>
      </c>
      <c r="C16" s="6" t="n">
        <v>23456</v>
      </c>
    </row>
    <row r="17">
      <c r="A17" s="4" t="inlineStr">
        <is>
          <t>Accrued compensation and benefits</t>
        </is>
      </c>
      <c r="B17" s="6" t="n">
        <v>31627</v>
      </c>
      <c r="C17" s="6" t="n">
        <v>22281</v>
      </c>
    </row>
    <row r="18">
      <c r="A18" s="4" t="inlineStr">
        <is>
          <t>Operating lease liabilities, current</t>
        </is>
      </c>
      <c r="B18" s="6" t="n">
        <v>43</v>
      </c>
      <c r="C18" s="6" t="n">
        <v>6557</v>
      </c>
    </row>
    <row r="19">
      <c r="A19" s="4" t="inlineStr">
        <is>
          <t>Deferred revenue, current</t>
        </is>
      </c>
      <c r="B19" s="6" t="n">
        <v>159741</v>
      </c>
      <c r="C19" s="6" t="n">
        <v>137229</v>
      </c>
    </row>
    <row r="20">
      <c r="A20" s="4" t="inlineStr">
        <is>
          <t>Other current liabilities</t>
        </is>
      </c>
      <c r="B20" s="6" t="n">
        <v>12818</v>
      </c>
      <c r="C20" s="6" t="n">
        <v>7696</v>
      </c>
    </row>
    <row r="21">
      <c r="A21" s="4" t="inlineStr">
        <is>
          <t>Total current liabilities</t>
        </is>
      </c>
      <c r="B21" s="6" t="n">
        <v>327473</v>
      </c>
      <c r="C21" s="6" t="n">
        <v>298260</v>
      </c>
    </row>
    <row r="22">
      <c r="A22" s="4" t="inlineStr">
        <is>
          <t>Operating lease liabilities, non-current</t>
        </is>
      </c>
      <c r="B22" s="6" t="n">
        <v>3021</v>
      </c>
      <c r="C22" s="6" t="n">
        <v>39</v>
      </c>
    </row>
    <row r="23">
      <c r="A23" s="4" t="inlineStr">
        <is>
          <t>Deferred revenue, non-current</t>
        </is>
      </c>
      <c r="B23" s="6" t="n">
        <v>1555</v>
      </c>
      <c r="C23" s="6" t="n">
        <v>2861</v>
      </c>
    </row>
    <row r="24">
      <c r="A24" s="4" t="inlineStr">
        <is>
          <t>Other liabilities</t>
        </is>
      </c>
      <c r="B24" s="6" t="n">
        <v>805</v>
      </c>
      <c r="C24" s="6" t="n">
        <v>3179</v>
      </c>
    </row>
    <row r="25">
      <c r="A25" s="4" t="inlineStr">
        <is>
          <t>Total liabilities</t>
        </is>
      </c>
      <c r="B25" s="6" t="n">
        <v>332854</v>
      </c>
      <c r="C25" s="6" t="n">
        <v>304339</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1 par value—10,000,000 shares authorized as of December 31, 2024 and December 31, 2023; no shares issued and outstanding as of December 31, 2024 and December 31, 2023</t>
        </is>
      </c>
      <c r="B28" s="6" t="n">
        <v>0</v>
      </c>
      <c r="C28" s="6" t="n">
        <v>0</v>
      </c>
    </row>
    <row r="29">
      <c r="A29" s="4" t="inlineStr">
        <is>
          <t>Common stock, $0.00001 par value—300,000,000 shares authorized as of December 31, 2024 and December 31, 2023; 165,312,016 shares issued and 160,069,528 shares outstanding as of December 31, 2024, and 162,898,279 shares issued and 155,320,538 shares outstanding as of December 31, 2023</t>
        </is>
      </c>
      <c r="B29" s="6" t="n">
        <v>2</v>
      </c>
      <c r="C29" s="6" t="n">
        <v>2</v>
      </c>
    </row>
    <row r="30">
      <c r="A30" s="4" t="inlineStr">
        <is>
          <t>Additional paid-in capital</t>
        </is>
      </c>
      <c r="B30" s="6" t="n">
        <v>1506654</v>
      </c>
      <c r="C30" s="6" t="n">
        <v>1459964</v>
      </c>
    </row>
    <row r="31">
      <c r="A31" s="4" t="inlineStr">
        <is>
          <t>Treasury stock, at cost—5,242,488 and 7,577,741 shares as of December 31, 2024 and December 31, 2023</t>
        </is>
      </c>
      <c r="B31" s="6" t="n">
        <v>-49029</v>
      </c>
      <c r="C31" s="6" t="n">
        <v>-63154</v>
      </c>
    </row>
    <row r="32">
      <c r="A32" s="4" t="inlineStr">
        <is>
          <t>Accumulated other comprehensive income</t>
        </is>
      </c>
      <c r="B32" s="6" t="n">
        <v>0</v>
      </c>
      <c r="C32" s="6" t="n">
        <v>59</v>
      </c>
    </row>
    <row r="33">
      <c r="A33" s="4" t="inlineStr">
        <is>
          <t>Accumulated deficit</t>
        </is>
      </c>
      <c r="B33" s="6" t="n">
        <v>-860207</v>
      </c>
      <c r="C33" s="6" t="n">
        <v>-780677</v>
      </c>
    </row>
    <row r="34">
      <c r="A34" s="4" t="inlineStr">
        <is>
          <t>Total stockholders’ equity</t>
        </is>
      </c>
      <c r="B34" s="6" t="n">
        <v>597420</v>
      </c>
      <c r="C34" s="6" t="n">
        <v>616194</v>
      </c>
    </row>
    <row r="35">
      <c r="A35" s="4" t="inlineStr">
        <is>
          <t>Total liabilities and stockholders’ equity</t>
        </is>
      </c>
      <c r="B35" s="5" t="n">
        <v>930274</v>
      </c>
      <c r="C35" s="5" t="n">
        <v>920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conciliation of Cash, Cash Equivalents, and Restricted Cash</t>
        </is>
      </c>
      <c r="B4" s="4" t="inlineStr">
        <is>
          <t xml:space="preserve">The reconciliation of cash, cash equivalents, and restricted cash was as follows: December 31, 2024 December 31, 2023 December 31, 2022 Cash and cash equivalents $ 726,125 $ 656,321 $ 320,817 Restricted cash, current 1,574 — 487 Restricted cash, non-current 705 1,765 1,574 Total cash, cash equivalents, and restricted cash $ 728,404 $ 658,086 $ 322,878 </t>
        </is>
      </c>
    </row>
    <row r="5">
      <c r="A5" s="4" t="inlineStr">
        <is>
          <t>Schedule of Property, Equipment and Software, Net</t>
        </is>
      </c>
      <c r="B5" s="4" t="inlineStr">
        <is>
          <t xml:space="preserve">Property, equipment, and software, net consisted of the following: Estimated Useful Lives December 31, 2024 December 31, 2023 Internal-use software and website development 2 - 5 years $ 94,592 $ 73,881 Computer equipment and purchased software 2 years 4,667 4,405 Leasehold improvements Shorter of useful life or remaining lease term 696 6,923 Furniture and fixtures 5 years 519 2,757 Total property, equipment, and software 100,474 87,966 Less accumulated depreciation and amortization (63,575) (57,558) Property, equipment, and software, net $ 36,899 $ 30,408 </t>
        </is>
      </c>
    </row>
    <row r="6">
      <c r="A6" s="4" t="inlineStr">
        <is>
          <t>Schedule of Depreciation and Amortization Expense</t>
        </is>
      </c>
      <c r="B6" s="4" t="inlineStr">
        <is>
          <t xml:space="preserve">The following table presents depreciation and amortization expense related to property, equipment, and software as well as the portion of amortization expense related to internal-use software and website development that is recorded within cost of revenue in the Consolidated Statements of Operations: Year Ended December 31, 2024 2023 2022 Depreciation and amortization expense $ 19,664 $ 19,276 $ 15,865 Amortization expense for internal-use software and website development 17,745 16,894 13,128 </t>
        </is>
      </c>
    </row>
    <row r="7">
      <c r="A7" s="4" t="inlineStr">
        <is>
          <t>Schedule of Intangible Assets</t>
        </is>
      </c>
      <c r="B7" s="4" t="inlineStr">
        <is>
          <t xml:space="preserve">Intangible assets, net consisted of the following: December 31, 2024 December 31, 2023 Gross Accumulated Net Gross Accumulated Net Content assets $ 31,202 $ (7,567) $ 23,635 $ 12,982 $ (3,558) $ 9,424 Developed technology 8,446 (7,560) 886 8,446 (6,150) 2,296 Intangible assets $ 39,648 $ (15,127) $ 24,521 $ 21,428 $ (9,708) $ 11,720 </t>
        </is>
      </c>
    </row>
    <row r="8">
      <c r="A8" s="4" t="inlineStr">
        <is>
          <t>Schedule of Capitalization of Content Assets and Amortization Expense for Intangible Assets</t>
        </is>
      </c>
      <c r="B8" s="4" t="inlineStr">
        <is>
          <t xml:space="preserve">Capitalization of content assets and amortization expense for intangible assets was as follows: Year Ended December 31, 2024 2023 2022 Capitalization of content assets $ 18,219 $ 6,161 $ 1,100 Amortization expense for intangible assets 5,418 2,994 2,638 </t>
        </is>
      </c>
    </row>
    <row r="9">
      <c r="A9" s="4" t="inlineStr">
        <is>
          <t>Schedule of Future Expected Amortization Expense for Intangible Assets</t>
        </is>
      </c>
      <c r="B9" s="4" t="inlineStr">
        <is>
          <t xml:space="preserve">As of December 31, 2024, future expected amortization expense for intangible assets was as follows: 2025 $ 8,059 2026 5,498 2027 4,294 2028 4,004 2029 2,558 Thereafter 108 Total $ 24,5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s</t>
        </is>
      </c>
      <c r="B4" s="4" t="inlineStr">
        <is>
          <t xml:space="preserve">The components of lease costs were as follows: Year Ended December 31, 2024 2023 2022 Operating lease cost $ 4,747 $ 5,510 $ 5,853 Short-term lease cost 813 970 1,388 Variable lease cost 2,041 2,066 1,753 Sublease income (2,267) (2,720) (1,587) Total lease costs $ 5,334 $ 5,826 $ 7,407 </t>
        </is>
      </c>
    </row>
    <row r="5">
      <c r="A5" s="4" t="inlineStr">
        <is>
          <t>Schedule of Future Lease Payments</t>
        </is>
      </c>
      <c r="B5" s="4" t="inlineStr">
        <is>
          <t xml:space="preserve">Future lease payments under our non-cancelable operating leases, excluding short-term leases, as of December 31, 2024 were as follows: 2025 $ 416 2026 913 2027 941 2028 969 2029 998 Thereafter 510 Total lease payments 4,747 Less tenant improvement allowance (844) Less imputed interest (839) Present value of operating lease liabilities $ 3,064 Operating lease liabilities, current 43 Operating lease liabilities, non-current 3,021 Total operating lease liabilities $ 3,064 </t>
        </is>
      </c>
    </row>
    <row r="6">
      <c r="A6" s="4" t="inlineStr">
        <is>
          <t>Schedule of Supplemental Cash Flow and Weighted-average Remaining Lease Term and Discount Rate</t>
        </is>
      </c>
      <c r="B6" s="4" t="inlineStr">
        <is>
          <t>Supplemental cash flow information as well as the weighted-average remaining lease term and discount rate related to our operating leases were as follows: Year Ended December 31, 2024 2023 2022 Cash paid for amounts included in the measurement of operating lease liabilities $ 6,490 $ 8,509 $ 6,875 Operating lease ROU assets obtained in exchange for lease liabilities 3,038 — 427 December 31, 2024 December 31, 2023 Weighted-average remaining operating lease term (in years) 5.43 0.93 Weighted-average operating lease discount rate 6.56 % 5.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t>
        </is>
      </c>
      <c r="B4" s="4" t="inlineStr">
        <is>
          <t>The components of loss before income tax were as follows: Year Ended December 31, 2024 2023 2022 Domestic $ (84,004) $ (118,481) $ (177,649) Foreign 5,503 7,298 7,012 Total $ (78,501) $ (111,183) $ (170,637)</t>
        </is>
      </c>
    </row>
    <row r="5">
      <c r="A5" s="4" t="inlineStr">
        <is>
          <t>Schedule of Income Tax Expense</t>
        </is>
      </c>
      <c r="B5" s="4" t="inlineStr">
        <is>
          <t xml:space="preserve">Income tax expense consisted of the following: Year Ended December 31, 2024 2023 2022 Current taxes: State $ 708 $ 3 $ 189 Foreign 42 4,977 4,872 Total current $ 750 $ 4,980 $ 5,061 Deferred taxes: Foreign $ 279 $ 391 $ (341) Total deferred $ 279 $ 391 $ (341) Total income tax expense $ 1,029 $ 5,371 $ 4,720 </t>
        </is>
      </c>
    </row>
    <row r="6">
      <c r="A6" s="4" t="inlineStr">
        <is>
          <t>Schedule of Reconciliation Between the Statutory U.S. Federal Income Tax Rate and our Effective Tax Rate as a Percentage of Loss Before Income Taxes</t>
        </is>
      </c>
      <c r="B6" s="4" t="inlineStr">
        <is>
          <t>The reconciliation between the statutory U.S. federal income tax rate and our effective tax rate as a percentage of loss before income taxes was as follows: Year Ended December 31, 2024 2023 2022 U.S federal income taxes at statutory rate 21.0 % 21.0 % 21.0 % State income taxes, net of federal benefit (2.4) % 2.7 % 2.1 % Foreign income taxes at rates other than the U.S. rate 1.1 % (3.5) % (1.8) % Change in valuation allowance 1.3 % (28.7) % (19.8) % Research and development credits 5.8 % 8.2 % 3.5 % Stock-based compensation (17.4) % (5.4) % (4.4) % Foreign inclusions (10.7) % — % (3.7) % Other — % 0.9 % 0.3 % Effective income tax rate (1.3) % (4.8) % (2.8) %</t>
        </is>
      </c>
    </row>
    <row r="7">
      <c r="A7" s="4" t="inlineStr">
        <is>
          <t>Schedule of Significant components of our deferred tax assets and liabilities</t>
        </is>
      </c>
      <c r="B7" s="4" t="inlineStr">
        <is>
          <t xml:space="preserve">Significant components of our deferred tax assets and liabilities consisted of the following: December 31, 2024 December 31, 2023 Deferred tax assets: Net operating loss carryforwards $ 112,197 $ 130,849 Capitalized research and development costs 69,957 51,940 Research and development credits 47,508 42,764 Stock-based compensation 6,769 11,160 Lease liabilities 715 1,512 Deferred revenue 783 937 Accruals and reserves 1,290 813 Gross deferred tax assets 239,219 239,975 Valuation allowance (224,375) (225,513) Total deferred tax assets $ 14,844 $ 14,462 Deferred tax liabilities: Deferred commissions (6,614) (6,768) Depreciation and amortization (6,779) (5,810) Operating lease ROU assets (689) (1,070) Partnership income (233) — Total deferred tax liabilities $ (14,315) $ (13,648) Net deferred tax assets $ 529 $ 814 </t>
        </is>
      </c>
    </row>
    <row r="8">
      <c r="A8" s="4" t="inlineStr">
        <is>
          <t>Schedule of Activity Related to the Unrecognized Tax Benefits</t>
        </is>
      </c>
      <c r="B8" s="4" t="inlineStr">
        <is>
          <t xml:space="preserve">The activity related to the unrecognized tax benefits was as follows: Year Ended December 31, 2024 2023 2022 Gross unrecognized tax benefits—beginning of period $ 22,535 $ 16,371 $ 12,539 Increases related to tax positions taken during current year 2,264 5,052 3,641 Increases related to tax positions taken during prior years 405 1,163 248 Decreases related to tax positions taken during prior years (2,484) (51) (57) Gross unrecognized tax benefits—end of period $ 22,720 $ 22,535 $ 16,3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Year Ended December 31, 2024 2023 2022 Numerator: Net loss $ (79,530) $ (116,554) $ (175,357) Denominator: Weighted-average shares used in computing net loss per share—basic and diluted 157,370,977 150,957,814 145,263,726 Net loss per share—basic and diluted $ (0.51) $ (0.77) $ (1.21)</t>
        </is>
      </c>
    </row>
    <row r="5">
      <c r="A5" s="4" t="inlineStr">
        <is>
          <t>Schedule of Antidilutive Securities Excluded from Computation of Earnings Per Share</t>
        </is>
      </c>
      <c r="B5" s="4" t="inlineStr">
        <is>
          <t>The following potentially dilutive securities were excluded from the computation of diluted net loss per share calculations for the periods presented because the impact of including them would have been anti-dilutive: Year Ended December 31, 2024 2023 2022 RSUs 16,081,333 18,361,046 22,773,053 Common stock options 9,100,261 11,165,138 18,153,195 PSUs 256,452 — — ESPP Rights 151,964 126,768 123,603 Total 25,590,010 29,652,952 41,049,8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 under the Company's Non-Cancellable Purchase Obligations</t>
        </is>
      </c>
      <c r="B4" s="4" t="inlineStr">
        <is>
          <t xml:space="preserve">Purchase 2025 $ 10,433 2026 2,875 Total $ 13,3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Stock Option Activity under the Plans</t>
        </is>
      </c>
      <c r="B4" s="4" t="inlineStr">
        <is>
          <t xml:space="preserve">Stock option activity for the year ended December 31, 2024 was as follows: Number of Weighted- Weighted- Aggregate Balance—December 31, 2023 11,165,138 $ 7.03 5.22 $ 142,444 Granted 612,746 7.81 Exercised (2,462,129) 3.81 Canceled (215,494) 20.41 Balance—December 31, 2024 9,100,261 $ 7.64 4.97 $ 25,314 Options vested 7,828,120 $ 6.93 4.37 $ 24,891 </t>
        </is>
      </c>
    </row>
    <row r="5">
      <c r="A5" s="4" t="inlineStr">
        <is>
          <t>Schedule of Share-based Compensation, Restricted Stock Units Award Activity</t>
        </is>
      </c>
      <c r="B5" s="4" t="inlineStr">
        <is>
          <t xml:space="preserve">RSU and PSU activity for the year ended December 31, 2024 was as follows: RSUs PSUs Number of Weighted-Average Aggregate Number of Weighted-Average Aggregate Unvested balance—December 31, 2023 18,361,046 $ 15.24 $ 355,653 — $ — $ — Granted (1) 9,691,336 11.45 300,416 14.36 Vested (7,803,108) 16.19 — — Forfeited (4,167,941) 13.96 (43,964) 14.36 Unvested balance—December 31, 2024 16,081,333 $ 12.82 $ 136,691 256,452 $ 14.36 $ 2,180 </t>
        </is>
      </c>
    </row>
    <row r="6">
      <c r="A6" s="4" t="inlineStr">
        <is>
          <t>Summary of Weighted Average Assumptions to Record Stock-Based Compensation Expense for Stock Options Granted</t>
        </is>
      </c>
      <c r="B6" s="4" t="inlineStr">
        <is>
          <t>A summary of the weighted-average assumptions we utilized to record stock-based compensation expense for stock options granted is as follows: Year Ended December 31, 2024 2023 2022 Fair value of common stock $ 7.81 $ 14.72 $ 12.80 Risk-free interest rate 3.5 % 3.7 % 3.1 % Expected term (in years) 6.1 6.1 6.1 Expected volatility 56.2 % 57.3 % 57.7 % Dividend yield — % — % — % The following table summarizes the assumptions used in estimating the fair value of ESPP Rights: Year Ended December 31, 2024 2023 2022 Risk-free interest rate 4.2% - 5.4% 3.9% - 5.5% 1.4% - 4.6% Expected term (in years) 0.5 - 2.0 0.5 - 2.0 0.5 - 2.0 Expected volatility 40.2% - 72.3% 39.2% - 61.0% 59.4% - 76.5% Dividend yield —% —% —%</t>
        </is>
      </c>
    </row>
    <row r="7">
      <c r="A7" s="4" t="inlineStr">
        <is>
          <t>Summary of Stock-Based Compensation Expense in the Consolidated Statements of Operations</t>
        </is>
      </c>
      <c r="B7" s="4" t="inlineStr">
        <is>
          <t>Stock-based compensation expense is classified in the Consolidated Statements of Operations as follows: Year Ended December 31, 2024 2023 2022 Cost of revenue $ 2,657 $ 2,593 $ 3,089 Research and development 41,846 49,931 48,779 Sales and marketing 28,104 31,299 30,092 General and administrative 35,477 31,352 28,703 Restructuring related charges — (5,605) 122 Total $ 108,084 $ 109,570 $ 110,785 The table below presents unrecognized employee compensation cost related to unvested shares and the weighted-average period over which it is expected to be recognized as of December 31, 2024: December 31, 2024 Unrecognized employee compensation cost related to unvested shares Weighted-average period over which the compensation is expected to be recognized RSUs $ 182,214 2.4 Common stock options 8,292 2.2 ESPP Rights 6,814 1.0 PSUs 1,595 3.2</t>
        </is>
      </c>
    </row>
    <row r="8">
      <c r="A8" s="4" t="inlineStr">
        <is>
          <t>Summary of Shares of Common Stock Reserved for Future Issuance</t>
        </is>
      </c>
      <c r="B8" s="4" t="inlineStr">
        <is>
          <t>The following table presents total shares of our common stock reserved for future issuance: December 31, 2024 December 31, 2023 Stock options outstanding 9,100,261 11,165,138 RSUs outstanding 16,081,333 18,361,046 PSUs outstanding 256,452 — Shares available for future grants 22,471,664 16,913,085 Total shares of common stock reserved 47,909,710 46,439,2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for Each Reportable Segment</t>
        </is>
      </c>
      <c r="B4" s="4" t="inlineStr">
        <is>
          <t xml:space="preserve">Financial information for each reportable segment was as follows: Year Ended December 31, 2024 2023 2022 Consumer Revenue $ 398,094 $ 365,221 $ 295,583 Content costs 183,759 172,220 81,278 Segment gross profit 214,335 193,001 214,305 Segment gross profit margin 54 % 53 % 73 % Enterprise Revenue 238,865 219,542 181,284 Content costs 74,988 69,158 54,711 Segment gross profit 163,877 150,384 126,573 Segment gross profit margin 69 % 68 % 70 % Degrees Revenue 57,715 51,001 46,889 Content costs — — — Segment gross profit 57,715 51,001 46,889 Segment gross profit margin 100 % 100 % 100 % Total segment gross profit $ 435,927 $ 394,386 $ 387,767 Reconciliation of segment gross profit to gross profit Platform and support costs $ 38,694 $ 42,134 $ 37,471 Stock-based compensation expense 2,657 2,593 3,089 Amortization of internal-use software 17,745 16,894 13,128 Amortization of intangible assets 5,418 2,994 2,600 Total reconciling items 64,514 64,615 56,288 Gross profit $ 371,413 $ 329,771 $ 331,479 </t>
        </is>
      </c>
    </row>
    <row r="5">
      <c r="A5" s="4" t="inlineStr">
        <is>
          <t>Schedule of Revenue from External Customers Attributed to Foreign Countries by Geographic Area</t>
        </is>
      </c>
      <c r="B5" s="4" t="inlineStr">
        <is>
          <t xml:space="preserve">The following table summarizes the revenue by region based on the billing address of our customers: Year Ended December 31, 2024 2023 2022 United States $ 368,540 $ 340,672 $ 276,011 Europe, Middle East, and Africa 166,328 153,037 130,607 Asia Pacific 89,666 82,331 68,943 Other 70,140 59,724 48,195 Total $ 694,674 $ 635,764 $ 523,756 </t>
        </is>
      </c>
    </row>
    <row r="6">
      <c r="A6" s="4" t="inlineStr">
        <is>
          <t>Schedule of Geographic Areas, Long-Lived Assets in Individual Foreign Countries by Country</t>
        </is>
      </c>
      <c r="B6" s="4" t="inlineStr">
        <is>
          <t xml:space="preserve">The following table presents our long-lived assets, consisting of property, equipment, and software, net of depreciation and amortization, and operating lease ROU assets, by geographic region: December 31, 2024 December 31, 2023 United States $ 39,013 $ 34,047 Rest of World 853 1,100 Total $ 39,866 $ 35,1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DESCRIPTION OF BUSINES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30" customWidth="1" min="3" max="3"/>
    <col width="22" customWidth="1" min="4" max="4"/>
    <col width="22" customWidth="1" min="5" max="5"/>
  </cols>
  <sheetData>
    <row r="1">
      <c r="A1" s="1" t="inlineStr">
        <is>
          <t>SIGNIFICANT ACCOUNTING POLICIES (Details) $ in Thousands</t>
        </is>
      </c>
      <c r="B1" s="2" t="inlineStr">
        <is>
          <t>1 Months Ended</t>
        </is>
      </c>
      <c r="C1" s="2" t="inlineStr">
        <is>
          <t>12 Months Ended</t>
        </is>
      </c>
    </row>
    <row r="2">
      <c r="B2" s="2" t="inlineStr">
        <is>
          <t>May 31, 2022 USD ($)</t>
        </is>
      </c>
      <c r="C2" s="2" t="inlineStr">
        <is>
          <t>Dec. 31, 2024 USD ($) segment</t>
        </is>
      </c>
      <c r="D2" s="2" t="inlineStr">
        <is>
          <t>Dec. 31, 2023 USD ($)</t>
        </is>
      </c>
      <c r="E2" s="2" t="inlineStr">
        <is>
          <t>Dec. 31, 2022 USD ($)</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Impairment long-lived asset held-for-use extensible enumeration</t>
        </is>
      </c>
      <c r="B4" s="4" t="inlineStr">
        <is>
          <t xml:space="preserve"> </t>
        </is>
      </c>
      <c r="C4" s="4" t="inlineStr">
        <is>
          <t>impairment loss</t>
        </is>
      </c>
      <c r="D4" s="4" t="inlineStr">
        <is>
          <t>impairment loss</t>
        </is>
      </c>
      <c r="E4" s="4" t="inlineStr">
        <is>
          <t>impairment loss</t>
        </is>
      </c>
    </row>
    <row r="5">
      <c r="A5" s="4" t="inlineStr">
        <is>
          <t>Impairment loss</t>
        </is>
      </c>
      <c r="B5" s="5" t="n">
        <v>2304</v>
      </c>
      <c r="C5" s="4" t="inlineStr">
        <is>
          <t xml:space="preserve"> </t>
        </is>
      </c>
      <c r="D5" s="4" t="inlineStr">
        <is>
          <t xml:space="preserve"> </t>
        </is>
      </c>
      <c r="E5" s="5" t="n">
        <v>2304</v>
      </c>
    </row>
    <row r="6">
      <c r="A6" s="4" t="inlineStr">
        <is>
          <t>Number of reportable segments | segment</t>
        </is>
      </c>
      <c r="B6" s="4" t="inlineStr">
        <is>
          <t xml:space="preserve"> </t>
        </is>
      </c>
      <c r="C6" s="6" t="n">
        <v>3</v>
      </c>
      <c r="D6" s="4" t="inlineStr">
        <is>
          <t xml:space="preserve"> </t>
        </is>
      </c>
      <c r="E6" s="4" t="inlineStr">
        <is>
          <t xml:space="preserve"> </t>
        </is>
      </c>
    </row>
    <row r="7">
      <c r="A7" s="4" t="inlineStr">
        <is>
          <t>Contract with customer, expected amortized cost period</t>
        </is>
      </c>
      <c r="B7" s="4" t="inlineStr">
        <is>
          <t xml:space="preserve"> </t>
        </is>
      </c>
      <c r="C7" s="4" t="inlineStr">
        <is>
          <t>4 years</t>
        </is>
      </c>
      <c r="D7" s="4" t="inlineStr">
        <is>
          <t xml:space="preserve"> </t>
        </is>
      </c>
      <c r="E7" s="4" t="inlineStr">
        <is>
          <t xml:space="preserve"> </t>
        </is>
      </c>
    </row>
    <row r="8">
      <c r="A8" s="4" t="inlineStr">
        <is>
          <t>Contract with customer amortization on renewal period</t>
        </is>
      </c>
      <c r="B8" s="4" t="inlineStr">
        <is>
          <t xml:space="preserve"> </t>
        </is>
      </c>
      <c r="C8" s="4" t="inlineStr">
        <is>
          <t>2 years</t>
        </is>
      </c>
      <c r="D8" s="4" t="inlineStr">
        <is>
          <t xml:space="preserve"> </t>
        </is>
      </c>
      <c r="E8" s="4" t="inlineStr">
        <is>
          <t xml:space="preserve"> </t>
        </is>
      </c>
    </row>
    <row r="9">
      <c r="A9" s="4" t="inlineStr">
        <is>
          <t>Sales and marketing</t>
        </is>
      </c>
      <c r="B9" s="4" t="inlineStr">
        <is>
          <t xml:space="preserve"> </t>
        </is>
      </c>
      <c r="C9" s="5" t="n">
        <v>234908</v>
      </c>
      <c r="D9" s="5" t="n">
        <v>222771</v>
      </c>
      <c r="E9" s="6" t="n">
        <v>227676</v>
      </c>
    </row>
    <row r="10">
      <c r="A10" s="4" t="inlineStr">
        <is>
          <t>Advertising expense</t>
        </is>
      </c>
      <c r="B10" s="4" t="inlineStr">
        <is>
          <t xml:space="preserve"> </t>
        </is>
      </c>
      <c r="C10" s="5" t="n">
        <v>62390</v>
      </c>
      <c r="D10" s="5" t="n">
        <v>44818</v>
      </c>
      <c r="E10" s="6" t="n">
        <v>39940</v>
      </c>
    </row>
    <row r="11">
      <c r="A11" s="4" t="inlineStr">
        <is>
          <t>Customer Concentration Risk | Accounts Receivable | One Customer</t>
        </is>
      </c>
      <c r="B11" s="4" t="inlineStr">
        <is>
          <t xml:space="preserve"> </t>
        </is>
      </c>
      <c r="C11" s="4" t="inlineStr">
        <is>
          <t xml:space="preserve"> </t>
        </is>
      </c>
      <c r="D11" s="4" t="inlineStr">
        <is>
          <t xml:space="preserve"> </t>
        </is>
      </c>
      <c r="E11" s="4" t="inlineStr">
        <is>
          <t xml:space="preserve"> </t>
        </is>
      </c>
    </row>
    <row r="12">
      <c r="A12" s="3" t="inlineStr">
        <is>
          <t>Change in Accounting Estimate [Line Items]</t>
        </is>
      </c>
      <c r="B12" s="4" t="inlineStr">
        <is>
          <t xml:space="preserve"> </t>
        </is>
      </c>
      <c r="C12" s="4" t="inlineStr">
        <is>
          <t xml:space="preserve"> </t>
        </is>
      </c>
      <c r="D12" s="4" t="inlineStr">
        <is>
          <t xml:space="preserve"> </t>
        </is>
      </c>
      <c r="E12" s="4" t="inlineStr">
        <is>
          <t xml:space="preserve"> </t>
        </is>
      </c>
    </row>
    <row r="13">
      <c r="A13" s="4" t="inlineStr">
        <is>
          <t>Concentrations of credit risk, percentage</t>
        </is>
      </c>
      <c r="B13" s="4" t="inlineStr">
        <is>
          <t xml:space="preserve"> </t>
        </is>
      </c>
      <c r="C13" s="9" t="n">
        <v>0.12</v>
      </c>
      <c r="D13" s="9" t="n">
        <v>0.1</v>
      </c>
      <c r="E13" s="4" t="inlineStr">
        <is>
          <t xml:space="preserve"> </t>
        </is>
      </c>
    </row>
    <row r="14">
      <c r="A14" s="4" t="inlineStr">
        <is>
          <t>Property and Equipment</t>
        </is>
      </c>
      <c r="B14" s="4" t="inlineStr">
        <is>
          <t xml:space="preserve"> </t>
        </is>
      </c>
      <c r="C14" s="4" t="inlineStr">
        <is>
          <t xml:space="preserve"> </t>
        </is>
      </c>
      <c r="D14" s="4" t="inlineStr">
        <is>
          <t xml:space="preserve"> </t>
        </is>
      </c>
      <c r="E14" s="4" t="inlineStr">
        <is>
          <t xml:space="preserve"> </t>
        </is>
      </c>
    </row>
    <row r="15">
      <c r="A15" s="3" t="inlineStr">
        <is>
          <t>Change in Accounting Estimate [Line Items]</t>
        </is>
      </c>
      <c r="B15" s="4" t="inlineStr">
        <is>
          <t xml:space="preserve"> </t>
        </is>
      </c>
      <c r="C15" s="4" t="inlineStr">
        <is>
          <t xml:space="preserve"> </t>
        </is>
      </c>
      <c r="D15" s="4" t="inlineStr">
        <is>
          <t xml:space="preserve"> </t>
        </is>
      </c>
      <c r="E15" s="4" t="inlineStr">
        <is>
          <t xml:space="preserve"> </t>
        </is>
      </c>
    </row>
    <row r="16">
      <c r="A16" s="4" t="inlineStr">
        <is>
          <t>Impairment loss</t>
        </is>
      </c>
      <c r="B16" s="4" t="inlineStr">
        <is>
          <t xml:space="preserve"> </t>
        </is>
      </c>
      <c r="C16" s="4" t="inlineStr">
        <is>
          <t xml:space="preserve"> </t>
        </is>
      </c>
      <c r="D16" s="5" t="n">
        <v>904</v>
      </c>
      <c r="E16" s="6" t="n">
        <v>904</v>
      </c>
    </row>
    <row r="17">
      <c r="A17" s="4" t="inlineStr">
        <is>
          <t>Internal Use Software And Website Development</t>
        </is>
      </c>
      <c r="B17" s="4" t="inlineStr">
        <is>
          <t xml:space="preserve"> </t>
        </is>
      </c>
      <c r="C17" s="4" t="inlineStr">
        <is>
          <t xml:space="preserve"> </t>
        </is>
      </c>
      <c r="D17" s="4" t="inlineStr">
        <is>
          <t xml:space="preserve"> </t>
        </is>
      </c>
      <c r="E17" s="4" t="inlineStr">
        <is>
          <t xml:space="preserve"> </t>
        </is>
      </c>
    </row>
    <row r="18">
      <c r="A18" s="3" t="inlineStr">
        <is>
          <t>Change in Accounting Estimate [Line Items]</t>
        </is>
      </c>
      <c r="B18" s="4" t="inlineStr">
        <is>
          <t xml:space="preserve"> </t>
        </is>
      </c>
      <c r="C18" s="4" t="inlineStr">
        <is>
          <t xml:space="preserve"> </t>
        </is>
      </c>
      <c r="D18" s="4" t="inlineStr">
        <is>
          <t xml:space="preserve"> </t>
        </is>
      </c>
      <c r="E18" s="4" t="inlineStr">
        <is>
          <t xml:space="preserve"> </t>
        </is>
      </c>
    </row>
    <row r="19">
      <c r="A19" s="4" t="inlineStr">
        <is>
          <t>Impairments of long lived assets</t>
        </is>
      </c>
      <c r="B19" s="4" t="inlineStr">
        <is>
          <t xml:space="preserve"> </t>
        </is>
      </c>
      <c r="C19" s="5" t="n">
        <v>861</v>
      </c>
      <c r="D19" s="4" t="inlineStr">
        <is>
          <t xml:space="preserve"> </t>
        </is>
      </c>
      <c r="E19" s="4" t="inlineStr">
        <is>
          <t xml:space="preserve"> </t>
        </is>
      </c>
    </row>
    <row r="20">
      <c r="A20" s="4" t="inlineStr">
        <is>
          <t>Deferred Partner Fees</t>
        </is>
      </c>
      <c r="B20" s="4" t="inlineStr">
        <is>
          <t xml:space="preserve"> </t>
        </is>
      </c>
      <c r="C20" s="4" t="inlineStr">
        <is>
          <t xml:space="preserve"> </t>
        </is>
      </c>
      <c r="D20" s="4" t="inlineStr">
        <is>
          <t xml:space="preserve"> </t>
        </is>
      </c>
      <c r="E20" s="4" t="inlineStr">
        <is>
          <t xml:space="preserve"> </t>
        </is>
      </c>
    </row>
    <row r="21">
      <c r="A21" s="3" t="inlineStr">
        <is>
          <t>Change in Accounting Estimate [Line Items]</t>
        </is>
      </c>
      <c r="B21" s="4" t="inlineStr">
        <is>
          <t xml:space="preserve"> </t>
        </is>
      </c>
      <c r="C21" s="4" t="inlineStr">
        <is>
          <t xml:space="preserve"> </t>
        </is>
      </c>
      <c r="D21" s="4" t="inlineStr">
        <is>
          <t xml:space="preserve"> </t>
        </is>
      </c>
      <c r="E21" s="4" t="inlineStr">
        <is>
          <t xml:space="preserve"> </t>
        </is>
      </c>
    </row>
    <row r="22">
      <c r="A22" s="4" t="inlineStr">
        <is>
          <t>Impairments of long lived assets</t>
        </is>
      </c>
      <c r="B22" s="4" t="inlineStr">
        <is>
          <t xml:space="preserve"> </t>
        </is>
      </c>
      <c r="C22" s="4" t="inlineStr">
        <is>
          <t xml:space="preserve"> </t>
        </is>
      </c>
      <c r="D22" s="4" t="inlineStr">
        <is>
          <t xml:space="preserve"> </t>
        </is>
      </c>
      <c r="E22" s="5" t="n">
        <v>2915</v>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Change in Accounting Estimate [Line Items]</t>
        </is>
      </c>
      <c r="B24" s="4" t="inlineStr">
        <is>
          <t xml:space="preserve"> </t>
        </is>
      </c>
      <c r="C24" s="4" t="inlineStr">
        <is>
          <t xml:space="preserve"> </t>
        </is>
      </c>
      <c r="D24" s="4" t="inlineStr">
        <is>
          <t xml:space="preserve"> </t>
        </is>
      </c>
      <c r="E24" s="4" t="inlineStr">
        <is>
          <t xml:space="preserve"> </t>
        </is>
      </c>
    </row>
    <row r="25">
      <c r="A25" s="4" t="inlineStr">
        <is>
          <t>Property, equipment, and software estimated useful lives</t>
        </is>
      </c>
      <c r="B25" s="4" t="inlineStr">
        <is>
          <t xml:space="preserve"> </t>
        </is>
      </c>
      <c r="C25" s="4" t="inlineStr">
        <is>
          <t>2 years</t>
        </is>
      </c>
      <c r="D25" s="4" t="inlineStr">
        <is>
          <t xml:space="preserve"> </t>
        </is>
      </c>
      <c r="E25" s="4" t="inlineStr">
        <is>
          <t xml:space="preserve"> </t>
        </is>
      </c>
    </row>
    <row r="26">
      <c r="A26" s="4" t="inlineStr">
        <is>
          <t>Estimated useful lives</t>
        </is>
      </c>
      <c r="B26" s="4" t="inlineStr">
        <is>
          <t xml:space="preserve"> </t>
        </is>
      </c>
      <c r="C26" s="4" t="inlineStr">
        <is>
          <t>2 years</t>
        </is>
      </c>
      <c r="D26" s="4" t="inlineStr">
        <is>
          <t xml:space="preserve"> </t>
        </is>
      </c>
      <c r="E26" s="4" t="inlineStr">
        <is>
          <t xml:space="preserve"> </t>
        </is>
      </c>
    </row>
    <row r="27">
      <c r="A27" s="4" t="inlineStr">
        <is>
          <t>Contract with customer, purchase of fixed quantity of seat licenses, contract period</t>
        </is>
      </c>
      <c r="B27" s="4" t="inlineStr">
        <is>
          <t xml:space="preserve"> </t>
        </is>
      </c>
      <c r="C27" s="4" t="inlineStr">
        <is>
          <t>1 year</t>
        </is>
      </c>
      <c r="D27" s="4" t="inlineStr">
        <is>
          <t xml:space="preserve"> </t>
        </is>
      </c>
      <c r="E27" s="4" t="inlineStr">
        <is>
          <t xml:space="preserve"> </t>
        </is>
      </c>
    </row>
    <row r="28">
      <c r="A28" s="4" t="inlineStr">
        <is>
          <t>Minimum | Computer Software, Intangible Asset</t>
        </is>
      </c>
      <c r="B28" s="4" t="inlineStr">
        <is>
          <t xml:space="preserve"> </t>
        </is>
      </c>
      <c r="C28" s="4" t="inlineStr">
        <is>
          <t xml:space="preserve"> </t>
        </is>
      </c>
      <c r="D28" s="4" t="inlineStr">
        <is>
          <t xml:space="preserve"> </t>
        </is>
      </c>
      <c r="E28" s="4" t="inlineStr">
        <is>
          <t xml:space="preserve"> </t>
        </is>
      </c>
    </row>
    <row r="29">
      <c r="A29" s="3" t="inlineStr">
        <is>
          <t>Change in Accounting Estimate [Line Items]</t>
        </is>
      </c>
      <c r="B29" s="4" t="inlineStr">
        <is>
          <t xml:space="preserve"> </t>
        </is>
      </c>
      <c r="C29" s="4" t="inlineStr">
        <is>
          <t xml:space="preserve"> </t>
        </is>
      </c>
      <c r="D29" s="4" t="inlineStr">
        <is>
          <t xml:space="preserve"> </t>
        </is>
      </c>
      <c r="E29" s="4" t="inlineStr">
        <is>
          <t xml:space="preserve"> </t>
        </is>
      </c>
    </row>
    <row r="30">
      <c r="A30" s="4" t="inlineStr">
        <is>
          <t>Estimated useful lives</t>
        </is>
      </c>
      <c r="B30" s="4" t="inlineStr">
        <is>
          <t xml:space="preserve"> </t>
        </is>
      </c>
      <c r="C30" s="4" t="inlineStr">
        <is>
          <t>2 years</t>
        </is>
      </c>
      <c r="D30" s="4" t="inlineStr">
        <is>
          <t xml:space="preserve"> </t>
        </is>
      </c>
      <c r="E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row>
    <row r="32">
      <c r="A32" s="3" t="inlineStr">
        <is>
          <t>Change in Accounting Estimate [Line Items]</t>
        </is>
      </c>
      <c r="B32" s="4" t="inlineStr">
        <is>
          <t xml:space="preserve"> </t>
        </is>
      </c>
      <c r="C32" s="4" t="inlineStr">
        <is>
          <t xml:space="preserve"> </t>
        </is>
      </c>
      <c r="D32" s="4" t="inlineStr">
        <is>
          <t xml:space="preserve"> </t>
        </is>
      </c>
      <c r="E32" s="4" t="inlineStr">
        <is>
          <t xml:space="preserve"> </t>
        </is>
      </c>
    </row>
    <row r="33">
      <c r="A33" s="4" t="inlineStr">
        <is>
          <t>Property, equipment, and software estimated useful lives</t>
        </is>
      </c>
      <c r="B33" s="4" t="inlineStr">
        <is>
          <t xml:space="preserve"> </t>
        </is>
      </c>
      <c r="C33" s="4" t="inlineStr">
        <is>
          <t>5 years</t>
        </is>
      </c>
      <c r="D33" s="4" t="inlineStr">
        <is>
          <t xml:space="preserve"> </t>
        </is>
      </c>
      <c r="E33" s="4" t="inlineStr">
        <is>
          <t xml:space="preserve"> </t>
        </is>
      </c>
    </row>
    <row r="34">
      <c r="A34" s="4" t="inlineStr">
        <is>
          <t>Estimated useful lives</t>
        </is>
      </c>
      <c r="B34" s="4" t="inlineStr">
        <is>
          <t xml:space="preserve"> </t>
        </is>
      </c>
      <c r="C34" s="4" t="inlineStr">
        <is>
          <t>6 years</t>
        </is>
      </c>
      <c r="D34" s="4" t="inlineStr">
        <is>
          <t xml:space="preserve"> </t>
        </is>
      </c>
      <c r="E34" s="4" t="inlineStr">
        <is>
          <t xml:space="preserve"> </t>
        </is>
      </c>
    </row>
    <row r="35">
      <c r="A35" s="4" t="inlineStr">
        <is>
          <t>Contract with customer, purchase of fixed quantity of seat licenses, contract period</t>
        </is>
      </c>
      <c r="B35" s="4" t="inlineStr">
        <is>
          <t xml:space="preserve"> </t>
        </is>
      </c>
      <c r="C35" s="4" t="inlineStr">
        <is>
          <t>3 years</t>
        </is>
      </c>
      <c r="D35" s="4" t="inlineStr">
        <is>
          <t xml:space="preserve"> </t>
        </is>
      </c>
      <c r="E35" s="4" t="inlineStr">
        <is>
          <t xml:space="preserve"> </t>
        </is>
      </c>
    </row>
    <row r="36">
      <c r="A36" s="4" t="inlineStr">
        <is>
          <t>Maximum | Computer Software, Intangible Asset</t>
        </is>
      </c>
      <c r="B36" s="4" t="inlineStr">
        <is>
          <t xml:space="preserve"> </t>
        </is>
      </c>
      <c r="C36" s="4" t="inlineStr">
        <is>
          <t xml:space="preserve"> </t>
        </is>
      </c>
      <c r="D36" s="4" t="inlineStr">
        <is>
          <t xml:space="preserve"> </t>
        </is>
      </c>
      <c r="E36" s="4" t="inlineStr">
        <is>
          <t xml:space="preserve"> </t>
        </is>
      </c>
    </row>
    <row r="37">
      <c r="A37" s="3" t="inlineStr">
        <is>
          <t>Change in Accounting Estimate [Line Items]</t>
        </is>
      </c>
      <c r="B37" s="4" t="inlineStr">
        <is>
          <t xml:space="preserve"> </t>
        </is>
      </c>
      <c r="C37" s="4" t="inlineStr">
        <is>
          <t xml:space="preserve"> </t>
        </is>
      </c>
      <c r="D37" s="4" t="inlineStr">
        <is>
          <t xml:space="preserve"> </t>
        </is>
      </c>
      <c r="E37" s="4" t="inlineStr">
        <is>
          <t xml:space="preserve"> </t>
        </is>
      </c>
    </row>
    <row r="38">
      <c r="A38" s="4" t="inlineStr">
        <is>
          <t>Estimated useful lives</t>
        </is>
      </c>
      <c r="B38" s="4" t="inlineStr">
        <is>
          <t xml:space="preserve"> </t>
        </is>
      </c>
      <c r="C38" s="4" t="inlineStr">
        <is>
          <t>5 years</t>
        </is>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Contract Assets and Liabilities (Details) - USD ($) $ in Thousands</t>
        </is>
      </c>
      <c r="B1" s="2" t="inlineStr">
        <is>
          <t>Dec. 31, 2024</t>
        </is>
      </c>
      <c r="C1" s="2" t="inlineStr">
        <is>
          <t>Dec. 31, 2023</t>
        </is>
      </c>
      <c r="D1" s="2" t="inlineStr">
        <is>
          <t>Jan. 01, 2022</t>
        </is>
      </c>
    </row>
    <row r="2">
      <c r="A2" s="3" t="inlineStr">
        <is>
          <t>Contract assets:</t>
        </is>
      </c>
      <c r="B2" s="4" t="inlineStr">
        <is>
          <t xml:space="preserve"> </t>
        </is>
      </c>
      <c r="C2" s="4" t="inlineStr">
        <is>
          <t xml:space="preserve"> </t>
        </is>
      </c>
      <c r="D2" s="4" t="inlineStr">
        <is>
          <t xml:space="preserve"> </t>
        </is>
      </c>
    </row>
    <row r="3">
      <c r="A3" s="4" t="inlineStr">
        <is>
          <t>Billed accounts receivable, net of allowance for credit losses</t>
        </is>
      </c>
      <c r="B3" s="5" t="n">
        <v>55384</v>
      </c>
      <c r="C3" s="5" t="n">
        <v>62407</v>
      </c>
      <c r="D3" s="5" t="n">
        <v>45337</v>
      </c>
    </row>
    <row r="4">
      <c r="A4" s="4" t="inlineStr">
        <is>
          <t>Unbilled accounts receivable</t>
        </is>
      </c>
      <c r="B4" s="6" t="n">
        <v>4301</v>
      </c>
      <c r="C4" s="6" t="n">
        <v>5011</v>
      </c>
      <c r="D4" s="6" t="n">
        <v>8397</v>
      </c>
    </row>
    <row r="5">
      <c r="A5" s="4" t="inlineStr">
        <is>
          <t>Total contract assets</t>
        </is>
      </c>
      <c r="B5" s="6" t="n">
        <v>59685</v>
      </c>
      <c r="C5" s="6" t="n">
        <v>67418</v>
      </c>
      <c r="D5" s="6" t="n">
        <v>53734</v>
      </c>
    </row>
    <row r="6">
      <c r="A6" s="3" t="inlineStr">
        <is>
          <t>Contract liabilities:</t>
        </is>
      </c>
      <c r="B6" s="4" t="inlineStr">
        <is>
          <t xml:space="preserve"> </t>
        </is>
      </c>
      <c r="C6" s="4" t="inlineStr">
        <is>
          <t xml:space="preserve"> </t>
        </is>
      </c>
      <c r="D6" s="4" t="inlineStr">
        <is>
          <t xml:space="preserve"> </t>
        </is>
      </c>
    </row>
    <row r="7">
      <c r="A7" s="4" t="inlineStr">
        <is>
          <t>Deferred revenue</t>
        </is>
      </c>
      <c r="B7" s="6" t="n">
        <v>161296</v>
      </c>
      <c r="C7" s="6" t="n">
        <v>140089</v>
      </c>
      <c r="D7" s="6" t="n">
        <v>118777</v>
      </c>
    </row>
    <row r="8">
      <c r="A8" s="4" t="inlineStr">
        <is>
          <t>Total contract liabilities</t>
        </is>
      </c>
      <c r="B8" s="5" t="n">
        <v>161296</v>
      </c>
      <c r="C8" s="5" t="n">
        <v>140089</v>
      </c>
      <c r="D8" s="5" t="n">
        <v>1187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5" t="n">
        <v>34</v>
      </c>
      <c r="C3" s="5" t="n">
        <v>133</v>
      </c>
    </row>
    <row r="4">
      <c r="A4" s="4" t="inlineStr">
        <is>
          <t>Preferred stock, par value (in dollars per share)</t>
        </is>
      </c>
      <c r="B4" s="7" t="n">
        <v>1e-05</v>
      </c>
      <c r="C4" s="7" t="n">
        <v>1e-05</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1e-05</v>
      </c>
      <c r="C8" s="7" t="n">
        <v>1e-05</v>
      </c>
    </row>
    <row r="9">
      <c r="A9" s="4" t="inlineStr">
        <is>
          <t>Common stock, shares authorized (in shares)</t>
        </is>
      </c>
      <c r="B9" s="6" t="n">
        <v>300000000</v>
      </c>
      <c r="C9" s="6" t="n">
        <v>300000000</v>
      </c>
    </row>
    <row r="10">
      <c r="A10" s="4" t="inlineStr">
        <is>
          <t>Common stock, shares issued (in shares)</t>
        </is>
      </c>
      <c r="B10" s="6" t="n">
        <v>165312016</v>
      </c>
      <c r="C10" s="6" t="n">
        <v>162898279</v>
      </c>
    </row>
    <row r="11">
      <c r="A11" s="4" t="inlineStr">
        <is>
          <t>Common stock, shares outstanding (in shares)</t>
        </is>
      </c>
      <c r="B11" s="6" t="n">
        <v>160069528</v>
      </c>
      <c r="C11" s="6" t="n">
        <v>155320538</v>
      </c>
    </row>
    <row r="12">
      <c r="A12" s="4" t="inlineStr">
        <is>
          <t>Treasury stock (in shares)</t>
        </is>
      </c>
      <c r="B12" s="6" t="n">
        <v>5242488</v>
      </c>
      <c r="C12" s="6" t="n">
        <v>75777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venue recognized</t>
        </is>
      </c>
      <c r="B4" s="5" t="n">
        <v>137061000</v>
      </c>
      <c r="C4" s="5" t="n">
        <v>116002000</v>
      </c>
      <c r="D4" s="5" t="n">
        <v>92806000</v>
      </c>
    </row>
    <row r="5">
      <c r="A5" s="4" t="inlineStr">
        <is>
          <t>Impairment losses on contract assets</t>
        </is>
      </c>
      <c r="B5" s="6" t="n">
        <v>0</v>
      </c>
      <c r="C5" s="6" t="n">
        <v>0</v>
      </c>
      <c r="D5" s="5" t="n">
        <v>0</v>
      </c>
    </row>
    <row r="6">
      <c r="A6" s="4" t="inlineStr">
        <is>
          <t>Russian Educator Partner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Impairment losses on deferred partner fees</t>
        </is>
      </c>
      <c r="B8" s="6" t="n">
        <v>817000</v>
      </c>
      <c r="C8" s="5" t="n">
        <v>2008000</v>
      </c>
      <c r="D8" s="4" t="inlineStr">
        <is>
          <t xml:space="preserve"> </t>
        </is>
      </c>
    </row>
    <row r="9">
      <c r="A9" s="4" t="inlineStr">
        <is>
          <t>Revenue, Remaining Performance Obligation, Expected Timing of Satisfaction, Start Date: 2024-01-01</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Remaining performance obligation</t>
        </is>
      </c>
      <c r="B11" s="5" t="n">
        <v>333214000</v>
      </c>
      <c r="C11" s="4" t="inlineStr">
        <is>
          <t xml:space="preserve"> </t>
        </is>
      </c>
      <c r="D11" s="4" t="inlineStr">
        <is>
          <t xml:space="preserve"> </t>
        </is>
      </c>
    </row>
    <row r="12">
      <c r="A12" s="4" t="inlineStr">
        <is>
          <t>Percent of remaining performance obligations to be recognized</t>
        </is>
      </c>
      <c r="B12" s="9" t="n">
        <v>0.7</v>
      </c>
      <c r="C12" s="4" t="inlineStr">
        <is>
          <t xml:space="preserve"> </t>
        </is>
      </c>
      <c r="D12" s="4" t="inlineStr">
        <is>
          <t xml:space="preserve"> </t>
        </is>
      </c>
    </row>
    <row r="13">
      <c r="A13" s="4" t="inlineStr">
        <is>
          <t>Period for satisfaction of remaining performance obligation</t>
        </is>
      </c>
      <c r="B13" s="4" t="inlineStr">
        <is>
          <t>12 month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apitalized Contract Cost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ation</t>
        </is>
      </c>
      <c r="B4" s="5" t="n">
        <v>15009</v>
      </c>
      <c r="C4" s="5" t="n">
        <v>17094</v>
      </c>
      <c r="D4" s="5" t="n">
        <v>17766</v>
      </c>
    </row>
    <row r="5">
      <c r="A5" s="4" t="inlineStr">
        <is>
          <t>Amortization</t>
        </is>
      </c>
      <c r="B5" s="5" t="n">
        <v>15148</v>
      </c>
      <c r="C5" s="5" t="n">
        <v>12291</v>
      </c>
      <c r="D5" s="5" t="n">
        <v>1261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Deferred Costs, Net and Other Assets Disclosure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costs, net</t>
        </is>
      </c>
      <c r="B3" s="5" t="n">
        <v>13758</v>
      </c>
      <c r="C3" s="5" t="n">
        <v>13168</v>
      </c>
    </row>
    <row r="4">
      <c r="A4" s="4" t="inlineStr">
        <is>
          <t>Other assets</t>
        </is>
      </c>
      <c r="B4" s="5" t="n">
        <v>14632</v>
      </c>
      <c r="C4" s="5" t="n">
        <v>153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Marketable Securities (Details)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5" t="n">
        <v>703674</v>
      </c>
      <c r="C3" s="5" t="n">
        <v>700608</v>
      </c>
    </row>
    <row r="4">
      <c r="A4" s="4" t="inlineStr">
        <is>
          <t>Fair Value - Level 1</t>
        </is>
      </c>
      <c r="B4" s="6" t="n">
        <v>703674</v>
      </c>
      <c r="C4" s="6" t="n">
        <v>700667</v>
      </c>
    </row>
    <row r="5">
      <c r="A5" s="4" t="inlineStr">
        <is>
          <t>Marketable securities—U.S. Treasury securitie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mortized Cost</t>
        </is>
      </c>
      <c r="B7" s="6" t="n">
        <v>0</v>
      </c>
      <c r="C7" s="6" t="n">
        <v>65765</v>
      </c>
    </row>
    <row r="8">
      <c r="A8" s="4" t="inlineStr">
        <is>
          <t>Fair Value - Level 1</t>
        </is>
      </c>
      <c r="B8" s="6" t="n">
        <v>0</v>
      </c>
      <c r="C8" s="6" t="n">
        <v>65746</v>
      </c>
    </row>
    <row r="9">
      <c r="A9" s="4" t="inlineStr">
        <is>
          <t>Cash and Cash Equivalent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Amortized Cost</t>
        </is>
      </c>
      <c r="B11" s="6" t="n">
        <v>703674</v>
      </c>
      <c r="C11" s="6" t="n">
        <v>634843</v>
      </c>
    </row>
    <row r="12">
      <c r="A12" s="4" t="inlineStr">
        <is>
          <t>Fair Value - Level 1</t>
        </is>
      </c>
      <c r="B12" s="6" t="n">
        <v>703674</v>
      </c>
      <c r="C12" s="6" t="n">
        <v>634921</v>
      </c>
    </row>
    <row r="13">
      <c r="A13" s="4" t="inlineStr">
        <is>
          <t>Cash and Cash Equivalents | Cash equivalents—money market fu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6" t="n">
        <v>174227</v>
      </c>
      <c r="C15" s="6" t="n">
        <v>186396</v>
      </c>
    </row>
    <row r="16">
      <c r="A16" s="4" t="inlineStr">
        <is>
          <t>Fair Value - Level 1</t>
        </is>
      </c>
      <c r="B16" s="6" t="n">
        <v>174227</v>
      </c>
      <c r="C16" s="6" t="n">
        <v>186396</v>
      </c>
    </row>
    <row r="17">
      <c r="A17" s="4" t="inlineStr">
        <is>
          <t>Cash and Cash Equivalents | Marketable securities—U.S. Treasury securit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6" t="n">
        <v>529447</v>
      </c>
      <c r="C19" s="6" t="n">
        <v>448447</v>
      </c>
    </row>
    <row r="20">
      <c r="A20" s="4" t="inlineStr">
        <is>
          <t>Fair Value - Level 1</t>
        </is>
      </c>
      <c r="B20" s="5" t="n">
        <v>529447</v>
      </c>
      <c r="C20" s="5" t="n">
        <v>4485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VESTMENTS - Additional Information (Details) - USD ($)</t>
        </is>
      </c>
      <c r="B1" s="2" t="inlineStr">
        <is>
          <t>12 Months Ended</t>
        </is>
      </c>
    </row>
    <row r="2">
      <c r="B2" s="2" t="inlineStr">
        <is>
          <t>Dec. 31, 2024</t>
        </is>
      </c>
      <c r="C2" s="2" t="inlineStr">
        <is>
          <t>Dec. 31, 2023</t>
        </is>
      </c>
      <c r="D2" s="2" t="inlineStr">
        <is>
          <t>Dec. 31, 2022</t>
        </is>
      </c>
      <c r="E2" s="2" t="inlineStr">
        <is>
          <t>Aug.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redit or non credit impairment charges</t>
        </is>
      </c>
      <c r="B4" s="5" t="n">
        <v>0</v>
      </c>
      <c r="C4" s="5" t="n">
        <v>0</v>
      </c>
      <c r="D4" s="5" t="n">
        <v>0</v>
      </c>
      <c r="E4" s="4" t="inlineStr">
        <is>
          <t xml:space="preserve"> </t>
        </is>
      </c>
    </row>
    <row r="5">
      <c r="A5" s="4" t="inlineStr">
        <is>
          <t>Impairment of equity method investment</t>
        </is>
      </c>
      <c r="B5" s="6" t="n">
        <v>1000000</v>
      </c>
      <c r="C5" s="5" t="n">
        <v>0</v>
      </c>
      <c r="D5" s="5" t="n">
        <v>0</v>
      </c>
      <c r="E5" s="4" t="inlineStr">
        <is>
          <t xml:space="preserve"> </t>
        </is>
      </c>
    </row>
    <row r="6">
      <c r="A6" s="4" t="inlineStr">
        <is>
          <t>Private Company</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wnership interest in equity method investment, percentage</t>
        </is>
      </c>
      <c r="B8" s="4" t="inlineStr">
        <is>
          <t xml:space="preserve"> </t>
        </is>
      </c>
      <c r="C8" s="4" t="inlineStr">
        <is>
          <t xml:space="preserve"> </t>
        </is>
      </c>
      <c r="D8" s="4" t="inlineStr">
        <is>
          <t xml:space="preserve"> </t>
        </is>
      </c>
      <c r="E8" s="9" t="n">
        <v>0.07000000000000001</v>
      </c>
    </row>
    <row r="9">
      <c r="A9" s="4" t="inlineStr">
        <is>
          <t>Carrying value of investment</t>
        </is>
      </c>
      <c r="B9" s="5" t="n">
        <v>1701000</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 COMPONENTS - Schedule of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26125</v>
      </c>
      <c r="C3" s="5" t="n">
        <v>656321</v>
      </c>
      <c r="D3" s="5" t="n">
        <v>320817</v>
      </c>
      <c r="E3" s="4" t="inlineStr">
        <is>
          <t xml:space="preserve"> </t>
        </is>
      </c>
    </row>
    <row r="4">
      <c r="A4" s="4" t="inlineStr">
        <is>
          <t>Restricted cash, current</t>
        </is>
      </c>
      <c r="B4" s="6" t="n">
        <v>1574</v>
      </c>
      <c r="C4" s="6" t="n">
        <v>0</v>
      </c>
      <c r="D4" s="6" t="n">
        <v>487</v>
      </c>
      <c r="E4" s="4" t="inlineStr">
        <is>
          <t xml:space="preserve"> </t>
        </is>
      </c>
    </row>
    <row r="5">
      <c r="A5" s="4" t="inlineStr">
        <is>
          <t>Restricted cash, non-current</t>
        </is>
      </c>
      <c r="B5" s="6" t="n">
        <v>705</v>
      </c>
      <c r="C5" s="6" t="n">
        <v>1765</v>
      </c>
      <c r="D5" s="6" t="n">
        <v>1574</v>
      </c>
      <c r="E5" s="4" t="inlineStr">
        <is>
          <t xml:space="preserve"> </t>
        </is>
      </c>
    </row>
    <row r="6">
      <c r="A6" s="4" t="inlineStr">
        <is>
          <t>Total cash, cash equivalents, and restricted cash</t>
        </is>
      </c>
      <c r="B6" s="5" t="n">
        <v>728404</v>
      </c>
      <c r="C6" s="5" t="n">
        <v>658086</v>
      </c>
      <c r="D6" s="5" t="n">
        <v>322878</v>
      </c>
      <c r="E6" s="5" t="n">
        <v>5827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Equipment and Software,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equipment, and software</t>
        </is>
      </c>
      <c r="B3" s="5" t="n">
        <v>100474</v>
      </c>
      <c r="C3" s="5" t="n">
        <v>87966</v>
      </c>
    </row>
    <row r="4">
      <c r="A4" s="4" t="inlineStr">
        <is>
          <t>Less accumulated depreciation and amortization</t>
        </is>
      </c>
      <c r="B4" s="6" t="n">
        <v>-63575</v>
      </c>
      <c r="C4" s="6" t="n">
        <v>-57558</v>
      </c>
    </row>
    <row r="5">
      <c r="A5" s="4" t="inlineStr">
        <is>
          <t>Property, equipment, and software, net</t>
        </is>
      </c>
      <c r="B5" s="6" t="n">
        <v>36899</v>
      </c>
      <c r="C5" s="6" t="n">
        <v>30408</v>
      </c>
    </row>
    <row r="6">
      <c r="A6" s="4" t="inlineStr">
        <is>
          <t>Internal-use software and website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5" t="n">
        <v>94592</v>
      </c>
      <c r="C8" s="6" t="n">
        <v>73881</v>
      </c>
    </row>
    <row r="9">
      <c r="A9" s="4" t="inlineStr">
        <is>
          <t>Computer equipment and 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2 years</t>
        </is>
      </c>
      <c r="C11" s="4" t="inlineStr">
        <is>
          <t xml:space="preserve"> </t>
        </is>
      </c>
    </row>
    <row r="12">
      <c r="A12" s="4" t="inlineStr">
        <is>
          <t>Total property, equipment, and software</t>
        </is>
      </c>
      <c r="B12" s="5" t="n">
        <v>4667</v>
      </c>
      <c r="C12" s="6" t="n">
        <v>4405</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equipment, and software</t>
        </is>
      </c>
      <c r="B15" s="5" t="n">
        <v>696</v>
      </c>
      <c r="C15" s="6" t="n">
        <v>6923</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t>
        </is>
      </c>
      <c r="B18" s="4" t="inlineStr">
        <is>
          <t>5 years</t>
        </is>
      </c>
      <c r="C18" s="4" t="inlineStr">
        <is>
          <t xml:space="preserve"> </t>
        </is>
      </c>
    </row>
    <row r="19">
      <c r="A19" s="4" t="inlineStr">
        <is>
          <t>Total property, equipment, and software</t>
        </is>
      </c>
      <c r="B19" s="5" t="n">
        <v>519</v>
      </c>
      <c r="C19" s="5" t="n">
        <v>2757</v>
      </c>
    </row>
    <row r="20">
      <c r="A20" s="4" t="inlineStr">
        <is>
          <t>Minimum | Internal-use software and website develo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t>
        </is>
      </c>
      <c r="B22" s="4" t="inlineStr">
        <is>
          <t>2 years</t>
        </is>
      </c>
      <c r="C22" s="4" t="inlineStr">
        <is>
          <t xml:space="preserve"> </t>
        </is>
      </c>
    </row>
    <row r="23">
      <c r="A23" s="4" t="inlineStr">
        <is>
          <t>Maximum | Internal-use software and website develo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5 years</t>
        </is>
      </c>
      <c r="C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Schedule of Depreciation and Amortiz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25082</v>
      </c>
      <c r="C4" s="5" t="n">
        <v>22270</v>
      </c>
      <c r="D4" s="5" t="n">
        <v>18503</v>
      </c>
    </row>
    <row r="5">
      <c r="A5" s="4" t="inlineStr">
        <is>
          <t>Amortization expense for internal-use software and website development</t>
        </is>
      </c>
      <c r="B5" s="4" t="inlineStr">
        <is>
          <t xml:space="preserve"> </t>
        </is>
      </c>
      <c r="C5" s="6" t="n">
        <v>2994</v>
      </c>
      <c r="D5" s="6" t="n">
        <v>2638</v>
      </c>
    </row>
    <row r="6">
      <c r="A6" s="4" t="inlineStr">
        <is>
          <t>Property, Equipment and Softwa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and amortization expense</t>
        </is>
      </c>
      <c r="B8" s="6" t="n">
        <v>19664</v>
      </c>
      <c r="C8" s="6" t="n">
        <v>19276</v>
      </c>
      <c r="D8" s="6" t="n">
        <v>15865</v>
      </c>
    </row>
    <row r="9">
      <c r="A9" s="4" t="inlineStr">
        <is>
          <t>Software and Website Develo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mortization expense for internal-use software and website development</t>
        </is>
      </c>
      <c r="B11" s="5" t="n">
        <v>17745</v>
      </c>
      <c r="C11" s="5" t="n">
        <v>16894</v>
      </c>
      <c r="D11" s="5" t="n">
        <v>1312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Intangible Assets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Value</t>
        </is>
      </c>
      <c r="B3" s="5" t="n">
        <v>39648</v>
      </c>
      <c r="C3" s="5" t="n">
        <v>21428</v>
      </c>
    </row>
    <row r="4">
      <c r="A4" s="4" t="inlineStr">
        <is>
          <t>Accumulated Amortization</t>
        </is>
      </c>
      <c r="B4" s="6" t="n">
        <v>-15127</v>
      </c>
      <c r="C4" s="6" t="n">
        <v>-9708</v>
      </c>
    </row>
    <row r="5">
      <c r="A5" s="4" t="inlineStr">
        <is>
          <t>Net Carrying Value</t>
        </is>
      </c>
      <c r="B5" s="6" t="n">
        <v>24521</v>
      </c>
      <c r="C5" s="6" t="n">
        <v>11720</v>
      </c>
    </row>
    <row r="6">
      <c r="A6" s="4" t="inlineStr">
        <is>
          <t>Content asse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6" t="n">
        <v>31202</v>
      </c>
      <c r="C8" s="6" t="n">
        <v>12982</v>
      </c>
    </row>
    <row r="9">
      <c r="A9" s="4" t="inlineStr">
        <is>
          <t>Accumulated Amortization</t>
        </is>
      </c>
      <c r="B9" s="6" t="n">
        <v>-7567</v>
      </c>
      <c r="C9" s="6" t="n">
        <v>-3558</v>
      </c>
    </row>
    <row r="10">
      <c r="A10" s="4" t="inlineStr">
        <is>
          <t>Net Carrying Value</t>
        </is>
      </c>
      <c r="B10" s="6" t="n">
        <v>23635</v>
      </c>
      <c r="C10" s="6" t="n">
        <v>9424</v>
      </c>
    </row>
    <row r="11">
      <c r="A11" s="4" t="inlineStr">
        <is>
          <t>Developed technolog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6" t="n">
        <v>8446</v>
      </c>
      <c r="C13" s="6" t="n">
        <v>8446</v>
      </c>
    </row>
    <row r="14">
      <c r="A14" s="4" t="inlineStr">
        <is>
          <t>Accumulated Amortization</t>
        </is>
      </c>
      <c r="B14" s="6" t="n">
        <v>-7560</v>
      </c>
      <c r="C14" s="6" t="n">
        <v>-6150</v>
      </c>
    </row>
    <row r="15">
      <c r="A15" s="4" t="inlineStr">
        <is>
          <t>Net Carrying Value</t>
        </is>
      </c>
      <c r="B15" s="5" t="n">
        <v>886</v>
      </c>
      <c r="C15" s="5" t="n">
        <v>22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Schedule of Capitalization of Content Assets and Amortization Expense for Intangible Assets (Details) - USD ($) $ in Thousands</t>
        </is>
      </c>
      <c r="B1" s="2" t="inlineStr">
        <is>
          <t>12 Months Ended</t>
        </is>
      </c>
    </row>
    <row r="2">
      <c r="B2" s="2" t="inlineStr">
        <is>
          <t>Dec. 31, 2024</t>
        </is>
      </c>
      <c r="C2" s="2" t="inlineStr">
        <is>
          <t>Dec. 31, 2023</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expense for intangible assets</t>
        </is>
      </c>
      <c r="B4" s="4" t="inlineStr">
        <is>
          <t xml:space="preserve"> </t>
        </is>
      </c>
      <c r="C4" s="5" t="n">
        <v>2994</v>
      </c>
      <c r="D4" s="5" t="n">
        <v>2638</v>
      </c>
    </row>
    <row r="5">
      <c r="A5" s="4" t="inlineStr">
        <is>
          <t>Content Asset</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Capitalization of content assets</t>
        </is>
      </c>
      <c r="B7" s="5" t="n">
        <v>18219</v>
      </c>
      <c r="C7" s="5" t="n">
        <v>6161</v>
      </c>
      <c r="D7" s="5" t="n">
        <v>1100</v>
      </c>
    </row>
    <row r="8">
      <c r="A8" s="4" t="inlineStr">
        <is>
          <t>Intangible Assets, Excluding Internal-Use Software And Website Development</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Amortization expense for intangible assets</t>
        </is>
      </c>
      <c r="B10" s="5" t="n">
        <v>541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694674</v>
      </c>
      <c r="C4" s="5" t="n">
        <v>635764</v>
      </c>
      <c r="D4" s="5" t="n">
        <v>523756</v>
      </c>
    </row>
    <row r="5">
      <c r="A5" s="4" t="inlineStr">
        <is>
          <t>Content costs</t>
        </is>
      </c>
      <c r="B5" s="6" t="n">
        <v>323261</v>
      </c>
      <c r="C5" s="6" t="n">
        <v>305993</v>
      </c>
      <c r="D5" s="6" t="n">
        <v>192277</v>
      </c>
    </row>
    <row r="6">
      <c r="A6" s="4" t="inlineStr">
        <is>
          <t>Gross profit</t>
        </is>
      </c>
      <c r="B6" s="6" t="n">
        <v>371413</v>
      </c>
      <c r="C6" s="6" t="n">
        <v>329771</v>
      </c>
      <c r="D6" s="6" t="n">
        <v>331479</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32048</v>
      </c>
      <c r="C8" s="6" t="n">
        <v>160077</v>
      </c>
      <c r="D8" s="6" t="n">
        <v>165134</v>
      </c>
    </row>
    <row r="9">
      <c r="A9" s="4" t="inlineStr">
        <is>
          <t>Sales and marketing</t>
        </is>
      </c>
      <c r="B9" s="6" t="n">
        <v>234908</v>
      </c>
      <c r="C9" s="6" t="n">
        <v>222771</v>
      </c>
      <c r="D9" s="6" t="n">
        <v>227676</v>
      </c>
    </row>
    <row r="10">
      <c r="A10" s="4" t="inlineStr">
        <is>
          <t>General and administrative</t>
        </is>
      </c>
      <c r="B10" s="6" t="n">
        <v>108734</v>
      </c>
      <c r="C10" s="6" t="n">
        <v>98325</v>
      </c>
      <c r="D10" s="6" t="n">
        <v>105900</v>
      </c>
    </row>
    <row r="11">
      <c r="A11" s="4" t="inlineStr">
        <is>
          <t>Restructuring related charges</t>
        </is>
      </c>
      <c r="B11" s="6" t="n">
        <v>8942</v>
      </c>
      <c r="C11" s="6" t="n">
        <v>-5806</v>
      </c>
      <c r="D11" s="6" t="n">
        <v>10149</v>
      </c>
    </row>
    <row r="12">
      <c r="A12" s="4" t="inlineStr">
        <is>
          <t>Total operating expenses</t>
        </is>
      </c>
      <c r="B12" s="6" t="n">
        <v>484632</v>
      </c>
      <c r="C12" s="6" t="n">
        <v>475367</v>
      </c>
      <c r="D12" s="6" t="n">
        <v>508859</v>
      </c>
    </row>
    <row r="13">
      <c r="A13" s="4" t="inlineStr">
        <is>
          <t>Loss from operations</t>
        </is>
      </c>
      <c r="B13" s="6" t="n">
        <v>-113219</v>
      </c>
      <c r="C13" s="6" t="n">
        <v>-145596</v>
      </c>
      <c r="D13" s="6" t="n">
        <v>-177380</v>
      </c>
    </row>
    <row r="14">
      <c r="A14" s="4" t="inlineStr">
        <is>
          <t>Interest income, net</t>
        </is>
      </c>
      <c r="B14" s="6" t="n">
        <v>36726</v>
      </c>
      <c r="C14" s="6" t="n">
        <v>34432</v>
      </c>
      <c r="D14" s="6" t="n">
        <v>9144</v>
      </c>
    </row>
    <row r="15">
      <c r="A15" s="4" t="inlineStr">
        <is>
          <t>Other expense, net</t>
        </is>
      </c>
      <c r="B15" s="6" t="n">
        <v>-2008</v>
      </c>
      <c r="C15" s="6" t="n">
        <v>-19</v>
      </c>
      <c r="D15" s="6" t="n">
        <v>-2401</v>
      </c>
    </row>
    <row r="16">
      <c r="A16" s="4" t="inlineStr">
        <is>
          <t>Loss before income taxes</t>
        </is>
      </c>
      <c r="B16" s="6" t="n">
        <v>-78501</v>
      </c>
      <c r="C16" s="6" t="n">
        <v>-111183</v>
      </c>
      <c r="D16" s="6" t="n">
        <v>-170637</v>
      </c>
    </row>
    <row r="17">
      <c r="A17" s="4" t="inlineStr">
        <is>
          <t>Income tax expense</t>
        </is>
      </c>
      <c r="B17" s="6" t="n">
        <v>1029</v>
      </c>
      <c r="C17" s="6" t="n">
        <v>5371</v>
      </c>
      <c r="D17" s="6" t="n">
        <v>4720</v>
      </c>
    </row>
    <row r="18">
      <c r="A18" s="4" t="inlineStr">
        <is>
          <t>Net loss</t>
        </is>
      </c>
      <c r="B18" s="5" t="n">
        <v>-79530</v>
      </c>
      <c r="C18" s="5" t="n">
        <v>-116554</v>
      </c>
      <c r="D18" s="5" t="n">
        <v>-175357</v>
      </c>
    </row>
    <row r="19">
      <c r="A19" s="4" t="inlineStr">
        <is>
          <t>Net loss per share—basic (in dollars per share)</t>
        </is>
      </c>
      <c r="B19" s="8" t="n">
        <v>-0.51</v>
      </c>
      <c r="C19" s="8" t="n">
        <v>-0.77</v>
      </c>
      <c r="D19" s="8" t="n">
        <v>-1.21</v>
      </c>
    </row>
    <row r="20">
      <c r="A20" s="4" t="inlineStr">
        <is>
          <t>Net loss per share—diluted (in dollars per share)</t>
        </is>
      </c>
      <c r="B20" s="8" t="n">
        <v>-0.51</v>
      </c>
      <c r="C20" s="8" t="n">
        <v>-0.77</v>
      </c>
      <c r="D20" s="8" t="n">
        <v>-1.21</v>
      </c>
    </row>
    <row r="21">
      <c r="A21" s="4" t="inlineStr">
        <is>
          <t>Weighted average shares used in computing net loss per share—basic (in shares)</t>
        </is>
      </c>
      <c r="B21" s="6" t="n">
        <v>157370977</v>
      </c>
      <c r="C21" s="6" t="n">
        <v>150957814</v>
      </c>
      <c r="D21" s="6" t="n">
        <v>145263726</v>
      </c>
    </row>
    <row r="22">
      <c r="A22" s="4" t="inlineStr">
        <is>
          <t>Weighted average shares used in computing net loss per share—diluted (in shares)</t>
        </is>
      </c>
      <c r="B22" s="6" t="n">
        <v>157370977</v>
      </c>
      <c r="C22" s="6" t="n">
        <v>150957814</v>
      </c>
      <c r="D22" s="6" t="n">
        <v>1452637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3" customWidth="1" min="2" max="2"/>
  </cols>
  <sheetData>
    <row r="1">
      <c r="A1" s="1" t="inlineStr">
        <is>
          <t>CONSOLIDATED BALANCE SHEET COMPONENTS - Additional Information (Details)</t>
        </is>
      </c>
      <c r="B1" s="2" t="inlineStr">
        <is>
          <t>Dec. 31, 2024</t>
        </is>
      </c>
    </row>
    <row r="2">
      <c r="A2" s="4" t="inlineStr">
        <is>
          <t>Developed technology</t>
        </is>
      </c>
      <c r="B2" s="4" t="inlineStr">
        <is>
          <t xml:space="preserve"> </t>
        </is>
      </c>
    </row>
    <row r="3">
      <c r="A3" s="3" t="inlineStr">
        <is>
          <t>Property Plant And Equipment [Line Items]</t>
        </is>
      </c>
      <c r="B3" s="4" t="inlineStr">
        <is>
          <t xml:space="preserve"> </t>
        </is>
      </c>
    </row>
    <row r="4">
      <c r="A4" s="4" t="inlineStr">
        <is>
          <t>Weighted average remaining amortization period for intangible asset</t>
        </is>
      </c>
      <c r="B4" s="4" t="inlineStr">
        <is>
          <t>7 months 6 days</t>
        </is>
      </c>
    </row>
    <row r="5">
      <c r="A5" s="4" t="inlineStr">
        <is>
          <t>Content assets</t>
        </is>
      </c>
      <c r="B5" s="4" t="inlineStr">
        <is>
          <t xml:space="preserve"> </t>
        </is>
      </c>
    </row>
    <row r="6">
      <c r="A6" s="3" t="inlineStr">
        <is>
          <t>Property Plant And Equipment [Line Items]</t>
        </is>
      </c>
      <c r="B6" s="4" t="inlineStr">
        <is>
          <t xml:space="preserve"> </t>
        </is>
      </c>
    </row>
    <row r="7">
      <c r="A7" s="4" t="inlineStr">
        <is>
          <t>Weighted average remaining amortization period for intangible asset</t>
        </is>
      </c>
      <c r="B7" s="4" t="inlineStr">
        <is>
          <t>4 years 1 month 6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Future Expected Amortization Expense for Intangible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2025</t>
        </is>
      </c>
      <c r="B3" s="5" t="n">
        <v>8059</v>
      </c>
      <c r="C3" s="4" t="inlineStr">
        <is>
          <t xml:space="preserve"> </t>
        </is>
      </c>
    </row>
    <row r="4">
      <c r="A4" s="4" t="inlineStr">
        <is>
          <t>2026</t>
        </is>
      </c>
      <c r="B4" s="6" t="n">
        <v>5498</v>
      </c>
      <c r="C4" s="4" t="inlineStr">
        <is>
          <t xml:space="preserve"> </t>
        </is>
      </c>
    </row>
    <row r="5">
      <c r="A5" s="4" t="inlineStr">
        <is>
          <t>2027</t>
        </is>
      </c>
      <c r="B5" s="6" t="n">
        <v>4294</v>
      </c>
      <c r="C5" s="4" t="inlineStr">
        <is>
          <t xml:space="preserve"> </t>
        </is>
      </c>
    </row>
    <row r="6">
      <c r="A6" s="4" t="inlineStr">
        <is>
          <t>2028</t>
        </is>
      </c>
      <c r="B6" s="6" t="n">
        <v>4004</v>
      </c>
      <c r="C6" s="4" t="inlineStr">
        <is>
          <t xml:space="preserve"> </t>
        </is>
      </c>
    </row>
    <row r="7">
      <c r="A7" s="4" t="inlineStr">
        <is>
          <t>2029</t>
        </is>
      </c>
      <c r="B7" s="6" t="n">
        <v>2558</v>
      </c>
      <c r="C7" s="4" t="inlineStr">
        <is>
          <t xml:space="preserve"> </t>
        </is>
      </c>
    </row>
    <row r="8">
      <c r="A8" s="4" t="inlineStr">
        <is>
          <t>Thereafter</t>
        </is>
      </c>
      <c r="B8" s="6" t="n">
        <v>108</v>
      </c>
      <c r="C8" s="4" t="inlineStr">
        <is>
          <t xml:space="preserve"> </t>
        </is>
      </c>
    </row>
    <row r="9">
      <c r="A9" s="4" t="inlineStr">
        <is>
          <t>Net Carrying Value</t>
        </is>
      </c>
      <c r="B9" s="5" t="n">
        <v>24521</v>
      </c>
      <c r="C9" s="5" t="n">
        <v>117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LEASES - Additional Information (Details) - USD ($) $ in Thousands</t>
        </is>
      </c>
      <c r="B1" s="2" t="inlineStr">
        <is>
          <t>1 Months Ended</t>
        </is>
      </c>
      <c r="C1" s="2" t="inlineStr">
        <is>
          <t>12 Months Ended</t>
        </is>
      </c>
    </row>
    <row r="2">
      <c r="B2" s="2" t="inlineStr">
        <is>
          <t>May 31, 2022</t>
        </is>
      </c>
      <c r="C2" s="2" t="inlineStr">
        <is>
          <t>Dec. 31, 2023</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Impairment loss</t>
        </is>
      </c>
      <c r="B4" s="5" t="n">
        <v>2304</v>
      </c>
      <c r="C4" s="4" t="inlineStr">
        <is>
          <t xml:space="preserve"> </t>
        </is>
      </c>
      <c r="D4" s="5" t="n">
        <v>2304</v>
      </c>
    </row>
    <row r="5">
      <c r="A5" s="4" t="inlineStr">
        <is>
          <t>Property and Equipment</t>
        </is>
      </c>
      <c r="B5" s="4" t="inlineStr">
        <is>
          <t xml:space="preserve"> </t>
        </is>
      </c>
      <c r="C5" s="4" t="inlineStr">
        <is>
          <t xml:space="preserve"> </t>
        </is>
      </c>
      <c r="D5" s="4" t="inlineStr">
        <is>
          <t xml:space="preserve"> </t>
        </is>
      </c>
    </row>
    <row r="6">
      <c r="A6" s="3" t="inlineStr">
        <is>
          <t>Operating Leased Assets [Line Items]</t>
        </is>
      </c>
      <c r="B6" s="4" t="inlineStr">
        <is>
          <t xml:space="preserve"> </t>
        </is>
      </c>
      <c r="C6" s="4" t="inlineStr">
        <is>
          <t xml:space="preserve"> </t>
        </is>
      </c>
      <c r="D6" s="4" t="inlineStr">
        <is>
          <t xml:space="preserve"> </t>
        </is>
      </c>
    </row>
    <row r="7">
      <c r="A7" s="4" t="inlineStr">
        <is>
          <t>Impairment loss</t>
        </is>
      </c>
      <c r="B7" s="4" t="inlineStr">
        <is>
          <t xml:space="preserve"> </t>
        </is>
      </c>
      <c r="C7" s="5" t="n">
        <v>904</v>
      </c>
      <c r="D7" s="5" t="n">
        <v>904</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747</v>
      </c>
      <c r="C4" s="5" t="n">
        <v>5510</v>
      </c>
      <c r="D4" s="5" t="n">
        <v>5853</v>
      </c>
    </row>
    <row r="5">
      <c r="A5" s="4" t="inlineStr">
        <is>
          <t>Short-term lease cost</t>
        </is>
      </c>
      <c r="B5" s="6" t="n">
        <v>813</v>
      </c>
      <c r="C5" s="6" t="n">
        <v>970</v>
      </c>
      <c r="D5" s="6" t="n">
        <v>1388</v>
      </c>
    </row>
    <row r="6">
      <c r="A6" s="4" t="inlineStr">
        <is>
          <t>Variable lease cost</t>
        </is>
      </c>
      <c r="B6" s="6" t="n">
        <v>2041</v>
      </c>
      <c r="C6" s="6" t="n">
        <v>2066</v>
      </c>
      <c r="D6" s="6" t="n">
        <v>1753</v>
      </c>
    </row>
    <row r="7">
      <c r="A7" s="4" t="inlineStr">
        <is>
          <t>Sublease income</t>
        </is>
      </c>
      <c r="B7" s="6" t="n">
        <v>-2267</v>
      </c>
      <c r="C7" s="6" t="n">
        <v>-2720</v>
      </c>
      <c r="D7" s="6" t="n">
        <v>-1587</v>
      </c>
    </row>
    <row r="8">
      <c r="A8" s="4" t="inlineStr">
        <is>
          <t>Total lease costs</t>
        </is>
      </c>
      <c r="B8" s="5" t="n">
        <v>5334</v>
      </c>
      <c r="C8" s="5" t="n">
        <v>5826</v>
      </c>
      <c r="D8" s="5" t="n">
        <v>740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416</v>
      </c>
      <c r="C3" s="4" t="inlineStr">
        <is>
          <t xml:space="preserve"> </t>
        </is>
      </c>
    </row>
    <row r="4">
      <c r="A4" s="4" t="inlineStr">
        <is>
          <t>2026</t>
        </is>
      </c>
      <c r="B4" s="6" t="n">
        <v>913</v>
      </c>
      <c r="C4" s="4" t="inlineStr">
        <is>
          <t xml:space="preserve"> </t>
        </is>
      </c>
    </row>
    <row r="5">
      <c r="A5" s="4" t="inlineStr">
        <is>
          <t>2027</t>
        </is>
      </c>
      <c r="B5" s="6" t="n">
        <v>941</v>
      </c>
      <c r="C5" s="4" t="inlineStr">
        <is>
          <t xml:space="preserve"> </t>
        </is>
      </c>
    </row>
    <row r="6">
      <c r="A6" s="4" t="inlineStr">
        <is>
          <t>2028</t>
        </is>
      </c>
      <c r="B6" s="6" t="n">
        <v>969</v>
      </c>
      <c r="C6" s="4" t="inlineStr">
        <is>
          <t xml:space="preserve"> </t>
        </is>
      </c>
    </row>
    <row r="7">
      <c r="A7" s="4" t="inlineStr">
        <is>
          <t>2029</t>
        </is>
      </c>
      <c r="B7" s="6" t="n">
        <v>998</v>
      </c>
      <c r="C7" s="4" t="inlineStr">
        <is>
          <t xml:space="preserve"> </t>
        </is>
      </c>
    </row>
    <row r="8">
      <c r="A8" s="4" t="inlineStr">
        <is>
          <t>Thereafter</t>
        </is>
      </c>
      <c r="B8" s="6" t="n">
        <v>510</v>
      </c>
      <c r="C8" s="4" t="inlineStr">
        <is>
          <t xml:space="preserve"> </t>
        </is>
      </c>
    </row>
    <row r="9">
      <c r="A9" s="4" t="inlineStr">
        <is>
          <t>Total lease payments</t>
        </is>
      </c>
      <c r="B9" s="6" t="n">
        <v>4747</v>
      </c>
      <c r="C9" s="4" t="inlineStr">
        <is>
          <t xml:space="preserve"> </t>
        </is>
      </c>
    </row>
    <row r="10">
      <c r="A10" s="4" t="inlineStr">
        <is>
          <t>Less tenant improvement allowance</t>
        </is>
      </c>
      <c r="B10" s="6" t="n">
        <v>-844</v>
      </c>
      <c r="C10" s="4" t="inlineStr">
        <is>
          <t xml:space="preserve"> </t>
        </is>
      </c>
    </row>
    <row r="11">
      <c r="A11" s="4" t="inlineStr">
        <is>
          <t>Less imputed interest</t>
        </is>
      </c>
      <c r="B11" s="6" t="n">
        <v>-839</v>
      </c>
      <c r="C11" s="4" t="inlineStr">
        <is>
          <t xml:space="preserve"> </t>
        </is>
      </c>
    </row>
    <row r="12">
      <c r="A12" s="4" t="inlineStr">
        <is>
          <t>Present value of operating lease liabilities</t>
        </is>
      </c>
      <c r="B12" s="6" t="n">
        <v>3064</v>
      </c>
      <c r="C12" s="4" t="inlineStr">
        <is>
          <t xml:space="preserve"> </t>
        </is>
      </c>
    </row>
    <row r="13">
      <c r="A13" s="4" t="inlineStr">
        <is>
          <t>Operating lease liabilities, current</t>
        </is>
      </c>
      <c r="B13" s="6" t="n">
        <v>43</v>
      </c>
      <c r="C13" s="5" t="n">
        <v>6557</v>
      </c>
    </row>
    <row r="14">
      <c r="A14" s="4" t="inlineStr">
        <is>
          <t>Operating lease liabilities, non-current</t>
        </is>
      </c>
      <c r="B14" s="5" t="n">
        <v>3021</v>
      </c>
      <c r="C14" s="5" t="n">
        <v>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24" customWidth="1" min="3" max="3"/>
    <col width="17" customWidth="1" min="4" max="4"/>
    <col width="14" customWidth="1" min="5" max="5"/>
  </cols>
  <sheetData>
    <row r="1">
      <c r="A1" s="1" t="inlineStr">
        <is>
          <t>LEASES - Schedule of Supplemental Cash Flow and Weighted-average Remaining Lease Term and Discount Rate (Details) - USD ($) $ in Thousands</t>
        </is>
      </c>
      <c r="B1" s="2" t="inlineStr">
        <is>
          <t>9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4" t="inlineStr">
        <is>
          <t xml:space="preserve"> </t>
        </is>
      </c>
      <c r="C4" s="5" t="n">
        <v>6490</v>
      </c>
      <c r="D4" s="5" t="n">
        <v>8509</v>
      </c>
      <c r="E4" s="5" t="n">
        <v>6875</v>
      </c>
    </row>
    <row r="5">
      <c r="A5" s="4" t="inlineStr">
        <is>
          <t>Operating lease ROU assets obtained in exchange for lease liabilities</t>
        </is>
      </c>
      <c r="B5" s="5" t="n">
        <v>3038</v>
      </c>
      <c r="C5" s="5" t="n">
        <v>3038</v>
      </c>
      <c r="D5" s="5" t="n">
        <v>0</v>
      </c>
      <c r="E5" s="5" t="n">
        <v>427</v>
      </c>
    </row>
    <row r="6">
      <c r="A6" s="4" t="inlineStr">
        <is>
          <t>Weighted-average remaining operating lease term (in years)</t>
        </is>
      </c>
      <c r="B6" s="4" t="inlineStr">
        <is>
          <t xml:space="preserve"> </t>
        </is>
      </c>
      <c r="C6" s="4" t="inlineStr">
        <is>
          <t>5 years 5 months 4 days</t>
        </is>
      </c>
      <c r="D6" s="4" t="inlineStr">
        <is>
          <t>11 months 4 days</t>
        </is>
      </c>
      <c r="E6" s="4" t="inlineStr">
        <is>
          <t xml:space="preserve"> </t>
        </is>
      </c>
    </row>
    <row r="7">
      <c r="A7" s="4" t="inlineStr">
        <is>
          <t>Weighted-average operating lease discount rate</t>
        </is>
      </c>
      <c r="B7" s="4" t="inlineStr">
        <is>
          <t xml:space="preserve"> </t>
        </is>
      </c>
      <c r="C7" s="10" t="n">
        <v>0.06560000000000001</v>
      </c>
      <c r="D7" s="10" t="n">
        <v>0.0578</v>
      </c>
      <c r="E7"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84004</v>
      </c>
      <c r="C4" s="5" t="n">
        <v>-118481</v>
      </c>
      <c r="D4" s="5" t="n">
        <v>-177649</v>
      </c>
    </row>
    <row r="5">
      <c r="A5" s="4" t="inlineStr">
        <is>
          <t>Foreign</t>
        </is>
      </c>
      <c r="B5" s="6" t="n">
        <v>5503</v>
      </c>
      <c r="C5" s="6" t="n">
        <v>7298</v>
      </c>
      <c r="D5" s="6" t="n">
        <v>7012</v>
      </c>
    </row>
    <row r="6">
      <c r="A6" s="4" t="inlineStr">
        <is>
          <t>Loss before income taxes</t>
        </is>
      </c>
      <c r="B6" s="5" t="n">
        <v>-78501</v>
      </c>
      <c r="C6" s="5" t="n">
        <v>-111183</v>
      </c>
      <c r="D6" s="5" t="n">
        <v>-1706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State</t>
        </is>
      </c>
      <c r="B4" s="5" t="n">
        <v>708</v>
      </c>
      <c r="C4" s="5" t="n">
        <v>3</v>
      </c>
      <c r="D4" s="5" t="n">
        <v>189</v>
      </c>
    </row>
    <row r="5">
      <c r="A5" s="4" t="inlineStr">
        <is>
          <t>Foreign</t>
        </is>
      </c>
      <c r="B5" s="6" t="n">
        <v>42</v>
      </c>
      <c r="C5" s="6" t="n">
        <v>4977</v>
      </c>
      <c r="D5" s="6" t="n">
        <v>4872</v>
      </c>
    </row>
    <row r="6">
      <c r="A6" s="4" t="inlineStr">
        <is>
          <t>Total current</t>
        </is>
      </c>
      <c r="B6" s="6" t="n">
        <v>750</v>
      </c>
      <c r="C6" s="6" t="n">
        <v>4980</v>
      </c>
      <c r="D6" s="6" t="n">
        <v>5061</v>
      </c>
    </row>
    <row r="7">
      <c r="A7" s="3" t="inlineStr">
        <is>
          <t>Deferred taxes:</t>
        </is>
      </c>
      <c r="B7" s="4" t="inlineStr">
        <is>
          <t xml:space="preserve"> </t>
        </is>
      </c>
      <c r="C7" s="4" t="inlineStr">
        <is>
          <t xml:space="preserve"> </t>
        </is>
      </c>
      <c r="D7" s="4" t="inlineStr">
        <is>
          <t xml:space="preserve"> </t>
        </is>
      </c>
    </row>
    <row r="8">
      <c r="A8" s="4" t="inlineStr">
        <is>
          <t>Foreign</t>
        </is>
      </c>
      <c r="B8" s="6" t="n">
        <v>279</v>
      </c>
      <c r="C8" s="6" t="n">
        <v>391</v>
      </c>
      <c r="D8" s="6" t="n">
        <v>-341</v>
      </c>
    </row>
    <row r="9">
      <c r="A9" s="4" t="inlineStr">
        <is>
          <t>Total deferred</t>
        </is>
      </c>
      <c r="B9" s="6" t="n">
        <v>279</v>
      </c>
      <c r="C9" s="6" t="n">
        <v>391</v>
      </c>
      <c r="D9" s="6" t="n">
        <v>-341</v>
      </c>
    </row>
    <row r="10">
      <c r="A10" s="4" t="inlineStr">
        <is>
          <t>Total income tax expense</t>
        </is>
      </c>
      <c r="B10" s="5" t="n">
        <v>1029</v>
      </c>
      <c r="C10" s="5" t="n">
        <v>5371</v>
      </c>
      <c r="D10" s="5" t="n">
        <v>472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he Statutory U.S. Federal Income Tax Rate and our Effective Tax Rate as a Percentage of Loss Before Income Taxe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es at statutory rate</t>
        </is>
      </c>
      <c r="B4" s="9" t="n">
        <v>0.21</v>
      </c>
      <c r="C4" s="9" t="n">
        <v>0.21</v>
      </c>
      <c r="D4" s="9" t="n">
        <v>0.21</v>
      </c>
    </row>
    <row r="5">
      <c r="A5" s="4" t="inlineStr">
        <is>
          <t>State income taxes, net of federal benefit</t>
        </is>
      </c>
      <c r="B5" s="4" t="inlineStr">
        <is>
          <t>(2.40%)</t>
        </is>
      </c>
      <c r="C5" s="10" t="n">
        <v>0.027</v>
      </c>
      <c r="D5" s="10" t="n">
        <v>0.021</v>
      </c>
    </row>
    <row r="6">
      <c r="A6" s="4" t="inlineStr">
        <is>
          <t>Foreign income taxes at rates other than the U.S. rate</t>
        </is>
      </c>
      <c r="B6" s="10" t="n">
        <v>0.011</v>
      </c>
      <c r="C6" s="4" t="inlineStr">
        <is>
          <t>(3.50%)</t>
        </is>
      </c>
      <c r="D6" s="4" t="inlineStr">
        <is>
          <t>(1.80%)</t>
        </is>
      </c>
    </row>
    <row r="7">
      <c r="A7" s="4" t="inlineStr">
        <is>
          <t>Change in valuation allowance</t>
        </is>
      </c>
      <c r="B7" s="10" t="n">
        <v>0.013</v>
      </c>
      <c r="C7" s="4" t="inlineStr">
        <is>
          <t>(28.70%)</t>
        </is>
      </c>
      <c r="D7" s="4" t="inlineStr">
        <is>
          <t>(19.80%)</t>
        </is>
      </c>
    </row>
    <row r="8">
      <c r="A8" s="4" t="inlineStr">
        <is>
          <t>Research and development credits</t>
        </is>
      </c>
      <c r="B8" s="10" t="n">
        <v>0.058</v>
      </c>
      <c r="C8" s="10" t="n">
        <v>0.082</v>
      </c>
      <c r="D8" s="10" t="n">
        <v>0.035</v>
      </c>
    </row>
    <row r="9">
      <c r="A9" s="4" t="inlineStr">
        <is>
          <t>Stock-based compensation</t>
        </is>
      </c>
      <c r="B9" s="4" t="inlineStr">
        <is>
          <t>(17.40%)</t>
        </is>
      </c>
      <c r="C9" s="4" t="inlineStr">
        <is>
          <t>(5.40%)</t>
        </is>
      </c>
      <c r="D9" s="4" t="inlineStr">
        <is>
          <t>(4.40%)</t>
        </is>
      </c>
    </row>
    <row r="10">
      <c r="A10" s="4" t="inlineStr">
        <is>
          <t>Foreign inclusions</t>
        </is>
      </c>
      <c r="B10" s="4" t="inlineStr">
        <is>
          <t>(10.70%)</t>
        </is>
      </c>
      <c r="C10" s="9" t="n">
        <v>0</v>
      </c>
      <c r="D10" s="4" t="inlineStr">
        <is>
          <t>(3.70%)</t>
        </is>
      </c>
    </row>
    <row r="11">
      <c r="A11" s="4" t="inlineStr">
        <is>
          <t>Other</t>
        </is>
      </c>
      <c r="B11" s="9" t="n">
        <v>0</v>
      </c>
      <c r="C11" s="10" t="n">
        <v>0.008999999999999999</v>
      </c>
      <c r="D11" s="10" t="n">
        <v>0.003</v>
      </c>
    </row>
    <row r="12">
      <c r="A12" s="4" t="inlineStr">
        <is>
          <t>Effective income tax rate</t>
        </is>
      </c>
      <c r="B12" s="4" t="inlineStr">
        <is>
          <t>(1.30%)</t>
        </is>
      </c>
      <c r="C12" s="4" t="inlineStr">
        <is>
          <t>(4.80%)</t>
        </is>
      </c>
      <c r="D12" s="4" t="inlineStr">
        <is>
          <t>(2.8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our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12197</v>
      </c>
      <c r="C3" s="5" t="n">
        <v>130849</v>
      </c>
    </row>
    <row r="4">
      <c r="A4" s="4" t="inlineStr">
        <is>
          <t>Capitalized research and development costs</t>
        </is>
      </c>
      <c r="B4" s="6" t="n">
        <v>69957</v>
      </c>
      <c r="C4" s="6" t="n">
        <v>51940</v>
      </c>
    </row>
    <row r="5">
      <c r="A5" s="4" t="inlineStr">
        <is>
          <t>Research and development credits</t>
        </is>
      </c>
      <c r="B5" s="6" t="n">
        <v>47508</v>
      </c>
      <c r="C5" s="6" t="n">
        <v>42764</v>
      </c>
    </row>
    <row r="6">
      <c r="A6" s="4" t="inlineStr">
        <is>
          <t>Stock-based compensation</t>
        </is>
      </c>
      <c r="B6" s="6" t="n">
        <v>6769</v>
      </c>
      <c r="C6" s="6" t="n">
        <v>11160</v>
      </c>
    </row>
    <row r="7">
      <c r="A7" s="4" t="inlineStr">
        <is>
          <t>Lease liabilities</t>
        </is>
      </c>
      <c r="B7" s="6" t="n">
        <v>715</v>
      </c>
      <c r="C7" s="6" t="n">
        <v>1512</v>
      </c>
    </row>
    <row r="8">
      <c r="A8" s="4" t="inlineStr">
        <is>
          <t>Deferred revenue</t>
        </is>
      </c>
      <c r="B8" s="6" t="n">
        <v>783</v>
      </c>
      <c r="C8" s="6" t="n">
        <v>937</v>
      </c>
    </row>
    <row r="9">
      <c r="A9" s="4" t="inlineStr">
        <is>
          <t>Accruals and reserves</t>
        </is>
      </c>
      <c r="B9" s="6" t="n">
        <v>1290</v>
      </c>
      <c r="C9" s="6" t="n">
        <v>813</v>
      </c>
    </row>
    <row r="10">
      <c r="A10" s="4" t="inlineStr">
        <is>
          <t>Gross deferred tax assets</t>
        </is>
      </c>
      <c r="B10" s="6" t="n">
        <v>239219</v>
      </c>
      <c r="C10" s="6" t="n">
        <v>239975</v>
      </c>
    </row>
    <row r="11">
      <c r="A11" s="4" t="inlineStr">
        <is>
          <t>Valuation allowance</t>
        </is>
      </c>
      <c r="B11" s="6" t="n">
        <v>-224375</v>
      </c>
      <c r="C11" s="6" t="n">
        <v>-225513</v>
      </c>
    </row>
    <row r="12">
      <c r="A12" s="4" t="inlineStr">
        <is>
          <t>Total deferred tax assets</t>
        </is>
      </c>
      <c r="B12" s="6" t="n">
        <v>14844</v>
      </c>
      <c r="C12" s="6" t="n">
        <v>14462</v>
      </c>
    </row>
    <row r="13">
      <c r="A13" s="3" t="inlineStr">
        <is>
          <t>Deferred tax liabilities:</t>
        </is>
      </c>
      <c r="B13" s="4" t="inlineStr">
        <is>
          <t xml:space="preserve"> </t>
        </is>
      </c>
      <c r="C13" s="4" t="inlineStr">
        <is>
          <t xml:space="preserve"> </t>
        </is>
      </c>
    </row>
    <row r="14">
      <c r="A14" s="4" t="inlineStr">
        <is>
          <t>Deferred commissions</t>
        </is>
      </c>
      <c r="B14" s="6" t="n">
        <v>-6614</v>
      </c>
      <c r="C14" s="6" t="n">
        <v>-6768</v>
      </c>
    </row>
    <row r="15">
      <c r="A15" s="4" t="inlineStr">
        <is>
          <t>Depreciation and amortization</t>
        </is>
      </c>
      <c r="B15" s="6" t="n">
        <v>-6779</v>
      </c>
      <c r="C15" s="6" t="n">
        <v>-5810</v>
      </c>
    </row>
    <row r="16">
      <c r="A16" s="4" t="inlineStr">
        <is>
          <t>Operating lease ROU assets</t>
        </is>
      </c>
      <c r="B16" s="6" t="n">
        <v>-689</v>
      </c>
      <c r="C16" s="6" t="n">
        <v>-1070</v>
      </c>
    </row>
    <row r="17">
      <c r="A17" s="4" t="inlineStr">
        <is>
          <t>Deferred Tax Liabilities, Partnership Income</t>
        </is>
      </c>
      <c r="B17" s="6" t="n">
        <v>-233</v>
      </c>
      <c r="C17" s="6" t="n">
        <v>0</v>
      </c>
    </row>
    <row r="18">
      <c r="A18" s="4" t="inlineStr">
        <is>
          <t>Total deferred tax liabilities</t>
        </is>
      </c>
      <c r="B18" s="6" t="n">
        <v>-14315</v>
      </c>
      <c r="C18" s="6" t="n">
        <v>-13648</v>
      </c>
    </row>
    <row r="19">
      <c r="A19" s="4" t="inlineStr">
        <is>
          <t>Net deferred tax assets</t>
        </is>
      </c>
      <c r="B19" s="5" t="n">
        <v>529</v>
      </c>
      <c r="C19" s="5" t="n">
        <v>8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79530</v>
      </c>
      <c r="C4" s="5" t="n">
        <v>-116554</v>
      </c>
      <c r="D4" s="5" t="n">
        <v>-175357</v>
      </c>
    </row>
    <row r="5">
      <c r="A5" s="4" t="inlineStr">
        <is>
          <t>Change in unrealized (loss) gain on marketable securities, net of tax</t>
        </is>
      </c>
      <c r="B5" s="6" t="n">
        <v>-59</v>
      </c>
      <c r="C5" s="6" t="n">
        <v>777</v>
      </c>
      <c r="D5" s="6" t="n">
        <v>-466</v>
      </c>
    </row>
    <row r="6">
      <c r="A6" s="4" t="inlineStr">
        <is>
          <t>Comprehensive loss</t>
        </is>
      </c>
      <c r="B6" s="5" t="n">
        <v>-79589</v>
      </c>
      <c r="C6" s="5" t="n">
        <v>-115777</v>
      </c>
      <c r="D6" s="5" t="n">
        <v>-1758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rease (decrease) in valuation allowance</t>
        </is>
      </c>
      <c r="B4" s="5" t="n">
        <v>1138</v>
      </c>
      <c r="C4" s="5" t="n">
        <v>39907</v>
      </c>
      <c r="D4" s="4" t="inlineStr">
        <is>
          <t xml:space="preserve"> </t>
        </is>
      </c>
      <c r="E4" s="4" t="inlineStr">
        <is>
          <t xml:space="preserve"> </t>
        </is>
      </c>
    </row>
    <row r="5">
      <c r="A5" s="4" t="inlineStr">
        <is>
          <t>Research and development tax credits carryforwards</t>
        </is>
      </c>
      <c r="B5" s="6" t="n">
        <v>47508</v>
      </c>
      <c r="C5" s="6" t="n">
        <v>42764</v>
      </c>
      <c r="D5" s="4" t="inlineStr">
        <is>
          <t xml:space="preserve"> </t>
        </is>
      </c>
      <c r="E5" s="4" t="inlineStr">
        <is>
          <t xml:space="preserve"> </t>
        </is>
      </c>
    </row>
    <row r="6">
      <c r="A6" s="4" t="inlineStr">
        <is>
          <t>Unrecognized tax benefits</t>
        </is>
      </c>
      <c r="B6" s="6" t="n">
        <v>22720</v>
      </c>
      <c r="C6" s="5" t="n">
        <v>22535</v>
      </c>
      <c r="D6" s="5" t="n">
        <v>16371</v>
      </c>
      <c r="E6" s="5" t="n">
        <v>12539</v>
      </c>
    </row>
    <row r="7">
      <c r="A7" s="4" t="inlineStr">
        <is>
          <t>Federal</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Net operating loss carryforwards</t>
        </is>
      </c>
      <c r="B9" s="6" t="n">
        <v>476421</v>
      </c>
      <c r="C9" s="4" t="inlineStr">
        <is>
          <t xml:space="preserve"> </t>
        </is>
      </c>
      <c r="D9" s="4" t="inlineStr">
        <is>
          <t xml:space="preserve"> </t>
        </is>
      </c>
      <c r="E9" s="4" t="inlineStr">
        <is>
          <t xml:space="preserve"> </t>
        </is>
      </c>
    </row>
    <row r="10">
      <c r="A10" s="4" t="inlineStr">
        <is>
          <t>Research and development tax credits carryforwards</t>
        </is>
      </c>
      <c r="B10" s="6" t="n">
        <v>30664</v>
      </c>
      <c r="C10" s="4" t="inlineStr">
        <is>
          <t xml:space="preserve"> </t>
        </is>
      </c>
      <c r="D10" s="4" t="inlineStr">
        <is>
          <t xml:space="preserve"> </t>
        </is>
      </c>
      <c r="E10" s="4" t="inlineStr">
        <is>
          <t xml:space="preserve"> </t>
        </is>
      </c>
    </row>
    <row r="11">
      <c r="A11" s="4" t="inlineStr">
        <is>
          <t>Indefinite operating loss carryforwards</t>
        </is>
      </c>
      <c r="B11" s="6" t="n">
        <v>402650</v>
      </c>
      <c r="C11" s="4" t="inlineStr">
        <is>
          <t xml:space="preserve"> </t>
        </is>
      </c>
      <c r="D11" s="4" t="inlineStr">
        <is>
          <t xml:space="preserve"> </t>
        </is>
      </c>
      <c r="E11" s="4" t="inlineStr">
        <is>
          <t xml:space="preserve"> </t>
        </is>
      </c>
    </row>
    <row r="12">
      <c r="A12" s="4" t="inlineStr">
        <is>
          <t>State</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6" t="n">
        <v>195426</v>
      </c>
      <c r="C14" s="4" t="inlineStr">
        <is>
          <t xml:space="preserve"> </t>
        </is>
      </c>
      <c r="D14" s="4" t="inlineStr">
        <is>
          <t xml:space="preserve"> </t>
        </is>
      </c>
      <c r="E14" s="4" t="inlineStr">
        <is>
          <t xml:space="preserve"> </t>
        </is>
      </c>
    </row>
    <row r="15">
      <c r="A15" s="4" t="inlineStr">
        <is>
          <t>Research and development tax credits carryforwards</t>
        </is>
      </c>
      <c r="B15" s="5" t="n">
        <v>16845</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unrecognized tax benefits—beginning of period</t>
        </is>
      </c>
      <c r="B4" s="5" t="n">
        <v>22535</v>
      </c>
      <c r="C4" s="5" t="n">
        <v>16371</v>
      </c>
      <c r="D4" s="5" t="n">
        <v>12539</v>
      </c>
    </row>
    <row r="5">
      <c r="A5" s="4" t="inlineStr">
        <is>
          <t>Increases related to tax positions taken during current year</t>
        </is>
      </c>
      <c r="B5" s="6" t="n">
        <v>2264</v>
      </c>
      <c r="C5" s="6" t="n">
        <v>5052</v>
      </c>
      <c r="D5" s="6" t="n">
        <v>3641</v>
      </c>
    </row>
    <row r="6">
      <c r="A6" s="4" t="inlineStr">
        <is>
          <t>Increases related to tax positions taken during prior years</t>
        </is>
      </c>
      <c r="B6" s="6" t="n">
        <v>405</v>
      </c>
      <c r="C6" s="6" t="n">
        <v>1163</v>
      </c>
      <c r="D6" s="6" t="n">
        <v>248</v>
      </c>
    </row>
    <row r="7">
      <c r="A7" s="4" t="inlineStr">
        <is>
          <t>Decreases related to tax positions taken during prior years</t>
        </is>
      </c>
      <c r="B7" s="6" t="n">
        <v>-2484</v>
      </c>
      <c r="C7" s="6" t="n">
        <v>-51</v>
      </c>
      <c r="D7" s="6" t="n">
        <v>-57</v>
      </c>
    </row>
    <row r="8">
      <c r="A8" s="4" t="inlineStr">
        <is>
          <t>Gross unrecognized tax benefits—end of period</t>
        </is>
      </c>
      <c r="B8" s="5" t="n">
        <v>22720</v>
      </c>
      <c r="C8" s="5" t="n">
        <v>22535</v>
      </c>
      <c r="D8" s="5" t="n">
        <v>1637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alculation of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5" t="n">
        <v>-79530</v>
      </c>
      <c r="C4" s="5" t="n">
        <v>-116554</v>
      </c>
      <c r="D4" s="5" t="n">
        <v>-175357</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basic (in shares)</t>
        </is>
      </c>
      <c r="B6" s="6" t="n">
        <v>157370977</v>
      </c>
      <c r="C6" s="6" t="n">
        <v>150957814</v>
      </c>
      <c r="D6" s="6" t="n">
        <v>145263726</v>
      </c>
    </row>
    <row r="7">
      <c r="A7" s="4" t="inlineStr">
        <is>
          <t>Weighted-average shares used in computing net loss per share—diluted (in shares)</t>
        </is>
      </c>
      <c r="B7" s="6" t="n">
        <v>157370977</v>
      </c>
      <c r="C7" s="6" t="n">
        <v>150957814</v>
      </c>
      <c r="D7" s="6" t="n">
        <v>145263726</v>
      </c>
    </row>
    <row r="8">
      <c r="A8" s="4" t="inlineStr">
        <is>
          <t>Net loss per share—basic (in dollars per share)</t>
        </is>
      </c>
      <c r="B8" s="8" t="n">
        <v>-0.51</v>
      </c>
      <c r="C8" s="8" t="n">
        <v>-0.77</v>
      </c>
      <c r="D8" s="8" t="n">
        <v>-1.21</v>
      </c>
    </row>
    <row r="9">
      <c r="A9" s="4" t="inlineStr">
        <is>
          <t>Net loss per share—diluted (in dollars per share)</t>
        </is>
      </c>
      <c r="B9" s="8" t="n">
        <v>-0.51</v>
      </c>
      <c r="C9" s="8" t="n">
        <v>-0.77</v>
      </c>
      <c r="D9" s="8" t="n">
        <v>-1.2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Securities with a Potentially Dilutive Impact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dilutive earnings per share (in shares)</t>
        </is>
      </c>
      <c r="B4" s="6" t="n">
        <v>25590010</v>
      </c>
      <c r="C4" s="6" t="n">
        <v>29652952</v>
      </c>
      <c r="D4" s="6" t="n">
        <v>41049851</v>
      </c>
    </row>
    <row r="5">
      <c r="A5" s="4" t="inlineStr">
        <is>
          <t>Common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dilutive earnings per share (in shares)</t>
        </is>
      </c>
      <c r="B7" s="6" t="n">
        <v>9100261</v>
      </c>
      <c r="C7" s="6" t="n">
        <v>11165138</v>
      </c>
      <c r="D7" s="6" t="n">
        <v>18153195</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dilutive earnings per share (in shares)</t>
        </is>
      </c>
      <c r="B10" s="6" t="n">
        <v>16081333</v>
      </c>
      <c r="C10" s="6" t="n">
        <v>18361046</v>
      </c>
      <c r="D10" s="6" t="n">
        <v>22773053</v>
      </c>
    </row>
    <row r="11">
      <c r="A11" s="4" t="inlineStr">
        <is>
          <t>ESPP Righ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dilutive earnings per share (in shares)</t>
        </is>
      </c>
      <c r="B13" s="6" t="n">
        <v>151964</v>
      </c>
      <c r="C13" s="6" t="n">
        <v>126768</v>
      </c>
      <c r="D13" s="6" t="n">
        <v>123603</v>
      </c>
    </row>
    <row r="14">
      <c r="A14" s="4" t="inlineStr">
        <is>
          <t>P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dilutive earnings per share (in shares)</t>
        </is>
      </c>
      <c r="B16" s="6" t="n">
        <v>256452</v>
      </c>
      <c r="C16" s="6" t="n">
        <v>0</v>
      </c>
      <c r="D16"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Thousands</t>
        </is>
      </c>
      <c r="B1" s="2" t="inlineStr">
        <is>
          <t>1 Months Ended</t>
        </is>
      </c>
      <c r="C1" s="2" t="inlineStr">
        <is>
          <t>12 Months Ended</t>
        </is>
      </c>
    </row>
    <row r="2">
      <c r="B2" s="2" t="inlineStr">
        <is>
          <t>Jan. 31, 2025</t>
        </is>
      </c>
      <c r="C2" s="2" t="inlineStr">
        <is>
          <t>Dec. 31, 2024</t>
        </is>
      </c>
    </row>
    <row r="3">
      <c r="A3" s="3" t="inlineStr">
        <is>
          <t>Loss Contingencies [Line Items]</t>
        </is>
      </c>
      <c r="B3" s="4" t="inlineStr">
        <is>
          <t xml:space="preserve"> </t>
        </is>
      </c>
      <c r="C3" s="4" t="inlineStr">
        <is>
          <t xml:space="preserve"> </t>
        </is>
      </c>
    </row>
    <row r="4">
      <c r="A4" s="4" t="inlineStr">
        <is>
          <t>Non-cancelable purchase obligations</t>
        </is>
      </c>
      <c r="B4" s="4" t="inlineStr">
        <is>
          <t xml:space="preserve"> </t>
        </is>
      </c>
      <c r="C4" s="5" t="n">
        <v>13308</v>
      </c>
    </row>
    <row r="5">
      <c r="A5" s="4" t="inlineStr">
        <is>
          <t>Loss contingency receivable</t>
        </is>
      </c>
      <c r="B5" s="4" t="inlineStr">
        <is>
          <t xml:space="preserve"> </t>
        </is>
      </c>
      <c r="C5" s="6" t="n">
        <v>4745</v>
      </c>
    </row>
    <row r="6">
      <c r="A6" s="4" t="inlineStr">
        <is>
          <t>Legal fees</t>
        </is>
      </c>
      <c r="B6" s="4" t="inlineStr">
        <is>
          <t xml:space="preserve"> </t>
        </is>
      </c>
      <c r="C6" s="6" t="n">
        <v>1466</v>
      </c>
    </row>
    <row r="7">
      <c r="A7" s="4" t="inlineStr">
        <is>
          <t>Loss contingency accrual</t>
        </is>
      </c>
      <c r="B7" s="4" t="inlineStr">
        <is>
          <t xml:space="preserve"> </t>
        </is>
      </c>
      <c r="C7" s="5" t="n">
        <v>4787</v>
      </c>
    </row>
    <row r="8">
      <c r="A8" s="4" t="inlineStr">
        <is>
          <t>Subsequent Even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Settlement agreement amount</t>
        </is>
      </c>
      <c r="B10" s="5" t="n">
        <v>4519</v>
      </c>
      <c r="C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the Company's Non-Cancelable Purchase Obligations (Details) $ in Thousands</t>
        </is>
      </c>
      <c r="B1" s="2" t="inlineStr">
        <is>
          <t>Dec. 31, 2024 USD ($)</t>
        </is>
      </c>
    </row>
    <row r="2">
      <c r="A2" s="3" t="inlineStr">
        <is>
          <t>Commitments and Contingencies Disclosure [Abstract]</t>
        </is>
      </c>
      <c r="B2" s="4" t="inlineStr">
        <is>
          <t xml:space="preserve"> </t>
        </is>
      </c>
    </row>
    <row r="3">
      <c r="A3" s="4" t="inlineStr">
        <is>
          <t>2025</t>
        </is>
      </c>
      <c r="B3" s="5" t="n">
        <v>10433</v>
      </c>
    </row>
    <row r="4">
      <c r="A4" s="4" t="inlineStr">
        <is>
          <t>2026</t>
        </is>
      </c>
      <c r="B4" s="6" t="n">
        <v>2875</v>
      </c>
    </row>
    <row r="5">
      <c r="A5" s="4" t="inlineStr">
        <is>
          <t>Total</t>
        </is>
      </c>
      <c r="B5" s="5" t="n">
        <v>133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Details) - USD ($) $ / shares in Units, $ in Thousands</t>
        </is>
      </c>
      <c r="B1" s="2" t="inlineStr">
        <is>
          <t>12 Months Ended</t>
        </is>
      </c>
    </row>
    <row r="2">
      <c r="B2" s="2" t="inlineStr">
        <is>
          <t>Dec. 31, 2024</t>
        </is>
      </c>
      <c r="C2" s="2" t="inlineStr">
        <is>
          <t>Dec. 31, 2023</t>
        </is>
      </c>
      <c r="D2" s="2" t="inlineStr">
        <is>
          <t>Apr. 26, 2023</t>
        </is>
      </c>
    </row>
    <row r="3">
      <c r="A3" s="3" t="inlineStr">
        <is>
          <t>Subsidiary Sale Of Stock [Line Items]</t>
        </is>
      </c>
      <c r="B3" s="4" t="inlineStr">
        <is>
          <t xml:space="preserve"> </t>
        </is>
      </c>
      <c r="C3" s="4" t="inlineStr">
        <is>
          <t xml:space="preserve"> </t>
        </is>
      </c>
      <c r="D3" s="4" t="inlineStr">
        <is>
          <t xml:space="preserve"> </t>
        </is>
      </c>
    </row>
    <row r="4">
      <c r="A4" s="4" t="inlineStr">
        <is>
          <t>Preferred stock, shares authorized (in shares)</t>
        </is>
      </c>
      <c r="B4" s="6" t="n">
        <v>10000000</v>
      </c>
      <c r="C4" s="6" t="n">
        <v>10000000</v>
      </c>
      <c r="D4" s="4" t="inlineStr">
        <is>
          <t xml:space="preserve"> </t>
        </is>
      </c>
    </row>
    <row r="5">
      <c r="A5" s="4" t="inlineStr">
        <is>
          <t>Preferred stock, par value (in dollars per share)</t>
        </is>
      </c>
      <c r="B5" s="7" t="n">
        <v>1e-05</v>
      </c>
      <c r="C5" s="7" t="n">
        <v>1e-05</v>
      </c>
      <c r="D5" s="4" t="inlineStr">
        <is>
          <t xml:space="preserve"> </t>
        </is>
      </c>
    </row>
    <row r="6">
      <c r="A6" s="4" t="inlineStr">
        <is>
          <t>Preferred stock, shares issued (in shares)</t>
        </is>
      </c>
      <c r="B6" s="6" t="n">
        <v>0</v>
      </c>
      <c r="C6" s="6" t="n">
        <v>0</v>
      </c>
      <c r="D6" s="4" t="inlineStr">
        <is>
          <t xml:space="preserve"> </t>
        </is>
      </c>
    </row>
    <row r="7">
      <c r="A7" s="4" t="inlineStr">
        <is>
          <t>Preferred stock, shares outstanding (in shares)</t>
        </is>
      </c>
      <c r="B7" s="6" t="n">
        <v>0</v>
      </c>
      <c r="C7" s="6" t="n">
        <v>0</v>
      </c>
      <c r="D7" s="4" t="inlineStr">
        <is>
          <t xml:space="preserve"> </t>
        </is>
      </c>
    </row>
    <row r="8">
      <c r="A8" s="4" t="inlineStr">
        <is>
          <t>Stock repurchase program authorized amount</t>
        </is>
      </c>
      <c r="B8" s="4" t="inlineStr">
        <is>
          <t xml:space="preserve"> </t>
        </is>
      </c>
      <c r="C8" s="4" t="inlineStr">
        <is>
          <t xml:space="preserve"> </t>
        </is>
      </c>
      <c r="D8" s="5" t="n">
        <v>95000</v>
      </c>
    </row>
    <row r="9">
      <c r="A9" s="4" t="inlineStr">
        <is>
          <t>Number of shares, repurchased (in shares)</t>
        </is>
      </c>
      <c r="B9" s="6" t="n">
        <v>3099800</v>
      </c>
      <c r="C9" s="6" t="n">
        <v>4829803</v>
      </c>
      <c r="D9" s="4" t="inlineStr">
        <is>
          <t xml:space="preserve"> </t>
        </is>
      </c>
    </row>
    <row r="10">
      <c r="A10" s="4" t="inlineStr">
        <is>
          <t>Stock repurchased, value</t>
        </is>
      </c>
      <c r="B10" s="5" t="n">
        <v>36707</v>
      </c>
      <c r="C10" s="5" t="n">
        <v>58452</v>
      </c>
      <c r="D10" s="4" t="inlineStr">
        <is>
          <t xml:space="preserve"> </t>
        </is>
      </c>
    </row>
    <row r="11">
      <c r="A11" s="4" t="inlineStr">
        <is>
          <t>IPO</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Preferred stock, shares authorized (in shares)</t>
        </is>
      </c>
      <c r="B13" s="6" t="n">
        <v>10000000</v>
      </c>
      <c r="C13" s="4" t="inlineStr">
        <is>
          <t xml:space="preserve"> </t>
        </is>
      </c>
      <c r="D13" s="4" t="inlineStr">
        <is>
          <t xml:space="preserve"> </t>
        </is>
      </c>
    </row>
    <row r="14">
      <c r="A14" s="4" t="inlineStr">
        <is>
          <t>Preferred stock, par value (in dollars per share)</t>
        </is>
      </c>
      <c r="B14" s="7" t="n">
        <v>1e-05</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44" customWidth="1" min="2" max="2"/>
    <col width="40" customWidth="1" min="3" max="3"/>
    <col width="40" customWidth="1" min="4" max="4"/>
    <col width="33" customWidth="1" min="5" max="5"/>
  </cols>
  <sheetData>
    <row r="1">
      <c r="A1" s="1" t="inlineStr">
        <is>
          <t>EMPLOYEE BENEFIT PLANS - Additional Information (Details) $ / shares in Units, $ in Thousands</t>
        </is>
      </c>
      <c r="C1" s="2" t="inlineStr">
        <is>
          <t>12 Months Ended</t>
        </is>
      </c>
    </row>
    <row r="2">
      <c r="B2" s="2" t="inlineStr">
        <is>
          <t>Feb. 03, 2025 trading_day $ / shares shares</t>
        </is>
      </c>
      <c r="C2" s="2" t="inlineStr">
        <is>
          <t>Dec. 31, 2024 USD ($) $ / shares shares</t>
        </is>
      </c>
      <c r="D2" s="2" t="inlineStr">
        <is>
          <t>Dec. 31, 2023 USD ($) $ / shares shares</t>
        </is>
      </c>
      <c r="E2" s="2" t="inlineStr">
        <is>
          <t>Dec. 31, 2022 USD ($) $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s reserved for issuance | shares</t>
        </is>
      </c>
      <c r="B4" s="4" t="inlineStr">
        <is>
          <t xml:space="preserve"> </t>
        </is>
      </c>
      <c r="C4" s="6" t="n">
        <v>47909710</v>
      </c>
      <c r="D4" s="6" t="n">
        <v>46439269</v>
      </c>
      <c r="E4" s="4" t="inlineStr">
        <is>
          <t xml:space="preserve"> </t>
        </is>
      </c>
    </row>
    <row r="5">
      <c r="A5" s="4" t="inlineStr">
        <is>
          <t>Modification charge</t>
        </is>
      </c>
      <c r="B5" s="4" t="inlineStr">
        <is>
          <t xml:space="preserve"> </t>
        </is>
      </c>
      <c r="C5" s="5" t="n">
        <v>6112</v>
      </c>
      <c r="D5" s="5" t="n">
        <v>3119</v>
      </c>
      <c r="E5" s="5" t="n">
        <v>9047</v>
      </c>
    </row>
    <row r="6">
      <c r="A6" s="4" t="inlineStr">
        <is>
          <t>Aggregate intrinsic value of employee options exercised</t>
        </is>
      </c>
      <c r="B6" s="4" t="inlineStr">
        <is>
          <t xml:space="preserve"> </t>
        </is>
      </c>
      <c r="C6" s="6" t="n">
        <v>21386</v>
      </c>
      <c r="D6" s="6" t="n">
        <v>72649</v>
      </c>
      <c r="E6" s="6" t="n">
        <v>57311</v>
      </c>
    </row>
    <row r="7">
      <c r="A7" s="4" t="inlineStr">
        <is>
          <t>Compensation cost related to the nonvested awards not yet recognized</t>
        </is>
      </c>
      <c r="B7" s="4" t="inlineStr">
        <is>
          <t xml:space="preserve"> </t>
        </is>
      </c>
      <c r="C7" s="5" t="n">
        <v>8292</v>
      </c>
      <c r="D7" s="4" t="inlineStr">
        <is>
          <t xml:space="preserve"> </t>
        </is>
      </c>
      <c r="E7" s="4" t="inlineStr">
        <is>
          <t xml:space="preserve"> </t>
        </is>
      </c>
    </row>
    <row r="8">
      <c r="A8" s="4" t="inlineStr">
        <is>
          <t>Weighted average period for recognition of compensation cost</t>
        </is>
      </c>
      <c r="B8" s="4" t="inlineStr">
        <is>
          <t xml:space="preserve"> </t>
        </is>
      </c>
      <c r="C8" s="4" t="inlineStr">
        <is>
          <t>2 years 2 months 12 days</t>
        </is>
      </c>
      <c r="D8" s="4" t="inlineStr">
        <is>
          <t xml:space="preserve"> </t>
        </is>
      </c>
      <c r="E8" s="4" t="inlineStr">
        <is>
          <t xml:space="preserve"> </t>
        </is>
      </c>
    </row>
    <row r="9">
      <c r="A9" s="4" t="inlineStr">
        <is>
          <t>Income tax benefits recognized</t>
        </is>
      </c>
      <c r="B9" s="4" t="inlineStr">
        <is>
          <t xml:space="preserve"> </t>
        </is>
      </c>
      <c r="C9" s="5" t="n">
        <v>687</v>
      </c>
      <c r="D9" s="6" t="n">
        <v>753</v>
      </c>
      <c r="E9" s="6" t="n">
        <v>835</v>
      </c>
    </row>
    <row r="10">
      <c r="A10" s="4" t="inlineStr">
        <is>
          <t>Tax benefits realized on awards vested and exercised</t>
        </is>
      </c>
      <c r="B10" s="4" t="inlineStr">
        <is>
          <t xml:space="preserve"> </t>
        </is>
      </c>
      <c r="C10" s="5" t="n">
        <v>551</v>
      </c>
      <c r="D10" s="6" t="n">
        <v>1326</v>
      </c>
      <c r="E10" s="6" t="n">
        <v>387</v>
      </c>
    </row>
    <row r="11">
      <c r="A11" s="4" t="inlineStr">
        <is>
          <t>Employees percentage of eligible compensation may elect to contribute</t>
        </is>
      </c>
      <c r="B11" s="4" t="inlineStr">
        <is>
          <t xml:space="preserve"> </t>
        </is>
      </c>
      <c r="C11" s="9" t="n">
        <v>1</v>
      </c>
      <c r="D11" s="4" t="inlineStr">
        <is>
          <t xml:space="preserve"> </t>
        </is>
      </c>
      <c r="E11" s="4" t="inlineStr">
        <is>
          <t xml:space="preserve"> </t>
        </is>
      </c>
    </row>
    <row r="12">
      <c r="A12" s="4" t="inlineStr">
        <is>
          <t>Employer discretionary contribution amount</t>
        </is>
      </c>
      <c r="B12" s="4" t="inlineStr">
        <is>
          <t xml:space="preserve"> </t>
        </is>
      </c>
      <c r="C12" s="5" t="n">
        <v>1611</v>
      </c>
      <c r="D12" s="6" t="n">
        <v>1710</v>
      </c>
      <c r="E12" s="6" t="n">
        <v>1791</v>
      </c>
    </row>
    <row r="13">
      <c r="A13" s="4" t="inlineStr">
        <is>
          <t>Internal-use software and website development</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cumulative stock-based compensation expense</t>
        </is>
      </c>
      <c r="B15" s="4" t="inlineStr">
        <is>
          <t xml:space="preserve"> </t>
        </is>
      </c>
      <c r="C15" s="5" t="n">
        <v>7675</v>
      </c>
      <c r="D15" s="5" t="n">
        <v>7055</v>
      </c>
      <c r="E15" s="5" t="n">
        <v>5407</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Share based compensation, expiration period</t>
        </is>
      </c>
      <c r="B18" s="4" t="inlineStr">
        <is>
          <t xml:space="preserve"> </t>
        </is>
      </c>
      <c r="C18" s="4" t="inlineStr">
        <is>
          <t>10 years</t>
        </is>
      </c>
      <c r="D18" s="4" t="inlineStr">
        <is>
          <t xml:space="preserve"> </t>
        </is>
      </c>
      <c r="E18" s="4" t="inlineStr">
        <is>
          <t xml:space="preserve"> </t>
        </is>
      </c>
    </row>
    <row r="19">
      <c r="A19" s="4" t="inlineStr">
        <is>
          <t>Vesting period</t>
        </is>
      </c>
      <c r="B19" s="4" t="inlineStr">
        <is>
          <t xml:space="preserve"> </t>
        </is>
      </c>
      <c r="C19" s="4" t="inlineStr">
        <is>
          <t>4 years</t>
        </is>
      </c>
      <c r="D19" s="4" t="inlineStr">
        <is>
          <t xml:space="preserve"> </t>
        </is>
      </c>
      <c r="E19" s="4" t="inlineStr">
        <is>
          <t xml:space="preserve"> </t>
        </is>
      </c>
    </row>
    <row r="20">
      <c r="A20" s="4" t="inlineStr">
        <is>
          <t>Weighted average grant-date fair value of stock options granted (in dollars per share) | $ / shares</t>
        </is>
      </c>
      <c r="B20" s="4" t="inlineStr">
        <is>
          <t xml:space="preserve"> </t>
        </is>
      </c>
      <c r="C20" s="8" t="n">
        <v>4.39</v>
      </c>
      <c r="D20" s="8" t="n">
        <v>8.41</v>
      </c>
      <c r="E20" s="8" t="n">
        <v>7.26</v>
      </c>
    </row>
    <row r="21">
      <c r="A21" s="4" t="inlineStr">
        <is>
          <t>Restricted Stock Units</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4 years</t>
        </is>
      </c>
      <c r="D23" s="4" t="inlineStr">
        <is>
          <t xml:space="preserve"> </t>
        </is>
      </c>
      <c r="E23" s="4" t="inlineStr">
        <is>
          <t xml:space="preserve"> </t>
        </is>
      </c>
    </row>
    <row r="24">
      <c r="A24" s="4" t="inlineStr">
        <is>
          <t>Aggregate fair value of RSUs vested</t>
        </is>
      </c>
      <c r="B24" s="4" t="inlineStr">
        <is>
          <t xml:space="preserve"> </t>
        </is>
      </c>
      <c r="C24" s="5" t="n">
        <v>80106</v>
      </c>
      <c r="D24" s="5" t="n">
        <v>130891</v>
      </c>
      <c r="E24" s="5" t="n">
        <v>29966</v>
      </c>
    </row>
    <row r="25">
      <c r="A25" s="4" t="inlineStr">
        <is>
          <t>Compensation cost related to the nonvested awards not yet recognized</t>
        </is>
      </c>
      <c r="B25" s="4" t="inlineStr">
        <is>
          <t xml:space="preserve"> </t>
        </is>
      </c>
      <c r="C25" s="5" t="n">
        <v>182214</v>
      </c>
      <c r="D25" s="4" t="inlineStr">
        <is>
          <t xml:space="preserve"> </t>
        </is>
      </c>
      <c r="E25" s="4" t="inlineStr">
        <is>
          <t xml:space="preserve"> </t>
        </is>
      </c>
    </row>
    <row r="26">
      <c r="A26" s="4" t="inlineStr">
        <is>
          <t>Weighted average period for recognition of compensation cost</t>
        </is>
      </c>
      <c r="B26" s="4" t="inlineStr">
        <is>
          <t xml:space="preserve"> </t>
        </is>
      </c>
      <c r="C26" s="4" t="inlineStr">
        <is>
          <t>2 years 4 months 24 days</t>
        </is>
      </c>
      <c r="D26" s="4" t="inlineStr">
        <is>
          <t xml:space="preserve"> </t>
        </is>
      </c>
      <c r="E26" s="4" t="inlineStr">
        <is>
          <t xml:space="preserve"> </t>
        </is>
      </c>
    </row>
    <row r="27">
      <c r="A27" s="4" t="inlineStr">
        <is>
          <t>Granted (in shares) | shares</t>
        </is>
      </c>
      <c r="B27" s="4" t="inlineStr">
        <is>
          <t xml:space="preserve"> </t>
        </is>
      </c>
      <c r="C27" s="6" t="n">
        <v>9691336</v>
      </c>
      <c r="D27" s="4" t="inlineStr">
        <is>
          <t xml:space="preserve"> </t>
        </is>
      </c>
      <c r="E27" s="4" t="inlineStr">
        <is>
          <t xml:space="preserve"> </t>
        </is>
      </c>
    </row>
    <row r="28">
      <c r="A28" s="4" t="inlineStr">
        <is>
          <t>Restricted Stock Units | Subsequent Event | Chief Executive Officer</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4 years</t>
        </is>
      </c>
      <c r="C30" s="4" t="inlineStr">
        <is>
          <t xml:space="preserve"> </t>
        </is>
      </c>
      <c r="D30" s="4" t="inlineStr">
        <is>
          <t xml:space="preserve"> </t>
        </is>
      </c>
      <c r="E30" s="4" t="inlineStr">
        <is>
          <t xml:space="preserve"> </t>
        </is>
      </c>
    </row>
    <row r="31">
      <c r="A31" s="4" t="inlineStr">
        <is>
          <t>Granted (in shares) | shares</t>
        </is>
      </c>
      <c r="B31" s="6" t="n">
        <v>1873171</v>
      </c>
      <c r="C31" s="4" t="inlineStr">
        <is>
          <t xml:space="preserve"> </t>
        </is>
      </c>
      <c r="D31" s="4" t="inlineStr">
        <is>
          <t xml:space="preserve"> </t>
        </is>
      </c>
      <c r="E31" s="4" t="inlineStr">
        <is>
          <t xml:space="preserve"> </t>
        </is>
      </c>
    </row>
    <row r="32">
      <c r="A32" s="4" t="inlineStr">
        <is>
          <t>Restricted Stock Units | Share-Based Payment Arrangement, Tranche One</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award Vesting rights, percentage</t>
        </is>
      </c>
      <c r="B34" s="4" t="inlineStr">
        <is>
          <t xml:space="preserve"> </t>
        </is>
      </c>
      <c r="C34" s="9" t="n">
        <v>0.25</v>
      </c>
      <c r="D34" s="4" t="inlineStr">
        <is>
          <t xml:space="preserve"> </t>
        </is>
      </c>
      <c r="E34" s="4" t="inlineStr">
        <is>
          <t xml:space="preserve"> </t>
        </is>
      </c>
    </row>
    <row r="35">
      <c r="A35" s="4" t="inlineStr">
        <is>
          <t>Cliff vesting period</t>
        </is>
      </c>
      <c r="B35" s="4" t="inlineStr">
        <is>
          <t xml:space="preserve"> </t>
        </is>
      </c>
      <c r="C35" s="4" t="inlineStr">
        <is>
          <t>1 year</t>
        </is>
      </c>
      <c r="D35" s="4" t="inlineStr">
        <is>
          <t xml:space="preserve"> </t>
        </is>
      </c>
      <c r="E35" s="4" t="inlineStr">
        <is>
          <t xml:space="preserve"> </t>
        </is>
      </c>
    </row>
    <row r="36">
      <c r="A36" s="4" t="inlineStr">
        <is>
          <t>Restricted Stock Units | Share-Based Payment Arrangement, Tranche One | Subsequent Event | Chief Executive Officer</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Share-based compensation arrangement by share-based payment award, award Vesting rights, percentage</t>
        </is>
      </c>
      <c r="B38" s="9" t="n">
        <v>0.25</v>
      </c>
      <c r="C38" s="4" t="inlineStr">
        <is>
          <t xml:space="preserve"> </t>
        </is>
      </c>
      <c r="D38" s="4" t="inlineStr">
        <is>
          <t xml:space="preserve"> </t>
        </is>
      </c>
      <c r="E38" s="4" t="inlineStr">
        <is>
          <t xml:space="preserve"> </t>
        </is>
      </c>
    </row>
    <row r="39">
      <c r="A39" s="4" t="inlineStr">
        <is>
          <t>Restricted Stock Units | Share-Based Payment Arrangement, Tranche Two</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Share-based compensation arrangement by share-based payment award, award Vesting rights, percentage</t>
        </is>
      </c>
      <c r="B41" s="4" t="inlineStr">
        <is>
          <t xml:space="preserve"> </t>
        </is>
      </c>
      <c r="C41" s="10" t="n">
        <v>0.0625</v>
      </c>
      <c r="D41" s="4" t="inlineStr">
        <is>
          <t xml:space="preserve"> </t>
        </is>
      </c>
      <c r="E41" s="4" t="inlineStr">
        <is>
          <t xml:space="preserve"> </t>
        </is>
      </c>
    </row>
    <row r="42">
      <c r="A42" s="4" t="inlineStr">
        <is>
          <t>Restricted Stock Units | Share-Based Payment Arrangement, Tranche Two | Subsequent Event | Chief Executive Officer</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Share-based compensation arrangement by share-based payment award, award Vesting rights, percentage</t>
        </is>
      </c>
      <c r="B44" s="10" t="n">
        <v>0.0625</v>
      </c>
      <c r="C44" s="4" t="inlineStr">
        <is>
          <t xml:space="preserve"> </t>
        </is>
      </c>
      <c r="D44" s="4" t="inlineStr">
        <is>
          <t xml:space="preserve"> </t>
        </is>
      </c>
      <c r="E44" s="4" t="inlineStr">
        <is>
          <t xml:space="preserve"> </t>
        </is>
      </c>
    </row>
    <row r="45">
      <c r="A45" s="4" t="inlineStr">
        <is>
          <t>Restricted Stock Units | Share-Based Payment Arrangement, Tranche Three</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Share-based compensation arrangement by share-based payment award, award Vesting rights, percentage</t>
        </is>
      </c>
      <c r="B47" s="4" t="inlineStr">
        <is>
          <t xml:space="preserve"> </t>
        </is>
      </c>
      <c r="C47" s="10" t="n">
        <v>0.0625</v>
      </c>
      <c r="D47" s="4" t="inlineStr">
        <is>
          <t xml:space="preserve"> </t>
        </is>
      </c>
      <c r="E47" s="4" t="inlineStr">
        <is>
          <t xml:space="preserve"> </t>
        </is>
      </c>
    </row>
    <row r="48">
      <c r="A48" s="4" t="inlineStr">
        <is>
          <t>PSUs</t>
        </is>
      </c>
      <c r="B48" s="4" t="inlineStr">
        <is>
          <t xml:space="preserve"> </t>
        </is>
      </c>
      <c r="C48" s="4" t="inlineStr">
        <is>
          <t xml:space="preserve"> </t>
        </is>
      </c>
      <c r="D48" s="4" t="inlineStr">
        <is>
          <t xml:space="preserve"> </t>
        </is>
      </c>
      <c r="E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row>
    <row r="50">
      <c r="A50" s="4" t="inlineStr">
        <is>
          <t>Compensation cost related to the nonvested awards not yet recognized</t>
        </is>
      </c>
      <c r="B50" s="4" t="inlineStr">
        <is>
          <t xml:space="preserve"> </t>
        </is>
      </c>
      <c r="C50" s="5" t="n">
        <v>1595</v>
      </c>
      <c r="D50" s="4" t="inlineStr">
        <is>
          <t xml:space="preserve"> </t>
        </is>
      </c>
      <c r="E50" s="4" t="inlineStr">
        <is>
          <t xml:space="preserve"> </t>
        </is>
      </c>
    </row>
    <row r="51">
      <c r="A51" s="4" t="inlineStr">
        <is>
          <t>Weighted average period for recognition of compensation cost</t>
        </is>
      </c>
      <c r="B51" s="4" t="inlineStr">
        <is>
          <t xml:space="preserve"> </t>
        </is>
      </c>
      <c r="C51" s="4" t="inlineStr">
        <is>
          <t>3 years 2 months 12 days</t>
        </is>
      </c>
      <c r="D51" s="4" t="inlineStr">
        <is>
          <t xml:space="preserve"> </t>
        </is>
      </c>
      <c r="E51" s="4" t="inlineStr">
        <is>
          <t xml:space="preserve"> </t>
        </is>
      </c>
    </row>
    <row r="52">
      <c r="A52" s="4" t="inlineStr">
        <is>
          <t>Granted (in shares) | shares</t>
        </is>
      </c>
      <c r="B52" s="4" t="inlineStr">
        <is>
          <t xml:space="preserve"> </t>
        </is>
      </c>
      <c r="C52" s="6" t="n">
        <v>300416</v>
      </c>
      <c r="D52" s="4" t="inlineStr">
        <is>
          <t xml:space="preserve"> </t>
        </is>
      </c>
      <c r="E52" s="4" t="inlineStr">
        <is>
          <t xml:space="preserve"> </t>
        </is>
      </c>
    </row>
    <row r="53">
      <c r="A53" s="4" t="inlineStr">
        <is>
          <t>PSUs | Subsequent Event | Chief Executive Officer</t>
        </is>
      </c>
      <c r="B53" s="4" t="inlineStr">
        <is>
          <t xml:space="preserve"> </t>
        </is>
      </c>
      <c r="C53" s="4" t="inlineStr">
        <is>
          <t xml:space="preserve"> </t>
        </is>
      </c>
      <c r="D53" s="4" t="inlineStr">
        <is>
          <t xml:space="preserve"> </t>
        </is>
      </c>
      <c r="E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row>
    <row r="55">
      <c r="A55" s="4" t="inlineStr">
        <is>
          <t>Vesting period</t>
        </is>
      </c>
      <c r="B55" s="4" t="inlineStr">
        <is>
          <t>4 years</t>
        </is>
      </c>
      <c r="C55" s="4" t="inlineStr">
        <is>
          <t xml:space="preserve"> </t>
        </is>
      </c>
      <c r="D55" s="4" t="inlineStr">
        <is>
          <t xml:space="preserve"> </t>
        </is>
      </c>
      <c r="E55" s="4" t="inlineStr">
        <is>
          <t xml:space="preserve"> </t>
        </is>
      </c>
    </row>
    <row r="56">
      <c r="A56" s="4" t="inlineStr">
        <is>
          <t>Exercise price (in dollars per share) | $ / shares</t>
        </is>
      </c>
      <c r="B56" s="8" t="n">
        <v>7.81</v>
      </c>
      <c r="C56" s="4" t="inlineStr">
        <is>
          <t xml:space="preserve"> </t>
        </is>
      </c>
      <c r="D56" s="4" t="inlineStr">
        <is>
          <t xml:space="preserve"> </t>
        </is>
      </c>
      <c r="E56" s="4" t="inlineStr">
        <is>
          <t xml:space="preserve"> </t>
        </is>
      </c>
    </row>
    <row r="57">
      <c r="A57" s="4" t="inlineStr">
        <is>
          <t>Trading day period (in days) | trading_day</t>
        </is>
      </c>
      <c r="B57" s="6" t="n">
        <v>60</v>
      </c>
      <c r="C57" s="4" t="inlineStr">
        <is>
          <t xml:space="preserve"> </t>
        </is>
      </c>
      <c r="D57" s="4" t="inlineStr">
        <is>
          <t xml:space="preserve"> </t>
        </is>
      </c>
      <c r="E57" s="4" t="inlineStr">
        <is>
          <t xml:space="preserve"> </t>
        </is>
      </c>
    </row>
    <row r="58">
      <c r="A58" s="4" t="inlineStr">
        <is>
          <t>Market-based vesting condition, stock price (in dollars per share) | $ / shares</t>
        </is>
      </c>
      <c r="B58" s="8" t="n">
        <v>12.81</v>
      </c>
      <c r="C58" s="4" t="inlineStr">
        <is>
          <t xml:space="preserve"> </t>
        </is>
      </c>
      <c r="D58" s="4" t="inlineStr">
        <is>
          <t xml:space="preserve"> </t>
        </is>
      </c>
      <c r="E58" s="4" t="inlineStr">
        <is>
          <t xml:space="preserve"> </t>
        </is>
      </c>
    </row>
    <row r="59">
      <c r="A59" s="4" t="inlineStr">
        <is>
          <t>Granted (in shares) | shares</t>
        </is>
      </c>
      <c r="B59" s="6" t="n">
        <v>1404879</v>
      </c>
      <c r="C59" s="4" t="inlineStr">
        <is>
          <t xml:space="preserve"> </t>
        </is>
      </c>
      <c r="D59" s="4" t="inlineStr">
        <is>
          <t xml:space="preserve"> </t>
        </is>
      </c>
      <c r="E59" s="4" t="inlineStr">
        <is>
          <t xml:space="preserve"> </t>
        </is>
      </c>
    </row>
    <row r="60">
      <c r="A60" s="4" t="inlineStr">
        <is>
          <t>PSUs | Minimum</t>
        </is>
      </c>
      <c r="B60" s="4" t="inlineStr">
        <is>
          <t xml:space="preserve"> </t>
        </is>
      </c>
      <c r="C60" s="4" t="inlineStr">
        <is>
          <t xml:space="preserve"> </t>
        </is>
      </c>
      <c r="D60" s="4" t="inlineStr">
        <is>
          <t xml:space="preserve"> </t>
        </is>
      </c>
      <c r="E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row>
    <row r="62">
      <c r="A62" s="4" t="inlineStr">
        <is>
          <t>Award performance targets, (percent)</t>
        </is>
      </c>
      <c r="B62" s="4" t="inlineStr">
        <is>
          <t xml:space="preserve"> </t>
        </is>
      </c>
      <c r="C62" s="9" t="n">
        <v>0.5</v>
      </c>
      <c r="D62" s="4" t="inlineStr">
        <is>
          <t xml:space="preserve"> </t>
        </is>
      </c>
      <c r="E62" s="4" t="inlineStr">
        <is>
          <t xml:space="preserve"> </t>
        </is>
      </c>
    </row>
    <row r="63">
      <c r="A63" s="4" t="inlineStr">
        <is>
          <t>PSUs | Maximum</t>
        </is>
      </c>
      <c r="B63" s="4" t="inlineStr">
        <is>
          <t xml:space="preserve"> </t>
        </is>
      </c>
      <c r="C63" s="4" t="inlineStr">
        <is>
          <t xml:space="preserve"> </t>
        </is>
      </c>
      <c r="D63" s="4" t="inlineStr">
        <is>
          <t xml:space="preserve"> </t>
        </is>
      </c>
      <c r="E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row>
    <row r="65">
      <c r="A65" s="4" t="inlineStr">
        <is>
          <t>Award performance targets, (percent)</t>
        </is>
      </c>
      <c r="B65" s="4" t="inlineStr">
        <is>
          <t xml:space="preserve"> </t>
        </is>
      </c>
      <c r="C65" s="9" t="n">
        <v>1.5</v>
      </c>
      <c r="D65" s="4" t="inlineStr">
        <is>
          <t xml:space="preserve"> </t>
        </is>
      </c>
      <c r="E65" s="4" t="inlineStr">
        <is>
          <t xml:space="preserve"> </t>
        </is>
      </c>
    </row>
    <row r="66">
      <c r="A66" s="4" t="inlineStr">
        <is>
          <t>PSUs | Share-Based Payment Arrangement, Tranche One</t>
        </is>
      </c>
      <c r="B66" s="4" t="inlineStr">
        <is>
          <t xml:space="preserve"> </t>
        </is>
      </c>
      <c r="C66" s="4" t="inlineStr">
        <is>
          <t xml:space="preserve"> </t>
        </is>
      </c>
      <c r="D66" s="4" t="inlineStr">
        <is>
          <t xml:space="preserve"> </t>
        </is>
      </c>
      <c r="E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row>
    <row r="68">
      <c r="A68" s="4" t="inlineStr">
        <is>
          <t>Share-based compensation arrangement by share-based payment award, award Vesting rights, percentage</t>
        </is>
      </c>
      <c r="B68" s="4" t="inlineStr">
        <is>
          <t xml:space="preserve"> </t>
        </is>
      </c>
      <c r="C68" s="9" t="n">
        <v>0.25</v>
      </c>
      <c r="D68" s="4" t="inlineStr">
        <is>
          <t xml:space="preserve"> </t>
        </is>
      </c>
      <c r="E68" s="4" t="inlineStr">
        <is>
          <t xml:space="preserve"> </t>
        </is>
      </c>
    </row>
    <row r="69">
      <c r="A69" s="4" t="inlineStr">
        <is>
          <t>Cliff vesting period</t>
        </is>
      </c>
      <c r="B69" s="4" t="inlineStr">
        <is>
          <t xml:space="preserve"> </t>
        </is>
      </c>
      <c r="C69" s="4" t="inlineStr">
        <is>
          <t>1 year</t>
        </is>
      </c>
      <c r="D69" s="4" t="inlineStr">
        <is>
          <t xml:space="preserve"> </t>
        </is>
      </c>
      <c r="E69" s="4" t="inlineStr">
        <is>
          <t xml:space="preserve"> </t>
        </is>
      </c>
    </row>
    <row r="70">
      <c r="A70" s="4" t="inlineStr">
        <is>
          <t>PSUs | Share-Based Payment Arrangement, Tranche One | Subsequent Event | Chief Executive Officer</t>
        </is>
      </c>
      <c r="B70" s="4" t="inlineStr">
        <is>
          <t xml:space="preserve"> </t>
        </is>
      </c>
      <c r="C70" s="4" t="inlineStr">
        <is>
          <t xml:space="preserve"> </t>
        </is>
      </c>
      <c r="D70" s="4" t="inlineStr">
        <is>
          <t xml:space="preserve"> </t>
        </is>
      </c>
      <c r="E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row>
    <row r="72">
      <c r="A72" s="4" t="inlineStr">
        <is>
          <t>Share-based compensation arrangement by share-based payment award, award Vesting rights, percentage</t>
        </is>
      </c>
      <c r="B72" s="9" t="n">
        <v>0.25</v>
      </c>
      <c r="C72" s="4" t="inlineStr">
        <is>
          <t xml:space="preserve"> </t>
        </is>
      </c>
      <c r="D72" s="4" t="inlineStr">
        <is>
          <t xml:space="preserve"> </t>
        </is>
      </c>
      <c r="E72" s="4" t="inlineStr">
        <is>
          <t xml:space="preserve"> </t>
        </is>
      </c>
    </row>
    <row r="73">
      <c r="A73" s="4" t="inlineStr">
        <is>
          <t>PSUs | Share-Based Payment Arrangement, Tranche Two</t>
        </is>
      </c>
      <c r="B73" s="4" t="inlineStr">
        <is>
          <t xml:space="preserve"> </t>
        </is>
      </c>
      <c r="C73" s="4" t="inlineStr">
        <is>
          <t xml:space="preserve"> </t>
        </is>
      </c>
      <c r="D73" s="4" t="inlineStr">
        <is>
          <t xml:space="preserve"> </t>
        </is>
      </c>
      <c r="E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row>
    <row r="75">
      <c r="A75" s="4" t="inlineStr">
        <is>
          <t>Share-based compensation arrangement by share-based payment award, award Vesting rights, percentage</t>
        </is>
      </c>
      <c r="B75" s="4" t="inlineStr">
        <is>
          <t xml:space="preserve"> </t>
        </is>
      </c>
      <c r="C75" s="10" t="n">
        <v>0.0625</v>
      </c>
      <c r="D75" s="4" t="inlineStr">
        <is>
          <t xml:space="preserve"> </t>
        </is>
      </c>
      <c r="E75" s="4" t="inlineStr">
        <is>
          <t xml:space="preserve"> </t>
        </is>
      </c>
    </row>
    <row r="76">
      <c r="A76" s="4" t="inlineStr">
        <is>
          <t>Cliff vesting period</t>
        </is>
      </c>
      <c r="B76" s="4" t="inlineStr">
        <is>
          <t xml:space="preserve"> </t>
        </is>
      </c>
      <c r="C76" s="4" t="inlineStr">
        <is>
          <t>3 years</t>
        </is>
      </c>
      <c r="D76" s="4" t="inlineStr">
        <is>
          <t xml:space="preserve"> </t>
        </is>
      </c>
      <c r="E76" s="4" t="inlineStr">
        <is>
          <t xml:space="preserve"> </t>
        </is>
      </c>
    </row>
    <row r="77">
      <c r="A77" s="4" t="inlineStr">
        <is>
          <t>Time-Based Stock Options | Subsequent Event | Chief Executive Officer</t>
        </is>
      </c>
      <c r="B77" s="4" t="inlineStr">
        <is>
          <t xml:space="preserve"> </t>
        </is>
      </c>
      <c r="C77" s="4" t="inlineStr">
        <is>
          <t xml:space="preserve"> </t>
        </is>
      </c>
      <c r="D77" s="4" t="inlineStr">
        <is>
          <t xml:space="preserve"> </t>
        </is>
      </c>
      <c r="E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row>
    <row r="79">
      <c r="A79" s="4" t="inlineStr">
        <is>
          <t>Exercise price (in dollars per share) | $ / shares</t>
        </is>
      </c>
      <c r="B79" s="8" t="n">
        <v>7.81</v>
      </c>
      <c r="C79" s="4" t="inlineStr">
        <is>
          <t xml:space="preserve"> </t>
        </is>
      </c>
      <c r="D79" s="4" t="inlineStr">
        <is>
          <t xml:space="preserve"> </t>
        </is>
      </c>
      <c r="E79" s="4" t="inlineStr">
        <is>
          <t xml:space="preserve"> </t>
        </is>
      </c>
    </row>
    <row r="80">
      <c r="A80" s="4" t="inlineStr">
        <is>
          <t>Granted (in shares) | shares</t>
        </is>
      </c>
      <c r="B80" s="6" t="n">
        <v>3746342</v>
      </c>
      <c r="C80" s="4" t="inlineStr">
        <is>
          <t xml:space="preserve"> </t>
        </is>
      </c>
      <c r="D80" s="4" t="inlineStr">
        <is>
          <t xml:space="preserve"> </t>
        </is>
      </c>
      <c r="E80" s="4" t="inlineStr">
        <is>
          <t xml:space="preserve"> </t>
        </is>
      </c>
    </row>
    <row r="81">
      <c r="A81" s="4" t="inlineStr">
        <is>
          <t>Employee Stock Purchase Plan</t>
        </is>
      </c>
      <c r="B81" s="4" t="inlineStr">
        <is>
          <t xml:space="preserve"> </t>
        </is>
      </c>
      <c r="C81" s="4" t="inlineStr">
        <is>
          <t xml:space="preserve"> </t>
        </is>
      </c>
      <c r="D81" s="4" t="inlineStr">
        <is>
          <t xml:space="preserve"> </t>
        </is>
      </c>
      <c r="E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row>
    <row r="83">
      <c r="A83" s="4" t="inlineStr">
        <is>
          <t>Percent of the lower of the market price for Purchase shares of common stock</t>
        </is>
      </c>
      <c r="B83" s="4" t="inlineStr">
        <is>
          <t xml:space="preserve"> </t>
        </is>
      </c>
      <c r="C83" s="9" t="n">
        <v>0.85</v>
      </c>
      <c r="D83" s="4" t="inlineStr">
        <is>
          <t xml:space="preserve"> </t>
        </is>
      </c>
      <c r="E83" s="4" t="inlineStr">
        <is>
          <t xml:space="preserve"> </t>
        </is>
      </c>
    </row>
    <row r="84">
      <c r="A84" s="4" t="inlineStr">
        <is>
          <t>Employee stock incentive plan, purchase period</t>
        </is>
      </c>
      <c r="B84" s="4" t="inlineStr">
        <is>
          <t xml:space="preserve"> </t>
        </is>
      </c>
      <c r="C84" s="4" t="inlineStr">
        <is>
          <t>6 months</t>
        </is>
      </c>
      <c r="D84" s="4" t="inlineStr">
        <is>
          <t xml:space="preserve"> </t>
        </is>
      </c>
      <c r="E84" s="4" t="inlineStr">
        <is>
          <t xml:space="preserve"> </t>
        </is>
      </c>
    </row>
    <row r="85">
      <c r="A85" s="4" t="inlineStr">
        <is>
          <t>Shares reserved for issuance | shares</t>
        </is>
      </c>
      <c r="B85" s="4" t="inlineStr">
        <is>
          <t xml:space="preserve"> </t>
        </is>
      </c>
      <c r="C85" s="6" t="n">
        <v>5063535</v>
      </c>
      <c r="D85" s="4" t="inlineStr">
        <is>
          <t xml:space="preserve"> </t>
        </is>
      </c>
      <c r="E85" s="4" t="inlineStr">
        <is>
          <t xml:space="preserve"> </t>
        </is>
      </c>
    </row>
    <row r="86">
      <c r="A86" s="4" t="inlineStr">
        <is>
          <t>Compensation cost related to the nonvested awards not yet recognized</t>
        </is>
      </c>
      <c r="B86" s="4" t="inlineStr">
        <is>
          <t xml:space="preserve"> </t>
        </is>
      </c>
      <c r="C86" s="5" t="n">
        <v>6814</v>
      </c>
      <c r="D86" s="4" t="inlineStr">
        <is>
          <t xml:space="preserve"> </t>
        </is>
      </c>
      <c r="E86" s="4" t="inlineStr">
        <is>
          <t xml:space="preserve"> </t>
        </is>
      </c>
    </row>
    <row r="87">
      <c r="A87" s="4" t="inlineStr">
        <is>
          <t>Weighted average period for recognition of compensation cost</t>
        </is>
      </c>
      <c r="B87" s="4" t="inlineStr">
        <is>
          <t xml:space="preserve"> </t>
        </is>
      </c>
      <c r="C87" s="4" t="inlineStr">
        <is>
          <t>1 year</t>
        </is>
      </c>
      <c r="D87" s="4" t="inlineStr">
        <is>
          <t xml:space="preserve"> </t>
        </is>
      </c>
      <c r="E87" s="4" t="inlineStr">
        <is>
          <t xml:space="preserve"> </t>
        </is>
      </c>
    </row>
    <row r="88">
      <c r="A88" s="4" t="inlineStr">
        <is>
          <t>2021 Employee Stock Purchase Plan</t>
        </is>
      </c>
      <c r="B88" s="4" t="inlineStr">
        <is>
          <t xml:space="preserve"> </t>
        </is>
      </c>
      <c r="C88" s="4" t="inlineStr">
        <is>
          <t xml:space="preserve"> </t>
        </is>
      </c>
      <c r="D88" s="4" t="inlineStr">
        <is>
          <t xml:space="preserve"> </t>
        </is>
      </c>
      <c r="E88" s="4" t="inlineStr">
        <is>
          <t xml:space="preserve"> </t>
        </is>
      </c>
    </row>
    <row r="89">
      <c r="A89" s="3" t="inlineStr">
        <is>
          <t>Share Based Compensation Arrangement By Share Based Payment Award [Line Items]</t>
        </is>
      </c>
      <c r="B89" s="4" t="inlineStr">
        <is>
          <t xml:space="preserve"> </t>
        </is>
      </c>
      <c r="C89" s="4" t="inlineStr">
        <is>
          <t xml:space="preserve"> </t>
        </is>
      </c>
      <c r="D89" s="4" t="inlineStr">
        <is>
          <t xml:space="preserve"> </t>
        </is>
      </c>
      <c r="E89" s="4" t="inlineStr">
        <is>
          <t xml:space="preserve"> </t>
        </is>
      </c>
    </row>
    <row r="90">
      <c r="A90" s="4" t="inlineStr">
        <is>
          <t>Shares reserved for issuance | shares</t>
        </is>
      </c>
      <c r="B90" s="4" t="inlineStr">
        <is>
          <t xml:space="preserve"> </t>
        </is>
      </c>
      <c r="C90" s="6" t="n">
        <v>17408129</v>
      </c>
      <c r="D90" s="4" t="inlineStr">
        <is>
          <t xml:space="preserve"> </t>
        </is>
      </c>
      <c r="E90"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MPLOYEE BENEFIT PLANS - Schedule of Stock Option Activity under the Plans (Details)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Number of shares, beginning balance (in shares)</t>
        </is>
      </c>
      <c r="B4" s="6" t="n">
        <v>11165138</v>
      </c>
      <c r="C4" s="4" t="inlineStr">
        <is>
          <t xml:space="preserve"> </t>
        </is>
      </c>
    </row>
    <row r="5">
      <c r="A5" s="4" t="inlineStr">
        <is>
          <t>Number of shares, ending balance (in shares)</t>
        </is>
      </c>
      <c r="B5" s="6" t="n">
        <v>9100261</v>
      </c>
      <c r="C5" s="6" t="n">
        <v>11165138</v>
      </c>
    </row>
    <row r="6">
      <c r="A6" s="4" t="inlineStr">
        <is>
          <t>Stock Options</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Number of shares, beginning balance (in shares)</t>
        </is>
      </c>
      <c r="B8" s="6" t="n">
        <v>11165138</v>
      </c>
      <c r="C8" s="4" t="inlineStr">
        <is>
          <t xml:space="preserve"> </t>
        </is>
      </c>
    </row>
    <row r="9">
      <c r="A9" s="4" t="inlineStr">
        <is>
          <t>Number of shares, granted (in shares)</t>
        </is>
      </c>
      <c r="B9" s="6" t="n">
        <v>612746</v>
      </c>
      <c r="C9" s="4" t="inlineStr">
        <is>
          <t xml:space="preserve"> </t>
        </is>
      </c>
    </row>
    <row r="10">
      <c r="A10" s="4" t="inlineStr">
        <is>
          <t>Number of shares, exercised (in shares)</t>
        </is>
      </c>
      <c r="B10" s="6" t="n">
        <v>-2462129</v>
      </c>
      <c r="C10" s="4" t="inlineStr">
        <is>
          <t xml:space="preserve"> </t>
        </is>
      </c>
    </row>
    <row r="11">
      <c r="A11" s="4" t="inlineStr">
        <is>
          <t>Number of shares, canceled (in shares)</t>
        </is>
      </c>
      <c r="B11" s="6" t="n">
        <v>-215494</v>
      </c>
      <c r="C11" s="4" t="inlineStr">
        <is>
          <t xml:space="preserve"> </t>
        </is>
      </c>
    </row>
    <row r="12">
      <c r="A12" s="4" t="inlineStr">
        <is>
          <t>Number of shares, ending balance (in shares)</t>
        </is>
      </c>
      <c r="B12" s="6" t="n">
        <v>9100261</v>
      </c>
      <c r="C12" s="6" t="n">
        <v>11165138</v>
      </c>
    </row>
    <row r="13">
      <c r="A13" s="4" t="inlineStr">
        <is>
          <t>Number of shares, options vested (in shares)</t>
        </is>
      </c>
      <c r="B13" s="6" t="n">
        <v>7828120</v>
      </c>
      <c r="C13" s="4" t="inlineStr">
        <is>
          <t xml:space="preserve"> </t>
        </is>
      </c>
    </row>
    <row r="14">
      <c r="A14" s="3" t="inlineStr">
        <is>
          <t>Weighted- Average Exercise Price</t>
        </is>
      </c>
      <c r="B14" s="4" t="inlineStr">
        <is>
          <t xml:space="preserve"> </t>
        </is>
      </c>
      <c r="C14" s="4" t="inlineStr">
        <is>
          <t xml:space="preserve"> </t>
        </is>
      </c>
    </row>
    <row r="15">
      <c r="A15" s="4" t="inlineStr">
        <is>
          <t>Weighted-average exercise price, beginning balance (in dollars per share)</t>
        </is>
      </c>
      <c r="B15" s="8" t="n">
        <v>7.03</v>
      </c>
      <c r="C15" s="4" t="inlineStr">
        <is>
          <t xml:space="preserve"> </t>
        </is>
      </c>
    </row>
    <row r="16">
      <c r="A16" s="4" t="inlineStr">
        <is>
          <t>Weighted-average exercise price, granted (in dollars per share)</t>
        </is>
      </c>
      <c r="B16" s="11" t="n">
        <v>7.81</v>
      </c>
      <c r="C16" s="4" t="inlineStr">
        <is>
          <t xml:space="preserve"> </t>
        </is>
      </c>
    </row>
    <row r="17">
      <c r="A17" s="4" t="inlineStr">
        <is>
          <t>Weighted-average exercise price, exercised (in dollars per share)</t>
        </is>
      </c>
      <c r="B17" s="11" t="n">
        <v>3.81</v>
      </c>
      <c r="C17" s="4" t="inlineStr">
        <is>
          <t xml:space="preserve"> </t>
        </is>
      </c>
    </row>
    <row r="18">
      <c r="A18" s="4" t="inlineStr">
        <is>
          <t>Weighted-average exercise price, canceled (in dollars per share)</t>
        </is>
      </c>
      <c r="B18" s="11" t="n">
        <v>20.41</v>
      </c>
      <c r="C18" s="4" t="inlineStr">
        <is>
          <t xml:space="preserve"> </t>
        </is>
      </c>
    </row>
    <row r="19">
      <c r="A19" s="4" t="inlineStr">
        <is>
          <t>Weighted-average exercise price, ending balance (in dollars per share)</t>
        </is>
      </c>
      <c r="B19" s="11" t="n">
        <v>7.64</v>
      </c>
      <c r="C19" s="8" t="n">
        <v>7.03</v>
      </c>
    </row>
    <row r="20">
      <c r="A20" s="4" t="inlineStr">
        <is>
          <t>Weighted-average exercise price, options vested (in dollars per share)</t>
        </is>
      </c>
      <c r="B20" s="8" t="n">
        <v>6.93</v>
      </c>
      <c r="C20" s="4" t="inlineStr">
        <is>
          <t xml:space="preserve"> </t>
        </is>
      </c>
    </row>
    <row r="21">
      <c r="A21" s="4" t="inlineStr">
        <is>
          <t>Weighted-average remaining contractual term, balance</t>
        </is>
      </c>
      <c r="B21" s="4" t="inlineStr">
        <is>
          <t>4 years 11 months 19 days</t>
        </is>
      </c>
      <c r="C21" s="4" t="inlineStr">
        <is>
          <t>5 years 2 months 19 days</t>
        </is>
      </c>
    </row>
    <row r="22">
      <c r="A22" s="4" t="inlineStr">
        <is>
          <t>Weighted-average remaining contractual term, options vested</t>
        </is>
      </c>
      <c r="B22" s="4" t="inlineStr">
        <is>
          <t>4 years 4 months 13 days</t>
        </is>
      </c>
      <c r="C22" s="4" t="inlineStr">
        <is>
          <t xml:space="preserve"> </t>
        </is>
      </c>
    </row>
    <row r="23">
      <c r="A23" s="4" t="inlineStr">
        <is>
          <t>Aggregate intrinsic value</t>
        </is>
      </c>
      <c r="B23" s="5" t="n">
        <v>25314</v>
      </c>
      <c r="C23" s="5" t="n">
        <v>142444</v>
      </c>
    </row>
    <row r="24">
      <c r="A24" s="4" t="inlineStr">
        <is>
          <t>Aggregate intrinsic value, options vested</t>
        </is>
      </c>
      <c r="B24" s="5" t="n">
        <v>24891</v>
      </c>
      <c r="C2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Share-based Compensation, Restricted Stock Units Award Activity (Details) - USD ($) $ / shares in Units, $ in Thousands</t>
        </is>
      </c>
      <c r="B1" s="2" t="inlineStr">
        <is>
          <t>12 Months Ended</t>
        </is>
      </c>
    </row>
    <row r="2">
      <c r="B2" s="2" t="inlineStr">
        <is>
          <t>Dec. 31, 2024</t>
        </is>
      </c>
      <c r="C2" s="2" t="inlineStr">
        <is>
          <t>Dec. 31, 2023</t>
        </is>
      </c>
    </row>
    <row r="3">
      <c r="A3" s="4" t="inlineStr">
        <is>
          <t>Restricted Stock Unit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Unvested beginning balance (in shares)</t>
        </is>
      </c>
      <c r="B5" s="6" t="n">
        <v>18361046</v>
      </c>
      <c r="C5" s="4" t="inlineStr">
        <is>
          <t xml:space="preserve"> </t>
        </is>
      </c>
    </row>
    <row r="6">
      <c r="A6" s="4" t="inlineStr">
        <is>
          <t>Granted (in shares)</t>
        </is>
      </c>
      <c r="B6" s="6" t="n">
        <v>9691336</v>
      </c>
      <c r="C6" s="4" t="inlineStr">
        <is>
          <t xml:space="preserve"> </t>
        </is>
      </c>
    </row>
    <row r="7">
      <c r="A7" s="4" t="inlineStr">
        <is>
          <t>Vested (in shares)</t>
        </is>
      </c>
      <c r="B7" s="6" t="n">
        <v>-7803108</v>
      </c>
      <c r="C7" s="4" t="inlineStr">
        <is>
          <t xml:space="preserve"> </t>
        </is>
      </c>
    </row>
    <row r="8">
      <c r="A8" s="4" t="inlineStr">
        <is>
          <t>Forfeited (in shares)</t>
        </is>
      </c>
      <c r="B8" s="6" t="n">
        <v>-4167941</v>
      </c>
      <c r="C8" s="4" t="inlineStr">
        <is>
          <t xml:space="preserve"> </t>
        </is>
      </c>
    </row>
    <row r="9">
      <c r="A9" s="4" t="inlineStr">
        <is>
          <t>Unvested ending balance (in shares)</t>
        </is>
      </c>
      <c r="B9" s="6" t="n">
        <v>16081333</v>
      </c>
      <c r="C9" s="4" t="inlineStr">
        <is>
          <t xml:space="preserve"> </t>
        </is>
      </c>
    </row>
    <row r="10">
      <c r="A10" s="3" t="inlineStr">
        <is>
          <t>Weighted-Average Grant Date Fair Value</t>
        </is>
      </c>
      <c r="B10" s="4" t="inlineStr">
        <is>
          <t xml:space="preserve"> </t>
        </is>
      </c>
      <c r="C10" s="4" t="inlineStr">
        <is>
          <t xml:space="preserve"> </t>
        </is>
      </c>
    </row>
    <row r="11">
      <c r="A11" s="4" t="inlineStr">
        <is>
          <t>Unvested beginning balance (in dollars per share)</t>
        </is>
      </c>
      <c r="B11" s="8" t="n">
        <v>15.24</v>
      </c>
      <c r="C11" s="4" t="inlineStr">
        <is>
          <t xml:space="preserve"> </t>
        </is>
      </c>
    </row>
    <row r="12">
      <c r="A12" s="4" t="inlineStr">
        <is>
          <t>Granted (in dollars per share)</t>
        </is>
      </c>
      <c r="B12" s="11" t="n">
        <v>11.45</v>
      </c>
      <c r="C12" s="4" t="inlineStr">
        <is>
          <t xml:space="preserve"> </t>
        </is>
      </c>
    </row>
    <row r="13">
      <c r="A13" s="4" t="inlineStr">
        <is>
          <t>Vested (in dollars per share)</t>
        </is>
      </c>
      <c r="B13" s="11" t="n">
        <v>16.19</v>
      </c>
      <c r="C13" s="4" t="inlineStr">
        <is>
          <t xml:space="preserve"> </t>
        </is>
      </c>
    </row>
    <row r="14">
      <c r="A14" s="4" t="inlineStr">
        <is>
          <t>Forfeited (in dollars per share)</t>
        </is>
      </c>
      <c r="B14" s="11" t="n">
        <v>13.96</v>
      </c>
      <c r="C14" s="4" t="inlineStr">
        <is>
          <t xml:space="preserve"> </t>
        </is>
      </c>
    </row>
    <row r="15">
      <c r="A15" s="4" t="inlineStr">
        <is>
          <t>Unvested ending balance (in dollars per share)</t>
        </is>
      </c>
      <c r="B15" s="8" t="n">
        <v>12.82</v>
      </c>
      <c r="C15" s="4" t="inlineStr">
        <is>
          <t xml:space="preserve"> </t>
        </is>
      </c>
    </row>
    <row r="16">
      <c r="A16" s="4" t="inlineStr">
        <is>
          <t>Aggregate Intrinsic Value, Unvested balance</t>
        </is>
      </c>
      <c r="B16" s="5" t="n">
        <v>136691</v>
      </c>
      <c r="C16" s="5" t="n">
        <v>355653</v>
      </c>
    </row>
    <row r="17">
      <c r="A17" s="4" t="inlineStr">
        <is>
          <t>PSUs</t>
        </is>
      </c>
      <c r="B17" s="4" t="inlineStr">
        <is>
          <t xml:space="preserve"> </t>
        </is>
      </c>
      <c r="C17" s="4" t="inlineStr">
        <is>
          <t xml:space="preserve"> </t>
        </is>
      </c>
    </row>
    <row r="18">
      <c r="A18" s="3" t="inlineStr">
        <is>
          <t>Number of Units</t>
        </is>
      </c>
      <c r="B18" s="4" t="inlineStr">
        <is>
          <t xml:space="preserve"> </t>
        </is>
      </c>
      <c r="C18" s="4" t="inlineStr">
        <is>
          <t xml:space="preserve"> </t>
        </is>
      </c>
    </row>
    <row r="19">
      <c r="A19" s="4" t="inlineStr">
        <is>
          <t>Unvested beginning balance (in shares)</t>
        </is>
      </c>
      <c r="B19" s="6" t="n">
        <v>0</v>
      </c>
      <c r="C19" s="4" t="inlineStr">
        <is>
          <t xml:space="preserve"> </t>
        </is>
      </c>
    </row>
    <row r="20">
      <c r="A20" s="4" t="inlineStr">
        <is>
          <t>Granted (in shares)</t>
        </is>
      </c>
      <c r="B20" s="6" t="n">
        <v>300416</v>
      </c>
      <c r="C20" s="4" t="inlineStr">
        <is>
          <t xml:space="preserve"> </t>
        </is>
      </c>
    </row>
    <row r="21">
      <c r="A21" s="4" t="inlineStr">
        <is>
          <t>Vested (in shares)</t>
        </is>
      </c>
      <c r="B21" s="6" t="n">
        <v>0</v>
      </c>
      <c r="C21" s="4" t="inlineStr">
        <is>
          <t xml:space="preserve"> </t>
        </is>
      </c>
    </row>
    <row r="22">
      <c r="A22" s="4" t="inlineStr">
        <is>
          <t>Forfeited (in shares)</t>
        </is>
      </c>
      <c r="B22" s="6" t="n">
        <v>-43964</v>
      </c>
      <c r="C22" s="4" t="inlineStr">
        <is>
          <t xml:space="preserve"> </t>
        </is>
      </c>
    </row>
    <row r="23">
      <c r="A23" s="4" t="inlineStr">
        <is>
          <t>Unvested ending balance (in shares)</t>
        </is>
      </c>
      <c r="B23" s="6" t="n">
        <v>256452</v>
      </c>
      <c r="C23" s="4" t="inlineStr">
        <is>
          <t xml:space="preserve"> </t>
        </is>
      </c>
    </row>
    <row r="24">
      <c r="A24" s="3" t="inlineStr">
        <is>
          <t>Weighted-Average Grant Date Fair Value</t>
        </is>
      </c>
      <c r="B24" s="4" t="inlineStr">
        <is>
          <t xml:space="preserve"> </t>
        </is>
      </c>
      <c r="C24" s="4" t="inlineStr">
        <is>
          <t xml:space="preserve"> </t>
        </is>
      </c>
    </row>
    <row r="25">
      <c r="A25" s="4" t="inlineStr">
        <is>
          <t>Unvested beginning balance (in dollars per share)</t>
        </is>
      </c>
      <c r="B25" s="5" t="n">
        <v>0</v>
      </c>
      <c r="C25" s="4" t="inlineStr">
        <is>
          <t xml:space="preserve"> </t>
        </is>
      </c>
    </row>
    <row r="26">
      <c r="A26" s="4" t="inlineStr">
        <is>
          <t>Granted (in dollars per share)</t>
        </is>
      </c>
      <c r="B26" s="11" t="n">
        <v>14.36</v>
      </c>
      <c r="C26" s="4" t="inlineStr">
        <is>
          <t xml:space="preserve"> </t>
        </is>
      </c>
    </row>
    <row r="27">
      <c r="A27" s="4" t="inlineStr">
        <is>
          <t>Vested (in dollars per share)</t>
        </is>
      </c>
      <c r="B27" s="6" t="n">
        <v>0</v>
      </c>
      <c r="C27" s="4" t="inlineStr">
        <is>
          <t xml:space="preserve"> </t>
        </is>
      </c>
    </row>
    <row r="28">
      <c r="A28" s="4" t="inlineStr">
        <is>
          <t>Forfeited (in dollars per share)</t>
        </is>
      </c>
      <c r="B28" s="11" t="n">
        <v>14.36</v>
      </c>
      <c r="C28" s="4" t="inlineStr">
        <is>
          <t xml:space="preserve"> </t>
        </is>
      </c>
    </row>
    <row r="29">
      <c r="A29" s="4" t="inlineStr">
        <is>
          <t>Unvested ending balance (in dollars per share)</t>
        </is>
      </c>
      <c r="B29" s="8" t="n">
        <v>14.36</v>
      </c>
      <c r="C29" s="4" t="inlineStr">
        <is>
          <t xml:space="preserve"> </t>
        </is>
      </c>
    </row>
    <row r="30">
      <c r="A30" s="4" t="inlineStr">
        <is>
          <t>Aggregate Intrinsic Value, Unvested balance</t>
        </is>
      </c>
      <c r="B30" s="5" t="n">
        <v>2180</v>
      </c>
      <c r="C30" s="5" t="n">
        <v>0</v>
      </c>
    </row>
    <row r="31">
      <c r="A31" s="4" t="inlineStr">
        <is>
          <t>Award revenue target amount</t>
        </is>
      </c>
      <c r="B31" s="5" t="n">
        <v>196604</v>
      </c>
      <c r="C31" s="4" t="inlineStr">
        <is>
          <t xml:space="preserve"> </t>
        </is>
      </c>
    </row>
    <row r="32">
      <c r="A32" s="4" t="inlineStr">
        <is>
          <t>Share-Based Compensation Arrangement by Share-Based Payment Award, Non-Option Equity Instruments, Awards Expected To Vest, Percentage</t>
        </is>
      </c>
      <c r="B32" s="10" t="n">
        <v>0.8385</v>
      </c>
      <c r="C32" s="4" t="inlineStr">
        <is>
          <t xml:space="preserve"> </t>
        </is>
      </c>
    </row>
    <row r="33">
      <c r="A33" s="4" t="inlineStr">
        <is>
          <t>PSUs | Maximum</t>
        </is>
      </c>
      <c r="B33" s="4" t="inlineStr">
        <is>
          <t xml:space="preserve"> </t>
        </is>
      </c>
      <c r="C33" s="4" t="inlineStr">
        <is>
          <t xml:space="preserve"> </t>
        </is>
      </c>
    </row>
    <row r="34">
      <c r="A34" s="3" t="inlineStr">
        <is>
          <t>Weighted-Average Grant Date Fair Value</t>
        </is>
      </c>
      <c r="B34" s="4" t="inlineStr">
        <is>
          <t xml:space="preserve"> </t>
        </is>
      </c>
      <c r="C34" s="4" t="inlineStr">
        <is>
          <t xml:space="preserve"> </t>
        </is>
      </c>
    </row>
    <row r="35">
      <c r="A35" s="4" t="inlineStr">
        <is>
          <t>Performance period target level (percent)</t>
        </is>
      </c>
      <c r="B35" s="9" t="n">
        <v>1.5</v>
      </c>
      <c r="C35" s="4" t="inlineStr">
        <is>
          <t xml:space="preserve"> </t>
        </is>
      </c>
    </row>
    <row r="36">
      <c r="A36" s="4" t="inlineStr">
        <is>
          <t>PSUs | Minimum</t>
        </is>
      </c>
      <c r="B36" s="4" t="inlineStr">
        <is>
          <t xml:space="preserve"> </t>
        </is>
      </c>
      <c r="C36" s="4" t="inlineStr">
        <is>
          <t xml:space="preserve"> </t>
        </is>
      </c>
    </row>
    <row r="37">
      <c r="A37" s="3" t="inlineStr">
        <is>
          <t>Weighted-Average Grant Date Fair Value</t>
        </is>
      </c>
      <c r="B37" s="4" t="inlineStr">
        <is>
          <t xml:space="preserve"> </t>
        </is>
      </c>
      <c r="C37" s="4" t="inlineStr">
        <is>
          <t xml:space="preserve"> </t>
        </is>
      </c>
    </row>
    <row r="38">
      <c r="A38" s="4" t="inlineStr">
        <is>
          <t>Performance period target level (percent)</t>
        </is>
      </c>
      <c r="B38" s="9" t="n">
        <v>0</v>
      </c>
      <c r="C3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15" customWidth="1" min="5" max="5"/>
    <col width="46" customWidth="1" min="6" max="6"/>
    <col width="20" customWidth="1" min="7" max="7"/>
  </cols>
  <sheetData>
    <row r="1">
      <c r="A1" s="1" t="inlineStr">
        <is>
          <t>Consolidated Statements of Redeemable Convertible Preferred Stock and Stockholders’ Equity (Deficit) - USD ($)</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Deficit</t>
        </is>
      </c>
    </row>
    <row r="2">
      <c r="A2" s="4" t="inlineStr">
        <is>
          <t>Beginning balance (in shares) at Dec. 31, 2021</t>
        </is>
      </c>
      <c r="B2" s="4" t="inlineStr">
        <is>
          <t xml:space="preserve"> </t>
        </is>
      </c>
      <c r="C2" s="6" t="n">
        <v>141906041</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741513000</v>
      </c>
      <c r="C3" s="5" t="n">
        <v>1000</v>
      </c>
      <c r="D3" s="5" t="n">
        <v>1235231000</v>
      </c>
      <c r="E3" s="5" t="n">
        <v>-4701000</v>
      </c>
      <c r="F3" s="5" t="n">
        <v>-252000</v>
      </c>
      <c r="G3" s="5" t="n">
        <v>-488766000</v>
      </c>
    </row>
    <row r="4">
      <c r="A4" s="4" t="inlineStr">
        <is>
          <t>Treasury stock, beginning balance (in shares) at Dec. 31, 2021</t>
        </is>
      </c>
      <c r="B4" s="4" t="inlineStr">
        <is>
          <t xml:space="preserve"> </t>
        </is>
      </c>
      <c r="C4" s="4" t="inlineStr">
        <is>
          <t xml:space="preserve"> </t>
        </is>
      </c>
      <c r="D4" s="4" t="inlineStr">
        <is>
          <t xml:space="preserve"> </t>
        </is>
      </c>
      <c r="E4" s="6" t="n">
        <v>2747938</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pon exercise of options (in shares)</t>
        </is>
      </c>
      <c r="B6" s="4" t="inlineStr">
        <is>
          <t xml:space="preserve"> </t>
        </is>
      </c>
      <c r="C6" s="6" t="n">
        <v>4310630</v>
      </c>
      <c r="D6" s="4" t="inlineStr">
        <is>
          <t xml:space="preserve"> </t>
        </is>
      </c>
      <c r="E6" s="4" t="inlineStr">
        <is>
          <t xml:space="preserve"> </t>
        </is>
      </c>
      <c r="F6" s="4" t="inlineStr">
        <is>
          <t xml:space="preserve"> </t>
        </is>
      </c>
      <c r="G6" s="4" t="inlineStr">
        <is>
          <t xml:space="preserve"> </t>
        </is>
      </c>
    </row>
    <row r="7">
      <c r="A7" s="4" t="inlineStr">
        <is>
          <t>Exercise of stock options</t>
        </is>
      </c>
      <c r="B7" s="6" t="n">
        <v>17750000</v>
      </c>
      <c r="C7" s="4" t="inlineStr">
        <is>
          <t xml:space="preserve"> </t>
        </is>
      </c>
      <c r="D7" s="6" t="n">
        <v>17750000</v>
      </c>
      <c r="E7" s="4" t="inlineStr">
        <is>
          <t xml:space="preserve"> </t>
        </is>
      </c>
      <c r="F7" s="4" t="inlineStr">
        <is>
          <t xml:space="preserve"> </t>
        </is>
      </c>
      <c r="G7" s="4" t="inlineStr">
        <is>
          <t xml:space="preserve"> </t>
        </is>
      </c>
    </row>
    <row r="8">
      <c r="A8" s="4" t="inlineStr">
        <is>
          <t>Issuance of common stock related to employee stock purchase plan (in shares)</t>
        </is>
      </c>
      <c r="B8" s="4" t="inlineStr">
        <is>
          <t xml:space="preserve"> </t>
        </is>
      </c>
      <c r="C8" s="6" t="n">
        <v>547334</v>
      </c>
      <c r="D8" s="4" t="inlineStr">
        <is>
          <t xml:space="preserve"> </t>
        </is>
      </c>
      <c r="E8" s="4" t="inlineStr">
        <is>
          <t xml:space="preserve"> </t>
        </is>
      </c>
      <c r="F8" s="4" t="inlineStr">
        <is>
          <t xml:space="preserve"> </t>
        </is>
      </c>
      <c r="G8" s="4" t="inlineStr">
        <is>
          <t xml:space="preserve"> </t>
        </is>
      </c>
    </row>
    <row r="9">
      <c r="A9" s="4" t="inlineStr">
        <is>
          <t>Vesting of restricted stock units, net of tax withholdings</t>
        </is>
      </c>
      <c r="B9" s="6" t="n">
        <v>6829000</v>
      </c>
      <c r="C9" s="4" t="inlineStr">
        <is>
          <t xml:space="preserve"> </t>
        </is>
      </c>
      <c r="D9" s="6" t="n">
        <v>6829000</v>
      </c>
      <c r="E9" s="4" t="inlineStr">
        <is>
          <t xml:space="preserve"> </t>
        </is>
      </c>
      <c r="F9" s="4" t="inlineStr">
        <is>
          <t xml:space="preserve"> </t>
        </is>
      </c>
      <c r="G9" s="4" t="inlineStr">
        <is>
          <t xml:space="preserve"> </t>
        </is>
      </c>
    </row>
    <row r="10">
      <c r="A10" s="4" t="inlineStr">
        <is>
          <t>Issuance of restricted stock awards (in shares)</t>
        </is>
      </c>
      <c r="B10" s="4" t="inlineStr">
        <is>
          <t xml:space="preserve"> </t>
        </is>
      </c>
      <c r="C10" s="6" t="n">
        <v>5518</v>
      </c>
      <c r="D10" s="4" t="inlineStr">
        <is>
          <t xml:space="preserve"> </t>
        </is>
      </c>
      <c r="E10" s="4" t="inlineStr">
        <is>
          <t xml:space="preserve"> </t>
        </is>
      </c>
      <c r="F10" s="4" t="inlineStr">
        <is>
          <t xml:space="preserve"> </t>
        </is>
      </c>
      <c r="G10" s="4" t="inlineStr">
        <is>
          <t xml:space="preserve"> </t>
        </is>
      </c>
    </row>
    <row r="11">
      <c r="A11" s="4" t="inlineStr">
        <is>
          <t>Vesting of restricted stock units (in shares)</t>
        </is>
      </c>
      <c r="B11" s="4" t="inlineStr">
        <is>
          <t xml:space="preserve"> </t>
        </is>
      </c>
      <c r="C11" s="6" t="n">
        <v>1166146</v>
      </c>
      <c r="D11" s="4" t="inlineStr">
        <is>
          <t xml:space="preserve"> </t>
        </is>
      </c>
      <c r="E11" s="4" t="inlineStr">
        <is>
          <t xml:space="preserve"> </t>
        </is>
      </c>
      <c r="F11" s="4" t="inlineStr">
        <is>
          <t xml:space="preserve"> </t>
        </is>
      </c>
      <c r="G11" s="4" t="inlineStr">
        <is>
          <t xml:space="preserve"> </t>
        </is>
      </c>
    </row>
    <row r="12">
      <c r="A12" s="4" t="inlineStr">
        <is>
          <t>Share-Based Payment Arrangement, Decrease for Tax Withholding Obligation</t>
        </is>
      </c>
      <c r="B12" s="6" t="n">
        <v>-11886000</v>
      </c>
      <c r="C12" s="4" t="inlineStr">
        <is>
          <t xml:space="preserve"> </t>
        </is>
      </c>
      <c r="D12" s="6" t="n">
        <v>-11886000</v>
      </c>
      <c r="E12" s="4" t="inlineStr">
        <is>
          <t xml:space="preserve"> </t>
        </is>
      </c>
      <c r="F12" s="4" t="inlineStr">
        <is>
          <t xml:space="preserve"> </t>
        </is>
      </c>
      <c r="G12" s="4" t="inlineStr">
        <is>
          <t xml:space="preserve"> </t>
        </is>
      </c>
    </row>
    <row r="13">
      <c r="A13" s="4" t="inlineStr">
        <is>
          <t>Stock-based compensation</t>
        </is>
      </c>
      <c r="B13" s="6" t="n">
        <v>116192000</v>
      </c>
      <c r="C13" s="4" t="inlineStr">
        <is>
          <t xml:space="preserve"> </t>
        </is>
      </c>
      <c r="D13" s="6" t="n">
        <v>116192000</v>
      </c>
      <c r="E13" s="4" t="inlineStr">
        <is>
          <t xml:space="preserve"> </t>
        </is>
      </c>
      <c r="F13" s="4" t="inlineStr">
        <is>
          <t xml:space="preserve"> </t>
        </is>
      </c>
      <c r="G13" s="4" t="inlineStr">
        <is>
          <t xml:space="preserve"> </t>
        </is>
      </c>
    </row>
    <row r="14">
      <c r="A14" s="4" t="inlineStr">
        <is>
          <t>Change in unrealized gain (loss) on marketable securities</t>
        </is>
      </c>
      <c r="B14" s="6" t="n">
        <v>-466000</v>
      </c>
      <c r="C14" s="4" t="inlineStr">
        <is>
          <t xml:space="preserve"> </t>
        </is>
      </c>
      <c r="D14" s="4" t="inlineStr">
        <is>
          <t xml:space="preserve"> </t>
        </is>
      </c>
      <c r="E14" s="4" t="inlineStr">
        <is>
          <t xml:space="preserve"> </t>
        </is>
      </c>
      <c r="F14" s="6" t="n">
        <v>-466000</v>
      </c>
      <c r="G14" s="4" t="inlineStr">
        <is>
          <t xml:space="preserve"> </t>
        </is>
      </c>
    </row>
    <row r="15">
      <c r="A15" s="4" t="inlineStr">
        <is>
          <t>Net loss</t>
        </is>
      </c>
      <c r="B15" s="6" t="n">
        <v>-175357000</v>
      </c>
      <c r="C15" s="4" t="inlineStr">
        <is>
          <t xml:space="preserve"> </t>
        </is>
      </c>
      <c r="D15" s="4" t="inlineStr">
        <is>
          <t xml:space="preserve"> </t>
        </is>
      </c>
      <c r="E15" s="4" t="inlineStr">
        <is>
          <t xml:space="preserve"> </t>
        </is>
      </c>
      <c r="F15" s="4" t="inlineStr">
        <is>
          <t xml:space="preserve"> </t>
        </is>
      </c>
      <c r="G15" s="6" t="n">
        <v>-175357000</v>
      </c>
    </row>
    <row r="16">
      <c r="A16" s="4" t="inlineStr">
        <is>
          <t>Ending balance (in shares) at Dec. 31, 2022</t>
        </is>
      </c>
      <c r="B16" s="4" t="inlineStr">
        <is>
          <t xml:space="preserve"> </t>
        </is>
      </c>
      <c r="C16" s="6" t="n">
        <v>147935669</v>
      </c>
      <c r="D16" s="4" t="inlineStr">
        <is>
          <t xml:space="preserve"> </t>
        </is>
      </c>
      <c r="E16" s="4" t="inlineStr">
        <is>
          <t xml:space="preserve"> </t>
        </is>
      </c>
      <c r="F16" s="4" t="inlineStr">
        <is>
          <t xml:space="preserve"> </t>
        </is>
      </c>
      <c r="G16" s="4" t="inlineStr">
        <is>
          <t xml:space="preserve"> </t>
        </is>
      </c>
    </row>
    <row r="17">
      <c r="A17" s="4" t="inlineStr">
        <is>
          <t>Ending balance at Dec. 31, 2022</t>
        </is>
      </c>
      <c r="B17" s="6" t="n">
        <v>694575000</v>
      </c>
      <c r="C17" s="5" t="n">
        <v>1000</v>
      </c>
      <c r="D17" s="6" t="n">
        <v>1364116000</v>
      </c>
      <c r="E17" s="5" t="n">
        <v>-4701000</v>
      </c>
      <c r="F17" s="6" t="n">
        <v>-718000</v>
      </c>
      <c r="G17" s="6" t="n">
        <v>-664123000</v>
      </c>
    </row>
    <row r="18">
      <c r="A18" s="4" t="inlineStr">
        <is>
          <t>Treasury stock, ending balance (in shares) at Dec. 31, 2022</t>
        </is>
      </c>
      <c r="B18" s="4" t="inlineStr">
        <is>
          <t xml:space="preserve"> </t>
        </is>
      </c>
      <c r="C18" s="4" t="inlineStr">
        <is>
          <t xml:space="preserve"> </t>
        </is>
      </c>
      <c r="D18" s="4" t="inlineStr">
        <is>
          <t xml:space="preserve"> </t>
        </is>
      </c>
      <c r="E18" s="6" t="n">
        <v>2747938</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upon exercise of options (in shares)</t>
        </is>
      </c>
      <c r="B20" s="4" t="inlineStr">
        <is>
          <t xml:space="preserve"> </t>
        </is>
      </c>
      <c r="C20" s="6" t="n">
        <v>6621448</v>
      </c>
      <c r="D20" s="4" t="inlineStr">
        <is>
          <t xml:space="preserve"> </t>
        </is>
      </c>
      <c r="E20" s="4" t="inlineStr">
        <is>
          <t xml:space="preserve"> </t>
        </is>
      </c>
      <c r="F20" s="4" t="inlineStr">
        <is>
          <t xml:space="preserve"> </t>
        </is>
      </c>
      <c r="G20" s="4" t="inlineStr">
        <is>
          <t xml:space="preserve"> </t>
        </is>
      </c>
    </row>
    <row r="21">
      <c r="A21" s="4" t="inlineStr">
        <is>
          <t>Exercise of stock options</t>
        </is>
      </c>
      <c r="B21" s="6" t="n">
        <v>27315000</v>
      </c>
      <c r="C21" s="5" t="n">
        <v>1000</v>
      </c>
      <c r="D21" s="6" t="n">
        <v>27314000</v>
      </c>
      <c r="E21" s="4" t="inlineStr">
        <is>
          <t xml:space="preserve"> </t>
        </is>
      </c>
      <c r="F21" s="4" t="inlineStr">
        <is>
          <t xml:space="preserve"> </t>
        </is>
      </c>
      <c r="G21" s="4" t="inlineStr">
        <is>
          <t xml:space="preserve"> </t>
        </is>
      </c>
    </row>
    <row r="22">
      <c r="A22" s="4" t="inlineStr">
        <is>
          <t>Issuance of common stock related to employee stock purchase plan (in shares)</t>
        </is>
      </c>
      <c r="B22" s="4" t="inlineStr">
        <is>
          <t xml:space="preserve"> </t>
        </is>
      </c>
      <c r="C22" s="6" t="n">
        <v>615150</v>
      </c>
      <c r="D22" s="4" t="inlineStr">
        <is>
          <t xml:space="preserve"> </t>
        </is>
      </c>
      <c r="E22" s="4" t="inlineStr">
        <is>
          <t xml:space="preserve"> </t>
        </is>
      </c>
      <c r="F22" s="4" t="inlineStr">
        <is>
          <t xml:space="preserve"> </t>
        </is>
      </c>
      <c r="G22" s="4" t="inlineStr">
        <is>
          <t xml:space="preserve"> </t>
        </is>
      </c>
    </row>
    <row r="23">
      <c r="A23" s="4" t="inlineStr">
        <is>
          <t>Vesting of restricted stock units, net of tax withholdings</t>
        </is>
      </c>
      <c r="B23" s="6" t="n">
        <v>6031000</v>
      </c>
      <c r="C23" s="4" t="inlineStr">
        <is>
          <t xml:space="preserve"> </t>
        </is>
      </c>
      <c r="D23" s="6" t="n">
        <v>6031000</v>
      </c>
      <c r="E23" s="4" t="inlineStr">
        <is>
          <t xml:space="preserve"> </t>
        </is>
      </c>
      <c r="F23" s="4" t="inlineStr">
        <is>
          <t xml:space="preserve"> </t>
        </is>
      </c>
      <c r="G23" s="4" t="inlineStr">
        <is>
          <t xml:space="preserve"> </t>
        </is>
      </c>
    </row>
    <row r="24">
      <c r="A24" s="4" t="inlineStr">
        <is>
          <t>Repurchases of common stock (in shares)</t>
        </is>
      </c>
      <c r="B24" s="4" t="inlineStr">
        <is>
          <t xml:space="preserve"> </t>
        </is>
      </c>
      <c r="C24" s="4" t="inlineStr">
        <is>
          <t xml:space="preserve"> </t>
        </is>
      </c>
      <c r="D24" s="4" t="inlineStr">
        <is>
          <t xml:space="preserve"> </t>
        </is>
      </c>
      <c r="E24" s="6" t="n">
        <v>4829803</v>
      </c>
      <c r="F24" s="4" t="inlineStr">
        <is>
          <t xml:space="preserve"> </t>
        </is>
      </c>
      <c r="G24" s="4" t="inlineStr">
        <is>
          <t xml:space="preserve"> </t>
        </is>
      </c>
    </row>
    <row r="25">
      <c r="A25" s="4" t="inlineStr">
        <is>
          <t>Repurchases of common stock</t>
        </is>
      </c>
      <c r="B25" s="6" t="n">
        <v>-58453000</v>
      </c>
      <c r="C25" s="4" t="inlineStr">
        <is>
          <t xml:space="preserve"> </t>
        </is>
      </c>
      <c r="D25" s="4" t="inlineStr">
        <is>
          <t xml:space="preserve"> </t>
        </is>
      </c>
      <c r="E25" s="5" t="n">
        <v>-58453000</v>
      </c>
      <c r="F25" s="4" t="inlineStr">
        <is>
          <t xml:space="preserve"> </t>
        </is>
      </c>
      <c r="G25" s="4" t="inlineStr">
        <is>
          <t xml:space="preserve"> </t>
        </is>
      </c>
    </row>
    <row r="26">
      <c r="A26" s="4" t="inlineStr">
        <is>
          <t>Issuance of restricted stock awards (in shares)</t>
        </is>
      </c>
      <c r="B26" s="4" t="inlineStr">
        <is>
          <t xml:space="preserve"> </t>
        </is>
      </c>
      <c r="C26" s="6" t="n">
        <v>13516</v>
      </c>
      <c r="D26" s="4" t="inlineStr">
        <is>
          <t xml:space="preserve"> </t>
        </is>
      </c>
      <c r="E26" s="4" t="inlineStr">
        <is>
          <t xml:space="preserve"> </t>
        </is>
      </c>
      <c r="F26" s="4" t="inlineStr">
        <is>
          <t xml:space="preserve"> </t>
        </is>
      </c>
      <c r="G26" s="4" t="inlineStr">
        <is>
          <t xml:space="preserve"> </t>
        </is>
      </c>
    </row>
    <row r="27">
      <c r="A27" s="4" t="inlineStr">
        <is>
          <t>Vesting of restricted stock units (in shares)</t>
        </is>
      </c>
      <c r="B27" s="4" t="inlineStr">
        <is>
          <t xml:space="preserve"> </t>
        </is>
      </c>
      <c r="C27" s="6" t="n">
        <v>4964558</v>
      </c>
      <c r="D27" s="4" t="inlineStr">
        <is>
          <t xml:space="preserve"> </t>
        </is>
      </c>
      <c r="E27" s="4" t="inlineStr">
        <is>
          <t xml:space="preserve"> </t>
        </is>
      </c>
      <c r="F27" s="4" t="inlineStr">
        <is>
          <t xml:space="preserve"> </t>
        </is>
      </c>
      <c r="G27" s="4" t="inlineStr">
        <is>
          <t xml:space="preserve"> </t>
        </is>
      </c>
    </row>
    <row r="28">
      <c r="A28" s="4" t="inlineStr">
        <is>
          <t>Tax withholding on vesting of restricted stock units (in shares)</t>
        </is>
      </c>
      <c r="B28" s="4" t="inlineStr">
        <is>
          <t xml:space="preserve"> </t>
        </is>
      </c>
      <c r="C28" s="6" t="n">
        <v>-4829803</v>
      </c>
      <c r="D28" s="4" t="inlineStr">
        <is>
          <t xml:space="preserve"> </t>
        </is>
      </c>
      <c r="E28" s="4" t="inlineStr">
        <is>
          <t xml:space="preserve"> </t>
        </is>
      </c>
      <c r="F28" s="4" t="inlineStr">
        <is>
          <t xml:space="preserve"> </t>
        </is>
      </c>
      <c r="G28" s="4" t="inlineStr">
        <is>
          <t xml:space="preserve"> </t>
        </is>
      </c>
    </row>
    <row r="29">
      <c r="A29" s="4" t="inlineStr">
        <is>
          <t>Share-Based Payment Arrangement, Decrease for Tax Withholding Obligation</t>
        </is>
      </c>
      <c r="B29" s="6" t="n">
        <v>-54122000</v>
      </c>
      <c r="C29" s="4" t="inlineStr">
        <is>
          <t xml:space="preserve"> </t>
        </is>
      </c>
      <c r="D29" s="6" t="n">
        <v>-54122000</v>
      </c>
      <c r="E29" s="4" t="inlineStr">
        <is>
          <t xml:space="preserve"> </t>
        </is>
      </c>
      <c r="F29" s="4" t="inlineStr">
        <is>
          <t xml:space="preserve"> </t>
        </is>
      </c>
      <c r="G29" s="4" t="inlineStr">
        <is>
          <t xml:space="preserve"> </t>
        </is>
      </c>
    </row>
    <row r="30">
      <c r="A30" s="4" t="inlineStr">
        <is>
          <t>Stock-based compensation</t>
        </is>
      </c>
      <c r="B30" s="6" t="n">
        <v>116625000</v>
      </c>
      <c r="C30" s="4" t="inlineStr">
        <is>
          <t xml:space="preserve"> </t>
        </is>
      </c>
      <c r="D30" s="6" t="n">
        <v>116625000</v>
      </c>
      <c r="E30" s="4" t="inlineStr">
        <is>
          <t xml:space="preserve"> </t>
        </is>
      </c>
      <c r="F30" s="4" t="inlineStr">
        <is>
          <t xml:space="preserve"> </t>
        </is>
      </c>
      <c r="G30" s="4" t="inlineStr">
        <is>
          <t xml:space="preserve"> </t>
        </is>
      </c>
    </row>
    <row r="31">
      <c r="A31" s="4" t="inlineStr">
        <is>
          <t>Change in unrealized gain (loss) on marketable securities</t>
        </is>
      </c>
      <c r="B31" s="6" t="n">
        <v>777000</v>
      </c>
      <c r="C31" s="4" t="inlineStr">
        <is>
          <t xml:space="preserve"> </t>
        </is>
      </c>
      <c r="D31" s="4" t="inlineStr">
        <is>
          <t xml:space="preserve"> </t>
        </is>
      </c>
      <c r="E31" s="4" t="inlineStr">
        <is>
          <t xml:space="preserve"> </t>
        </is>
      </c>
      <c r="F31" s="6" t="n">
        <v>777000</v>
      </c>
      <c r="G31" s="4" t="inlineStr">
        <is>
          <t xml:space="preserve"> </t>
        </is>
      </c>
    </row>
    <row r="32">
      <c r="A32" s="4" t="inlineStr">
        <is>
          <t>Net loss</t>
        </is>
      </c>
      <c r="B32" s="5" t="n">
        <v>-116554000</v>
      </c>
      <c r="C32" s="4" t="inlineStr">
        <is>
          <t xml:space="preserve"> </t>
        </is>
      </c>
      <c r="D32" s="4" t="inlineStr">
        <is>
          <t xml:space="preserve"> </t>
        </is>
      </c>
      <c r="E32" s="4" t="inlineStr">
        <is>
          <t xml:space="preserve"> </t>
        </is>
      </c>
      <c r="F32" s="4" t="inlineStr">
        <is>
          <t xml:space="preserve"> </t>
        </is>
      </c>
      <c r="G32" s="6" t="n">
        <v>-116554000</v>
      </c>
    </row>
    <row r="33">
      <c r="A33" s="4" t="inlineStr">
        <is>
          <t>Ending balance (in shares) at Dec. 31, 2023</t>
        </is>
      </c>
      <c r="B33" s="6" t="n">
        <v>155320538</v>
      </c>
      <c r="C33" s="6" t="n">
        <v>155320538</v>
      </c>
      <c r="D33" s="4" t="inlineStr">
        <is>
          <t xml:space="preserve"> </t>
        </is>
      </c>
      <c r="E33" s="4" t="inlineStr">
        <is>
          <t xml:space="preserve"> </t>
        </is>
      </c>
      <c r="F33" s="4" t="inlineStr">
        <is>
          <t xml:space="preserve"> </t>
        </is>
      </c>
      <c r="G33" s="4" t="inlineStr">
        <is>
          <t xml:space="preserve"> </t>
        </is>
      </c>
    </row>
    <row r="34">
      <c r="A34" s="4" t="inlineStr">
        <is>
          <t>Ending balance at Dec. 31, 2023</t>
        </is>
      </c>
      <c r="B34" s="5" t="n">
        <v>616194000</v>
      </c>
      <c r="C34" s="5" t="n">
        <v>2000</v>
      </c>
      <c r="D34" s="6" t="n">
        <v>1459964000</v>
      </c>
      <c r="E34" s="5" t="n">
        <v>-63154000</v>
      </c>
      <c r="F34" s="6" t="n">
        <v>59000</v>
      </c>
      <c r="G34" s="6" t="n">
        <v>-780677000</v>
      </c>
    </row>
    <row r="35">
      <c r="A35" s="4" t="inlineStr">
        <is>
          <t>Treasury stock, ending balance (in shares) at Dec. 31, 2023</t>
        </is>
      </c>
      <c r="B35" s="6" t="n">
        <v>-7577741</v>
      </c>
      <c r="C35" s="4" t="inlineStr">
        <is>
          <t xml:space="preserve"> </t>
        </is>
      </c>
      <c r="D35" s="4" t="inlineStr">
        <is>
          <t xml:space="preserve"> </t>
        </is>
      </c>
      <c r="E35" s="6" t="n">
        <v>7577741</v>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upon exercise of options (in shares)</t>
        </is>
      </c>
      <c r="B37" s="4" t="inlineStr">
        <is>
          <t xml:space="preserve"> </t>
        </is>
      </c>
      <c r="C37" s="6" t="n">
        <v>2462129</v>
      </c>
      <c r="D37" s="4" t="inlineStr">
        <is>
          <t xml:space="preserve"> </t>
        </is>
      </c>
      <c r="E37" s="6" t="n">
        <v>1116072</v>
      </c>
      <c r="F37" s="4" t="inlineStr">
        <is>
          <t xml:space="preserve"> </t>
        </is>
      </c>
      <c r="G37" s="4" t="inlineStr">
        <is>
          <t xml:space="preserve"> </t>
        </is>
      </c>
    </row>
    <row r="38">
      <c r="A38" s="4" t="inlineStr">
        <is>
          <t>Exercise of stock options</t>
        </is>
      </c>
      <c r="B38" s="5" t="n">
        <v>9377000</v>
      </c>
      <c r="C38" s="4" t="inlineStr">
        <is>
          <t xml:space="preserve"> </t>
        </is>
      </c>
      <c r="D38" s="6" t="n">
        <v>-1061000</v>
      </c>
      <c r="E38" s="5" t="n">
        <v>10438000</v>
      </c>
      <c r="F38" s="4" t="inlineStr">
        <is>
          <t xml:space="preserve"> </t>
        </is>
      </c>
      <c r="G38" s="4" t="inlineStr">
        <is>
          <t xml:space="preserve"> </t>
        </is>
      </c>
    </row>
    <row r="39">
      <c r="A39" s="4" t="inlineStr">
        <is>
          <t>Issuance of common stock related to employee stock purchase plan (in shares)</t>
        </is>
      </c>
      <c r="B39" s="4" t="inlineStr">
        <is>
          <t xml:space="preserve"> </t>
        </is>
      </c>
      <c r="C39" s="6" t="n">
        <v>797554</v>
      </c>
      <c r="D39" s="4" t="inlineStr">
        <is>
          <t xml:space="preserve"> </t>
        </is>
      </c>
      <c r="E39" s="6" t="n">
        <v>-797554</v>
      </c>
      <c r="F39" s="4" t="inlineStr">
        <is>
          <t xml:space="preserve"> </t>
        </is>
      </c>
      <c r="G39" s="4" t="inlineStr">
        <is>
          <t xml:space="preserve"> </t>
        </is>
      </c>
    </row>
    <row r="40">
      <c r="A40" s="4" t="inlineStr">
        <is>
          <t>Vesting of restricted stock units, net of tax withholdings</t>
        </is>
      </c>
      <c r="B40" s="6" t="n">
        <v>5644000</v>
      </c>
      <c r="C40" s="4" t="inlineStr">
        <is>
          <t xml:space="preserve"> </t>
        </is>
      </c>
      <c r="D40" s="6" t="n">
        <v>-1815000</v>
      </c>
      <c r="E40" s="5" t="n">
        <v>7459000</v>
      </c>
      <c r="F40" s="4" t="inlineStr">
        <is>
          <t xml:space="preserve"> </t>
        </is>
      </c>
      <c r="G40" s="4" t="inlineStr">
        <is>
          <t xml:space="preserve"> </t>
        </is>
      </c>
    </row>
    <row r="41">
      <c r="A41" s="4" t="inlineStr">
        <is>
          <t>Repurchases of common stock (in shares)</t>
        </is>
      </c>
      <c r="B41" s="4" t="inlineStr">
        <is>
          <t xml:space="preserve"> </t>
        </is>
      </c>
      <c r="C41" s="4" t="inlineStr">
        <is>
          <t xml:space="preserve"> </t>
        </is>
      </c>
      <c r="D41" s="4" t="inlineStr">
        <is>
          <t xml:space="preserve"> </t>
        </is>
      </c>
      <c r="E41" s="6" t="n">
        <v>3099800</v>
      </c>
      <c r="F41" s="4" t="inlineStr">
        <is>
          <t xml:space="preserve"> </t>
        </is>
      </c>
      <c r="G41" s="4" t="inlineStr">
        <is>
          <t xml:space="preserve"> </t>
        </is>
      </c>
    </row>
    <row r="42">
      <c r="A42" s="4" t="inlineStr">
        <is>
          <t>Repurchases of common stock</t>
        </is>
      </c>
      <c r="B42" s="6" t="n">
        <v>-36705000</v>
      </c>
      <c r="C42" s="4" t="inlineStr">
        <is>
          <t xml:space="preserve"> </t>
        </is>
      </c>
      <c r="D42" s="4" t="inlineStr">
        <is>
          <t xml:space="preserve"> </t>
        </is>
      </c>
      <c r="E42" s="5" t="n">
        <v>-36705000</v>
      </c>
      <c r="F42" s="4" t="inlineStr">
        <is>
          <t xml:space="preserve"> </t>
        </is>
      </c>
      <c r="G42" s="4" t="inlineStr">
        <is>
          <t xml:space="preserve"> </t>
        </is>
      </c>
    </row>
    <row r="43">
      <c r="A43" s="4" t="inlineStr">
        <is>
          <t>Issuance of restricted stock awards (in shares)</t>
        </is>
      </c>
      <c r="B43" s="4" t="inlineStr">
        <is>
          <t xml:space="preserve"> </t>
        </is>
      </c>
      <c r="C43" s="6" t="n">
        <v>17028</v>
      </c>
      <c r="D43" s="4" t="inlineStr">
        <is>
          <t xml:space="preserve"> </t>
        </is>
      </c>
      <c r="E43" s="6" t="n">
        <v>-12663</v>
      </c>
      <c r="F43" s="4" t="inlineStr">
        <is>
          <t xml:space="preserve"> </t>
        </is>
      </c>
      <c r="G43" s="4" t="inlineStr">
        <is>
          <t xml:space="preserve"> </t>
        </is>
      </c>
    </row>
    <row r="44">
      <c r="A44" s="4" t="inlineStr">
        <is>
          <t>Vesting of restricted stock units (in shares)</t>
        </is>
      </c>
      <c r="B44" s="4" t="inlineStr">
        <is>
          <t xml:space="preserve"> </t>
        </is>
      </c>
      <c r="C44" s="6" t="n">
        <v>4572079</v>
      </c>
      <c r="D44" s="4" t="inlineStr">
        <is>
          <t xml:space="preserve"> </t>
        </is>
      </c>
      <c r="E44" s="6" t="n">
        <v>-3508764</v>
      </c>
      <c r="F44" s="4" t="inlineStr">
        <is>
          <t xml:space="preserve"> </t>
        </is>
      </c>
      <c r="G44" s="4" t="inlineStr">
        <is>
          <t xml:space="preserve"> </t>
        </is>
      </c>
    </row>
    <row r="45">
      <c r="A45" s="4" t="inlineStr">
        <is>
          <t>Tax withholding on vesting of restricted stock units (in shares)</t>
        </is>
      </c>
      <c r="B45" s="4" t="inlineStr">
        <is>
          <t xml:space="preserve"> </t>
        </is>
      </c>
      <c r="C45" s="6" t="n">
        <v>-3099800</v>
      </c>
      <c r="D45" s="4" t="inlineStr">
        <is>
          <t xml:space="preserve"> </t>
        </is>
      </c>
      <c r="E45" s="4" t="inlineStr">
        <is>
          <t xml:space="preserve"> </t>
        </is>
      </c>
      <c r="F45" s="4" t="inlineStr">
        <is>
          <t xml:space="preserve"> </t>
        </is>
      </c>
      <c r="G45" s="4" t="inlineStr">
        <is>
          <t xml:space="preserve"> </t>
        </is>
      </c>
    </row>
    <row r="46">
      <c r="A46" s="4" t="inlineStr">
        <is>
          <t>Stock Issued During Period, Value, Restricted Stock Award, Gross</t>
        </is>
      </c>
      <c r="B46" s="4" t="inlineStr">
        <is>
          <t xml:space="preserve"> </t>
        </is>
      </c>
      <c r="C46" s="4" t="inlineStr">
        <is>
          <t xml:space="preserve"> </t>
        </is>
      </c>
      <c r="D46" s="4" t="inlineStr">
        <is>
          <t xml:space="preserve"> </t>
        </is>
      </c>
      <c r="E46" s="5" t="n">
        <v>118000</v>
      </c>
      <c r="F46" s="4" t="inlineStr">
        <is>
          <t xml:space="preserve"> </t>
        </is>
      </c>
      <c r="G46" s="4" t="inlineStr">
        <is>
          <t xml:space="preserve"> </t>
        </is>
      </c>
    </row>
    <row r="47">
      <c r="A47" s="4" t="inlineStr">
        <is>
          <t>Stock Issued During Period, Value, Restricted Stock Award, Net of Forfeitures</t>
        </is>
      </c>
      <c r="B47" s="4" t="inlineStr">
        <is>
          <t xml:space="preserve"> </t>
        </is>
      </c>
      <c r="C47" s="4" t="inlineStr">
        <is>
          <t xml:space="preserve"> </t>
        </is>
      </c>
      <c r="D47" s="6" t="n">
        <v>-118000</v>
      </c>
      <c r="E47" s="4" t="inlineStr">
        <is>
          <t xml:space="preserve"> </t>
        </is>
      </c>
      <c r="F47" s="4" t="inlineStr">
        <is>
          <t xml:space="preserve"> </t>
        </is>
      </c>
      <c r="G47" s="4" t="inlineStr">
        <is>
          <t xml:space="preserve"> </t>
        </is>
      </c>
    </row>
    <row r="48">
      <c r="A48" s="4" t="inlineStr">
        <is>
          <t>Share-Based Payment Arrangement, Decrease for Tax Withholding Obligation</t>
        </is>
      </c>
      <c r="B48" s="6" t="n">
        <v>-33260000</v>
      </c>
      <c r="C48" s="4" t="inlineStr">
        <is>
          <t xml:space="preserve"> </t>
        </is>
      </c>
      <c r="D48" s="6" t="n">
        <v>-66075000</v>
      </c>
      <c r="E48" s="6" t="n">
        <v>32815000</v>
      </c>
      <c r="F48" s="4" t="inlineStr">
        <is>
          <t xml:space="preserve"> </t>
        </is>
      </c>
      <c r="G48" s="4" t="inlineStr">
        <is>
          <t xml:space="preserve"> </t>
        </is>
      </c>
    </row>
    <row r="49">
      <c r="A49" s="4" t="inlineStr">
        <is>
          <t>Stock-based compensation</t>
        </is>
      </c>
      <c r="B49" s="6" t="n">
        <v>115759000</v>
      </c>
      <c r="C49" s="4" t="inlineStr">
        <is>
          <t xml:space="preserve"> </t>
        </is>
      </c>
      <c r="D49" s="6" t="n">
        <v>115759000</v>
      </c>
      <c r="E49" s="4" t="inlineStr">
        <is>
          <t xml:space="preserve"> </t>
        </is>
      </c>
      <c r="F49" s="4" t="inlineStr">
        <is>
          <t xml:space="preserve"> </t>
        </is>
      </c>
      <c r="G49" s="4" t="inlineStr">
        <is>
          <t xml:space="preserve"> </t>
        </is>
      </c>
    </row>
    <row r="50">
      <c r="A50" s="4" t="inlineStr">
        <is>
          <t>Change in unrealized gain (loss) on marketable securities</t>
        </is>
      </c>
      <c r="B50" s="6" t="n">
        <v>-59000</v>
      </c>
      <c r="C50" s="4" t="inlineStr">
        <is>
          <t xml:space="preserve"> </t>
        </is>
      </c>
      <c r="D50" s="4" t="inlineStr">
        <is>
          <t xml:space="preserve"> </t>
        </is>
      </c>
      <c r="E50" s="4" t="inlineStr">
        <is>
          <t xml:space="preserve"> </t>
        </is>
      </c>
      <c r="F50" s="6" t="n">
        <v>-59000</v>
      </c>
      <c r="G50" s="4" t="inlineStr">
        <is>
          <t xml:space="preserve"> </t>
        </is>
      </c>
    </row>
    <row r="51">
      <c r="A51" s="4" t="inlineStr">
        <is>
          <t>Net loss</t>
        </is>
      </c>
      <c r="B51" s="5" t="n">
        <v>-79530000</v>
      </c>
      <c r="C51" s="4" t="inlineStr">
        <is>
          <t xml:space="preserve"> </t>
        </is>
      </c>
      <c r="D51" s="4" t="inlineStr">
        <is>
          <t xml:space="preserve"> </t>
        </is>
      </c>
      <c r="E51" s="4" t="inlineStr">
        <is>
          <t xml:space="preserve"> </t>
        </is>
      </c>
      <c r="F51" s="4" t="inlineStr">
        <is>
          <t xml:space="preserve"> </t>
        </is>
      </c>
      <c r="G51" s="6" t="n">
        <v>-79530000</v>
      </c>
    </row>
    <row r="52">
      <c r="A52" s="4" t="inlineStr">
        <is>
          <t>Ending balance (in shares) at Dec. 31, 2024</t>
        </is>
      </c>
      <c r="B52" s="6" t="n">
        <v>160069528</v>
      </c>
      <c r="C52" s="6" t="n">
        <v>160069528</v>
      </c>
      <c r="D52" s="4" t="inlineStr">
        <is>
          <t xml:space="preserve"> </t>
        </is>
      </c>
      <c r="E52" s="4" t="inlineStr">
        <is>
          <t xml:space="preserve"> </t>
        </is>
      </c>
      <c r="F52" s="4" t="inlineStr">
        <is>
          <t xml:space="preserve"> </t>
        </is>
      </c>
      <c r="G52" s="4" t="inlineStr">
        <is>
          <t xml:space="preserve"> </t>
        </is>
      </c>
    </row>
    <row r="53">
      <c r="A53" s="4" t="inlineStr">
        <is>
          <t>Ending balance at Dec. 31, 2024</t>
        </is>
      </c>
      <c r="B53" s="5" t="n">
        <v>597420000</v>
      </c>
      <c r="C53" s="5" t="n">
        <v>2000</v>
      </c>
      <c r="D53" s="5" t="n">
        <v>1506654000</v>
      </c>
      <c r="E53" s="5" t="n">
        <v>-49029000</v>
      </c>
      <c r="F53" s="5" t="n">
        <v>0</v>
      </c>
      <c r="G53" s="5" t="n">
        <v>-860207000</v>
      </c>
    </row>
    <row r="54">
      <c r="A54" s="4" t="inlineStr">
        <is>
          <t>Treasury stock, ending balance (in shares) at Dec. 31, 2024</t>
        </is>
      </c>
      <c r="B54" s="6" t="n">
        <v>-5242488</v>
      </c>
      <c r="C54" s="4" t="inlineStr">
        <is>
          <t xml:space="preserve"> </t>
        </is>
      </c>
      <c r="D54" s="4" t="inlineStr">
        <is>
          <t xml:space="preserve"> </t>
        </is>
      </c>
      <c r="E54" s="6" t="n">
        <v>5242488</v>
      </c>
      <c r="F54" s="4" t="inlineStr">
        <is>
          <t xml:space="preserve"> </t>
        </is>
      </c>
      <c r="G5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EMPLOYEE BENEFIT PLANS - Summary of weighted-average assumptions to record compensation expenses for stock options granted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Fair value of common stock (in usd per share)</t>
        </is>
      </c>
      <c r="B4" s="8" t="n">
        <v>7.81</v>
      </c>
      <c r="C4" s="8" t="n">
        <v>14.72</v>
      </c>
      <c r="D4" s="8" t="n">
        <v>12.8</v>
      </c>
    </row>
    <row r="5">
      <c r="A5" s="4" t="inlineStr">
        <is>
          <t>Risk-free interest rate</t>
        </is>
      </c>
      <c r="B5" s="10" t="n">
        <v>0.035</v>
      </c>
      <c r="C5" s="10" t="n">
        <v>0.037</v>
      </c>
      <c r="D5" s="10" t="n">
        <v>0.031</v>
      </c>
    </row>
    <row r="6">
      <c r="A6" s="4" t="inlineStr">
        <is>
          <t>Expected term (in years)</t>
        </is>
      </c>
      <c r="B6" s="4" t="inlineStr">
        <is>
          <t>6 years 1 month 6 days</t>
        </is>
      </c>
      <c r="C6" s="4" t="inlineStr">
        <is>
          <t>6 years 1 month 6 days</t>
        </is>
      </c>
      <c r="D6" s="4" t="inlineStr">
        <is>
          <t>6 years 1 month 6 days</t>
        </is>
      </c>
    </row>
    <row r="7">
      <c r="A7" s="4" t="inlineStr">
        <is>
          <t>Expected volatility</t>
        </is>
      </c>
      <c r="B7" s="10" t="n">
        <v>0.5620000000000001</v>
      </c>
      <c r="C7" s="10" t="n">
        <v>0.573</v>
      </c>
      <c r="D7" s="10" t="n">
        <v>0.577</v>
      </c>
    </row>
    <row r="8">
      <c r="A8" s="4" t="inlineStr">
        <is>
          <t>Dividend yield</t>
        </is>
      </c>
      <c r="B8" s="9" t="n">
        <v>0</v>
      </c>
      <c r="C8" s="9" t="n">
        <v>0</v>
      </c>
      <c r="D8" s="9"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EMPLOYEE BENEFIT PLANS - Summary of Estimated Assumptions Used in Value of ESPP Rights (Detail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t>
        </is>
      </c>
      <c r="B4" s="10" t="n">
        <v>0.035</v>
      </c>
      <c r="C4" s="10" t="n">
        <v>0.037</v>
      </c>
      <c r="D4" s="10" t="n">
        <v>0.031</v>
      </c>
    </row>
    <row r="5">
      <c r="A5" s="4" t="inlineStr">
        <is>
          <t>Expected term (in years)</t>
        </is>
      </c>
      <c r="B5" s="4" t="inlineStr">
        <is>
          <t>6 years 1 month 6 days</t>
        </is>
      </c>
      <c r="C5" s="4" t="inlineStr">
        <is>
          <t>6 years 1 month 6 days</t>
        </is>
      </c>
      <c r="D5" s="4" t="inlineStr">
        <is>
          <t>6 years 1 month 6 days</t>
        </is>
      </c>
    </row>
    <row r="6">
      <c r="A6" s="4" t="inlineStr">
        <is>
          <t>Expected volatility</t>
        </is>
      </c>
      <c r="B6" s="10" t="n">
        <v>0.5620000000000001</v>
      </c>
      <c r="C6" s="10" t="n">
        <v>0.573</v>
      </c>
      <c r="D6" s="10" t="n">
        <v>0.577</v>
      </c>
    </row>
    <row r="7">
      <c r="A7" s="4" t="inlineStr">
        <is>
          <t>Dividend yield</t>
        </is>
      </c>
      <c r="B7" s="9" t="n">
        <v>0</v>
      </c>
      <c r="C7" s="9" t="n">
        <v>0</v>
      </c>
      <c r="D7" s="9" t="n">
        <v>0</v>
      </c>
    </row>
    <row r="8">
      <c r="A8" s="4" t="inlineStr">
        <is>
          <t>Employee Stock Purchase Plan</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Dividend yield</t>
        </is>
      </c>
      <c r="B10" s="9" t="n">
        <v>0</v>
      </c>
      <c r="C10" s="9" t="n">
        <v>0</v>
      </c>
      <c r="D10" s="9" t="n">
        <v>0</v>
      </c>
    </row>
    <row r="11">
      <c r="A11" s="4" t="inlineStr">
        <is>
          <t>Minimum | Employee Stock Purchase Plan</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Risk-free interest rate</t>
        </is>
      </c>
      <c r="B13" s="10" t="n">
        <v>0.042</v>
      </c>
      <c r="C13" s="10" t="n">
        <v>0.039</v>
      </c>
      <c r="D13" s="10" t="n">
        <v>0.014</v>
      </c>
    </row>
    <row r="14">
      <c r="A14" s="4" t="inlineStr">
        <is>
          <t>Expected term (in years)</t>
        </is>
      </c>
      <c r="B14" s="4" t="inlineStr">
        <is>
          <t>6 months</t>
        </is>
      </c>
      <c r="C14" s="4" t="inlineStr">
        <is>
          <t>6 months</t>
        </is>
      </c>
      <c r="D14" s="4" t="inlineStr">
        <is>
          <t>6 months</t>
        </is>
      </c>
    </row>
    <row r="15">
      <c r="A15" s="4" t="inlineStr">
        <is>
          <t>Expected volatility</t>
        </is>
      </c>
      <c r="B15" s="10" t="n">
        <v>0.402</v>
      </c>
      <c r="C15" s="10" t="n">
        <v>0.392</v>
      </c>
      <c r="D15" s="10" t="n">
        <v>0.594</v>
      </c>
    </row>
    <row r="16">
      <c r="A16" s="4" t="inlineStr">
        <is>
          <t>Maximum | Employee Stock Purchase Plan</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Risk-free interest rate</t>
        </is>
      </c>
      <c r="B18" s="10" t="n">
        <v>0.054</v>
      </c>
      <c r="C18" s="10" t="n">
        <v>0.055</v>
      </c>
      <c r="D18" s="10" t="n">
        <v>0.046</v>
      </c>
    </row>
    <row r="19">
      <c r="A19" s="4" t="inlineStr">
        <is>
          <t>Expected term (in years)</t>
        </is>
      </c>
      <c r="B19" s="4" t="inlineStr">
        <is>
          <t>2 years</t>
        </is>
      </c>
      <c r="C19" s="4" t="inlineStr">
        <is>
          <t>2 years</t>
        </is>
      </c>
      <c r="D19" s="4" t="inlineStr">
        <is>
          <t>2 years</t>
        </is>
      </c>
    </row>
    <row r="20">
      <c r="A20" s="4" t="inlineStr">
        <is>
          <t>Expected volatility</t>
        </is>
      </c>
      <c r="B20" s="10" t="n">
        <v>0.723</v>
      </c>
      <c r="C20" s="9" t="n">
        <v>0.61</v>
      </c>
      <c r="D20" s="10" t="n">
        <v>0.76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Stock-Based Compensation Expense in the Consolidat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t>
        </is>
      </c>
      <c r="B4" s="5" t="n">
        <v>108084</v>
      </c>
      <c r="C4" s="5" t="n">
        <v>109570</v>
      </c>
      <c r="D4" s="5" t="n">
        <v>110785</v>
      </c>
    </row>
    <row r="5">
      <c r="A5" s="4" t="inlineStr">
        <is>
          <t>Cost of revenue</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t>
        </is>
      </c>
      <c r="B7" s="6" t="n">
        <v>2657</v>
      </c>
      <c r="C7" s="6" t="n">
        <v>2593</v>
      </c>
      <c r="D7" s="6" t="n">
        <v>3089</v>
      </c>
    </row>
    <row r="8">
      <c r="A8" s="4" t="inlineStr">
        <is>
          <t>Research and development</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t>
        </is>
      </c>
      <c r="B10" s="6" t="n">
        <v>41846</v>
      </c>
      <c r="C10" s="6" t="n">
        <v>49931</v>
      </c>
      <c r="D10" s="6" t="n">
        <v>48779</v>
      </c>
    </row>
    <row r="11">
      <c r="A11" s="4" t="inlineStr">
        <is>
          <t>Sales and marketing</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t>
        </is>
      </c>
      <c r="B13" s="6" t="n">
        <v>28104</v>
      </c>
      <c r="C13" s="6" t="n">
        <v>31299</v>
      </c>
      <c r="D13" s="6" t="n">
        <v>30092</v>
      </c>
    </row>
    <row r="14">
      <c r="A14" s="4" t="inlineStr">
        <is>
          <t>General and administrative</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Total</t>
        </is>
      </c>
      <c r="B16" s="6" t="n">
        <v>35477</v>
      </c>
      <c r="C16" s="6" t="n">
        <v>31352</v>
      </c>
      <c r="D16" s="6" t="n">
        <v>28703</v>
      </c>
    </row>
    <row r="17">
      <c r="A17" s="4" t="inlineStr">
        <is>
          <t>Restructuring related charges</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Total</t>
        </is>
      </c>
      <c r="B19" s="5" t="n">
        <v>0</v>
      </c>
      <c r="C19" s="5" t="n">
        <v>-5605</v>
      </c>
      <c r="D19" s="5" t="n">
        <v>1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Shares of Common Stock Reserved for Future Issuance (Details) - share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Stock options outstanding</t>
        </is>
      </c>
      <c r="B3" s="6" t="n">
        <v>9100261</v>
      </c>
      <c r="C3" s="6" t="n">
        <v>11165138</v>
      </c>
    </row>
    <row r="4">
      <c r="A4" s="4" t="inlineStr">
        <is>
          <t>RSUs outstanding</t>
        </is>
      </c>
      <c r="B4" s="6" t="n">
        <v>16081333</v>
      </c>
      <c r="C4" s="6" t="n">
        <v>18361046</v>
      </c>
    </row>
    <row r="5">
      <c r="A5" s="4" t="inlineStr">
        <is>
          <t>PSUs outstanding</t>
        </is>
      </c>
      <c r="B5" s="6" t="n">
        <v>256452</v>
      </c>
      <c r="C5" s="6" t="n">
        <v>0</v>
      </c>
    </row>
    <row r="6">
      <c r="A6" s="4" t="inlineStr">
        <is>
          <t>Shares available for future grants</t>
        </is>
      </c>
      <c r="B6" s="6" t="n">
        <v>22471664</v>
      </c>
      <c r="C6" s="6" t="n">
        <v>16913085</v>
      </c>
    </row>
    <row r="7">
      <c r="A7" s="4" t="inlineStr">
        <is>
          <t>Shares reserved for issuance</t>
        </is>
      </c>
      <c r="B7" s="6" t="n">
        <v>47909710</v>
      </c>
      <c r="C7" s="6" t="n">
        <v>464392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401(k) Plan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es percentage of eligible compensation may elect to contribute</t>
        </is>
      </c>
      <c r="B4" s="9" t="n">
        <v>1</v>
      </c>
      <c r="C4" s="4" t="inlineStr">
        <is>
          <t xml:space="preserve"> </t>
        </is>
      </c>
      <c r="D4" s="4" t="inlineStr">
        <is>
          <t xml:space="preserve"> </t>
        </is>
      </c>
    </row>
    <row r="5">
      <c r="A5" s="4" t="inlineStr">
        <is>
          <t>Employer discretionary contribution amount</t>
        </is>
      </c>
      <c r="B5" s="5" t="n">
        <v>1611</v>
      </c>
      <c r="C5" s="5" t="n">
        <v>1710</v>
      </c>
      <c r="D5" s="5" t="n">
        <v>179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Educator partners payable</t>
        </is>
      </c>
      <c r="B4" s="5" t="n">
        <v>101869</v>
      </c>
      <c r="C4" s="5" t="n">
        <v>101041</v>
      </c>
      <c r="D4" s="4" t="inlineStr">
        <is>
          <t xml:space="preserve"> </t>
        </is>
      </c>
    </row>
    <row r="5">
      <c r="A5" s="4" t="inlineStr">
        <is>
          <t>Content Sourcing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content fees</t>
        </is>
      </c>
      <c r="B7" s="6" t="n">
        <v>8577</v>
      </c>
      <c r="C7" s="6" t="n">
        <v>7401</v>
      </c>
      <c r="D7" s="5" t="n">
        <v>5679</v>
      </c>
    </row>
    <row r="8">
      <c r="A8" s="4" t="inlineStr">
        <is>
          <t>Content Sourcing Agreement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Educator partners payable</t>
        </is>
      </c>
      <c r="B10" s="5" t="n">
        <v>4137</v>
      </c>
      <c r="C10" s="5" t="n">
        <v>3895</v>
      </c>
      <c r="D1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Additional Information (Details)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3</v>
      </c>
      <c r="C4" s="4" t="inlineStr">
        <is>
          <t xml:space="preserve"> </t>
        </is>
      </c>
      <c r="D4" s="4" t="inlineStr">
        <is>
          <t xml:space="preserve"> </t>
        </is>
      </c>
    </row>
    <row r="5">
      <c r="A5" s="4" t="inlineStr">
        <is>
          <t>Revenue | Geographic Concentration Risk | United States | Minimum</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9" t="n">
        <v>0.1</v>
      </c>
      <c r="C7" s="9" t="n">
        <v>0.1</v>
      </c>
      <c r="D7" s="9" t="n">
        <v>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Results of Operations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5" t="n">
        <v>694674</v>
      </c>
      <c r="C4" s="5" t="n">
        <v>635764</v>
      </c>
      <c r="D4" s="5" t="n">
        <v>523756</v>
      </c>
    </row>
    <row r="5">
      <c r="A5" s="4" t="inlineStr">
        <is>
          <t>Content costs</t>
        </is>
      </c>
      <c r="B5" s="6" t="n">
        <v>323261</v>
      </c>
      <c r="C5" s="6" t="n">
        <v>305993</v>
      </c>
      <c r="D5" s="6" t="n">
        <v>192277</v>
      </c>
    </row>
    <row r="6">
      <c r="A6" s="3" t="inlineStr">
        <is>
          <t>Segment gross profit</t>
        </is>
      </c>
      <c r="B6" s="4" t="inlineStr">
        <is>
          <t xml:space="preserve"> </t>
        </is>
      </c>
      <c r="C6" s="4" t="inlineStr">
        <is>
          <t xml:space="preserve"> </t>
        </is>
      </c>
      <c r="D6" s="4" t="inlineStr">
        <is>
          <t xml:space="preserve"> </t>
        </is>
      </c>
    </row>
    <row r="7">
      <c r="A7" s="4" t="inlineStr">
        <is>
          <t>Segment Gross Profit Loss</t>
        </is>
      </c>
      <c r="B7" s="6" t="n">
        <v>435927</v>
      </c>
      <c r="C7" s="6" t="n">
        <v>394386</v>
      </c>
      <c r="D7" s="6" t="n">
        <v>387767</v>
      </c>
    </row>
    <row r="8">
      <c r="A8" s="4" t="inlineStr">
        <is>
          <t>Platform and support costs</t>
        </is>
      </c>
      <c r="B8" s="6" t="n">
        <v>38694</v>
      </c>
      <c r="C8" s="6" t="n">
        <v>42134</v>
      </c>
      <c r="D8" s="6" t="n">
        <v>37471</v>
      </c>
    </row>
    <row r="9">
      <c r="A9" s="4" t="inlineStr">
        <is>
          <t>Stock-based compensation expense</t>
        </is>
      </c>
      <c r="B9" s="6" t="n">
        <v>2657</v>
      </c>
      <c r="C9" s="6" t="n">
        <v>2593</v>
      </c>
      <c r="D9" s="6" t="n">
        <v>3089</v>
      </c>
    </row>
    <row r="10">
      <c r="A10" s="4" t="inlineStr">
        <is>
          <t>Segment amortization</t>
        </is>
      </c>
      <c r="B10" s="4" t="inlineStr">
        <is>
          <t xml:space="preserve"> </t>
        </is>
      </c>
      <c r="C10" s="6" t="n">
        <v>2994</v>
      </c>
      <c r="D10" s="6" t="n">
        <v>2638</v>
      </c>
    </row>
    <row r="11">
      <c r="A11" s="4" t="inlineStr">
        <is>
          <t>Total reconciling items</t>
        </is>
      </c>
      <c r="B11" s="6" t="n">
        <v>64514</v>
      </c>
      <c r="C11" s="6" t="n">
        <v>64615</v>
      </c>
      <c r="D11" s="6" t="n">
        <v>56288</v>
      </c>
    </row>
    <row r="12">
      <c r="A12" s="4" t="inlineStr">
        <is>
          <t>Gross profit</t>
        </is>
      </c>
      <c r="B12" s="6" t="n">
        <v>371413</v>
      </c>
      <c r="C12" s="6" t="n">
        <v>329771</v>
      </c>
      <c r="D12" s="6" t="n">
        <v>331479</v>
      </c>
    </row>
    <row r="13">
      <c r="A13" s="4" t="inlineStr">
        <is>
          <t>Amortization of internal-use software</t>
        </is>
      </c>
      <c r="B13" s="4" t="inlineStr">
        <is>
          <t xml:space="preserve"> </t>
        </is>
      </c>
      <c r="C13" s="4" t="inlineStr">
        <is>
          <t xml:space="preserve"> </t>
        </is>
      </c>
      <c r="D13" s="4" t="inlineStr">
        <is>
          <t xml:space="preserve"> </t>
        </is>
      </c>
    </row>
    <row r="14">
      <c r="A14" s="3" t="inlineStr">
        <is>
          <t>Segment gross profit</t>
        </is>
      </c>
      <c r="B14" s="4" t="inlineStr">
        <is>
          <t xml:space="preserve"> </t>
        </is>
      </c>
      <c r="C14" s="4" t="inlineStr">
        <is>
          <t xml:space="preserve"> </t>
        </is>
      </c>
      <c r="D14" s="4" t="inlineStr">
        <is>
          <t xml:space="preserve"> </t>
        </is>
      </c>
    </row>
    <row r="15">
      <c r="A15" s="4" t="inlineStr">
        <is>
          <t>Segment amortization</t>
        </is>
      </c>
      <c r="B15" s="6" t="n">
        <v>17745</v>
      </c>
      <c r="C15" s="6" t="n">
        <v>16894</v>
      </c>
      <c r="D15" s="6" t="n">
        <v>13128</v>
      </c>
    </row>
    <row r="16">
      <c r="A16" s="4" t="inlineStr">
        <is>
          <t>Amortization of intangible assets</t>
        </is>
      </c>
      <c r="B16" s="4" t="inlineStr">
        <is>
          <t xml:space="preserve"> </t>
        </is>
      </c>
      <c r="C16" s="4" t="inlineStr">
        <is>
          <t xml:space="preserve"> </t>
        </is>
      </c>
      <c r="D16" s="4" t="inlineStr">
        <is>
          <t xml:space="preserve"> </t>
        </is>
      </c>
    </row>
    <row r="17">
      <c r="A17" s="3" t="inlineStr">
        <is>
          <t>Segment gross profit</t>
        </is>
      </c>
      <c r="B17" s="4" t="inlineStr">
        <is>
          <t xml:space="preserve"> </t>
        </is>
      </c>
      <c r="C17" s="4" t="inlineStr">
        <is>
          <t xml:space="preserve"> </t>
        </is>
      </c>
      <c r="D17" s="4" t="inlineStr">
        <is>
          <t xml:space="preserve"> </t>
        </is>
      </c>
    </row>
    <row r="18">
      <c r="A18" s="4" t="inlineStr">
        <is>
          <t>Segment amortization</t>
        </is>
      </c>
      <c r="B18" s="6" t="n">
        <v>5418</v>
      </c>
      <c r="C18" s="6" t="n">
        <v>2994</v>
      </c>
      <c r="D18" s="6" t="n">
        <v>2600</v>
      </c>
    </row>
    <row r="19">
      <c r="A19" s="4" t="inlineStr">
        <is>
          <t>Consumer</t>
        </is>
      </c>
      <c r="B19" s="4" t="inlineStr">
        <is>
          <t xml:space="preserve"> </t>
        </is>
      </c>
      <c r="C19" s="4" t="inlineStr">
        <is>
          <t xml:space="preserve"> </t>
        </is>
      </c>
      <c r="D19" s="4" t="inlineStr">
        <is>
          <t xml:space="preserve"> </t>
        </is>
      </c>
    </row>
    <row r="20">
      <c r="A20" s="3" t="inlineStr">
        <is>
          <t>Revenue</t>
        </is>
      </c>
      <c r="B20" s="4" t="inlineStr">
        <is>
          <t xml:space="preserve"> </t>
        </is>
      </c>
      <c r="C20" s="4" t="inlineStr">
        <is>
          <t xml:space="preserve"> </t>
        </is>
      </c>
      <c r="D20" s="4" t="inlineStr">
        <is>
          <t xml:space="preserve"> </t>
        </is>
      </c>
    </row>
    <row r="21">
      <c r="A21" s="4" t="inlineStr">
        <is>
          <t>Revenue</t>
        </is>
      </c>
      <c r="B21" s="6" t="n">
        <v>398094</v>
      </c>
      <c r="C21" s="6" t="n">
        <v>365221</v>
      </c>
      <c r="D21" s="6" t="n">
        <v>295583</v>
      </c>
    </row>
    <row r="22">
      <c r="A22" s="4" t="inlineStr">
        <is>
          <t>Content costs</t>
        </is>
      </c>
      <c r="B22" s="6" t="n">
        <v>183759</v>
      </c>
      <c r="C22" s="6" t="n">
        <v>172220</v>
      </c>
      <c r="D22" s="6" t="n">
        <v>81278</v>
      </c>
    </row>
    <row r="23">
      <c r="A23" s="3" t="inlineStr">
        <is>
          <t>Segment gross profit</t>
        </is>
      </c>
      <c r="B23" s="4" t="inlineStr">
        <is>
          <t xml:space="preserve"> </t>
        </is>
      </c>
      <c r="C23" s="4" t="inlineStr">
        <is>
          <t xml:space="preserve"> </t>
        </is>
      </c>
      <c r="D23" s="4" t="inlineStr">
        <is>
          <t xml:space="preserve"> </t>
        </is>
      </c>
    </row>
    <row r="24">
      <c r="A24" s="4" t="inlineStr">
        <is>
          <t>Segment Gross Profit Loss</t>
        </is>
      </c>
      <c r="B24" s="5" t="n">
        <v>214335</v>
      </c>
      <c r="C24" s="5" t="n">
        <v>193001</v>
      </c>
      <c r="D24" s="5" t="n">
        <v>214305</v>
      </c>
    </row>
    <row r="25">
      <c r="A25" s="4" t="inlineStr">
        <is>
          <t>Segment gross profit margin</t>
        </is>
      </c>
      <c r="B25" s="9" t="n">
        <v>0.54</v>
      </c>
      <c r="C25" s="9" t="n">
        <v>0.53</v>
      </c>
      <c r="D25" s="9" t="n">
        <v>0.73</v>
      </c>
    </row>
    <row r="26">
      <c r="A26" s="4" t="inlineStr">
        <is>
          <t>Enterprise</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t>
        </is>
      </c>
      <c r="B28" s="5" t="n">
        <v>238865</v>
      </c>
      <c r="C28" s="5" t="n">
        <v>219542</v>
      </c>
      <c r="D28" s="5" t="n">
        <v>181284</v>
      </c>
    </row>
    <row r="29">
      <c r="A29" s="4" t="inlineStr">
        <is>
          <t>Content costs</t>
        </is>
      </c>
      <c r="B29" s="6" t="n">
        <v>74988</v>
      </c>
      <c r="C29" s="6" t="n">
        <v>69158</v>
      </c>
      <c r="D29" s="6" t="n">
        <v>54711</v>
      </c>
    </row>
    <row r="30">
      <c r="A30" s="3" t="inlineStr">
        <is>
          <t>Segment gross profit</t>
        </is>
      </c>
      <c r="B30" s="4" t="inlineStr">
        <is>
          <t xml:space="preserve"> </t>
        </is>
      </c>
      <c r="C30" s="4" t="inlineStr">
        <is>
          <t xml:space="preserve"> </t>
        </is>
      </c>
      <c r="D30" s="4" t="inlineStr">
        <is>
          <t xml:space="preserve"> </t>
        </is>
      </c>
    </row>
    <row r="31">
      <c r="A31" s="4" t="inlineStr">
        <is>
          <t>Segment Gross Profit Loss</t>
        </is>
      </c>
      <c r="B31" s="5" t="n">
        <v>163877</v>
      </c>
      <c r="C31" s="5" t="n">
        <v>150384</v>
      </c>
      <c r="D31" s="5" t="n">
        <v>126573</v>
      </c>
    </row>
    <row r="32">
      <c r="A32" s="4" t="inlineStr">
        <is>
          <t>Segment gross profit margin</t>
        </is>
      </c>
      <c r="B32" s="9" t="n">
        <v>0.6899999999999999</v>
      </c>
      <c r="C32" s="9" t="n">
        <v>0.68</v>
      </c>
      <c r="D32" s="9" t="n">
        <v>0.7</v>
      </c>
    </row>
    <row r="33">
      <c r="A33" s="4" t="inlineStr">
        <is>
          <t>Degrees</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Revenue</t>
        </is>
      </c>
      <c r="B35" s="5" t="n">
        <v>57715</v>
      </c>
      <c r="C35" s="5" t="n">
        <v>51001</v>
      </c>
      <c r="D35" s="5" t="n">
        <v>46889</v>
      </c>
    </row>
    <row r="36">
      <c r="A36" s="4" t="inlineStr">
        <is>
          <t>Content costs</t>
        </is>
      </c>
      <c r="B36" s="6" t="n">
        <v>0</v>
      </c>
      <c r="C36" s="6" t="n">
        <v>0</v>
      </c>
      <c r="D36" s="6" t="n">
        <v>0</v>
      </c>
    </row>
    <row r="37">
      <c r="A37" s="3" t="inlineStr">
        <is>
          <t>Segment gross profit</t>
        </is>
      </c>
      <c r="B37" s="4" t="inlineStr">
        <is>
          <t xml:space="preserve"> </t>
        </is>
      </c>
      <c r="C37" s="4" t="inlineStr">
        <is>
          <t xml:space="preserve"> </t>
        </is>
      </c>
      <c r="D37" s="4" t="inlineStr">
        <is>
          <t xml:space="preserve"> </t>
        </is>
      </c>
    </row>
    <row r="38">
      <c r="A38" s="4" t="inlineStr">
        <is>
          <t>Segment Gross Profit Loss</t>
        </is>
      </c>
      <c r="B38" s="5" t="n">
        <v>57715</v>
      </c>
      <c r="C38" s="5" t="n">
        <v>51001</v>
      </c>
      <c r="D38" s="5" t="n">
        <v>46889</v>
      </c>
    </row>
    <row r="39">
      <c r="A39" s="4" t="inlineStr">
        <is>
          <t>Segment gross profit margin</t>
        </is>
      </c>
      <c r="B39" s="9" t="n">
        <v>1</v>
      </c>
      <c r="C39" s="9" t="n">
        <v>1</v>
      </c>
      <c r="D39" s="9"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By Region Based On Billing Addres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694674</v>
      </c>
      <c r="C4" s="5" t="n">
        <v>635764</v>
      </c>
      <c r="D4" s="5" t="n">
        <v>523756</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368540</v>
      </c>
      <c r="C7" s="6" t="n">
        <v>340672</v>
      </c>
      <c r="D7" s="6" t="n">
        <v>276011</v>
      </c>
    </row>
    <row r="8">
      <c r="A8" s="4" t="inlineStr">
        <is>
          <t>Europe, Middle East, and Afric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166328</v>
      </c>
      <c r="C10" s="6" t="n">
        <v>153037</v>
      </c>
      <c r="D10" s="6" t="n">
        <v>130607</v>
      </c>
    </row>
    <row r="11">
      <c r="A11" s="4" t="inlineStr">
        <is>
          <t>Asia Pacifi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89666</v>
      </c>
      <c r="C13" s="6" t="n">
        <v>82331</v>
      </c>
      <c r="D13" s="6" t="n">
        <v>68943</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70140</v>
      </c>
      <c r="C16" s="5" t="n">
        <v>59724</v>
      </c>
      <c r="D16" s="5" t="n">
        <v>4819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Long Lived Assets By Geographic Region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Noncurrent Assets</t>
        </is>
      </c>
      <c r="B3" s="5" t="n">
        <v>39866</v>
      </c>
      <c r="C3" s="5" t="n">
        <v>3514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Noncurrent Assets</t>
        </is>
      </c>
      <c r="B6" s="6" t="n">
        <v>39013</v>
      </c>
      <c r="C6" s="6" t="n">
        <v>34047</v>
      </c>
    </row>
    <row r="7">
      <c r="A7" s="4" t="inlineStr">
        <is>
          <t>Rest of Worl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Noncurrent Assets</t>
        </is>
      </c>
      <c r="B9" s="5" t="n">
        <v>853</v>
      </c>
      <c r="C9" s="5" t="n">
        <v>1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79530</v>
      </c>
      <c r="C4" s="5" t="n">
        <v>-116554</v>
      </c>
      <c r="D4" s="5" t="n">
        <v>-17535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5082</v>
      </c>
      <c r="C6" s="6" t="n">
        <v>22270</v>
      </c>
      <c r="D6" s="6" t="n">
        <v>18503</v>
      </c>
    </row>
    <row r="7">
      <c r="A7" s="4" t="inlineStr">
        <is>
          <t>Stock-based compensation expense</t>
        </is>
      </c>
      <c r="B7" s="6" t="n">
        <v>108084</v>
      </c>
      <c r="C7" s="6" t="n">
        <v>109570</v>
      </c>
      <c r="D7" s="6" t="n">
        <v>110785</v>
      </c>
    </row>
    <row r="8">
      <c r="A8" s="4" t="inlineStr">
        <is>
          <t>Accretion of marketable securities</t>
        </is>
      </c>
      <c r="B8" s="6" t="n">
        <v>-235</v>
      </c>
      <c r="C8" s="6" t="n">
        <v>-13811</v>
      </c>
      <c r="D8" s="6" t="n">
        <v>-895</v>
      </c>
    </row>
    <row r="9">
      <c r="A9" s="4" t="inlineStr">
        <is>
          <t>Impairment losses</t>
        </is>
      </c>
      <c r="B9" s="6" t="n">
        <v>2226</v>
      </c>
      <c r="C9" s="6" t="n">
        <v>3062</v>
      </c>
      <c r="D9" s="6" t="n">
        <v>6124</v>
      </c>
    </row>
    <row r="10">
      <c r="A10" s="4" t="inlineStr">
        <is>
          <t>Other</t>
        </is>
      </c>
      <c r="B10" s="6" t="n">
        <v>788</v>
      </c>
      <c r="C10" s="6" t="n">
        <v>1496</v>
      </c>
      <c r="D10" s="6" t="n">
        <v>1088</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net</t>
        </is>
      </c>
      <c r="B12" s="6" t="n">
        <v>7210</v>
      </c>
      <c r="C12" s="6" t="n">
        <v>-14763</v>
      </c>
      <c r="D12" s="6" t="n">
        <v>-20598</v>
      </c>
    </row>
    <row r="13">
      <c r="A13" s="4" t="inlineStr">
        <is>
          <t>Prepaid expenses and other assets</t>
        </is>
      </c>
      <c r="B13" s="6" t="n">
        <v>2472</v>
      </c>
      <c r="C13" s="6" t="n">
        <v>-17003</v>
      </c>
      <c r="D13" s="6" t="n">
        <v>-18290</v>
      </c>
    </row>
    <row r="14">
      <c r="A14" s="4" t="inlineStr">
        <is>
          <t>Operating lease right-of-use assets</t>
        </is>
      </c>
      <c r="B14" s="6" t="n">
        <v>4810</v>
      </c>
      <c r="C14" s="6" t="n">
        <v>4868</v>
      </c>
      <c r="D14" s="6" t="n">
        <v>4839</v>
      </c>
    </row>
    <row r="15">
      <c r="A15" s="4" t="inlineStr">
        <is>
          <t>Accounts payable and accrued expenses</t>
        </is>
      </c>
      <c r="B15" s="6" t="n">
        <v>-2321</v>
      </c>
      <c r="C15" s="6" t="n">
        <v>33971</v>
      </c>
      <c r="D15" s="6" t="n">
        <v>17893</v>
      </c>
    </row>
    <row r="16">
      <c r="A16" s="4" t="inlineStr">
        <is>
          <t>Accrued compensation and other liabilities</t>
        </is>
      </c>
      <c r="B16" s="6" t="n">
        <v>12138</v>
      </c>
      <c r="C16" s="6" t="n">
        <v>3073</v>
      </c>
      <c r="D16" s="6" t="n">
        <v>3409</v>
      </c>
    </row>
    <row r="17">
      <c r="A17" s="4" t="inlineStr">
        <is>
          <t>Operating lease liabilities</t>
        </is>
      </c>
      <c r="B17" s="6" t="n">
        <v>-6569</v>
      </c>
      <c r="C17" s="6" t="n">
        <v>-7853</v>
      </c>
      <c r="D17" s="6" t="n">
        <v>-5841</v>
      </c>
    </row>
    <row r="18">
      <c r="A18" s="4" t="inlineStr">
        <is>
          <t>Deferred revenue</t>
        </is>
      </c>
      <c r="B18" s="6" t="n">
        <v>21206</v>
      </c>
      <c r="C18" s="6" t="n">
        <v>21313</v>
      </c>
      <c r="D18" s="6" t="n">
        <v>20289</v>
      </c>
    </row>
    <row r="19">
      <c r="A19" s="4" t="inlineStr">
        <is>
          <t>Net cash provided by (used in) operating activities</t>
        </is>
      </c>
      <c r="B19" s="6" t="n">
        <v>95361</v>
      </c>
      <c r="C19" s="6" t="n">
        <v>29639</v>
      </c>
      <c r="D19" s="6" t="n">
        <v>-38051</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marketable securities</t>
        </is>
      </c>
      <c r="B21" s="6" t="n">
        <v>0</v>
      </c>
      <c r="C21" s="6" t="n">
        <v>-121756</v>
      </c>
      <c r="D21" s="6" t="n">
        <v>-593770</v>
      </c>
    </row>
    <row r="22">
      <c r="A22" s="4" t="inlineStr">
        <is>
          <t>Proceeds from maturities of marketable securities</t>
        </is>
      </c>
      <c r="B22" s="6" t="n">
        <v>66000</v>
      </c>
      <c r="C22" s="6" t="n">
        <v>530000</v>
      </c>
      <c r="D22" s="6" t="n">
        <v>375000</v>
      </c>
    </row>
    <row r="23">
      <c r="A23" s="4" t="inlineStr">
        <is>
          <t>Purchases of property, equipment, and software</t>
        </is>
      </c>
      <c r="B23" s="6" t="n">
        <v>-1585</v>
      </c>
      <c r="C23" s="6" t="n">
        <v>-1147</v>
      </c>
      <c r="D23" s="6" t="n">
        <v>-1578</v>
      </c>
    </row>
    <row r="24">
      <c r="A24" s="4" t="inlineStr">
        <is>
          <t>Capitalized internal-use software costs</t>
        </is>
      </c>
      <c r="B24" s="6" t="n">
        <v>-17219</v>
      </c>
      <c r="C24" s="6" t="n">
        <v>-15254</v>
      </c>
      <c r="D24" s="6" t="n">
        <v>-12299</v>
      </c>
    </row>
    <row r="25">
      <c r="A25" s="4" t="inlineStr">
        <is>
          <t>Purchase of minority interest</t>
        </is>
      </c>
      <c r="B25" s="6" t="n">
        <v>0</v>
      </c>
      <c r="C25" s="6" t="n">
        <v>-1701</v>
      </c>
      <c r="D25" s="6" t="n">
        <v>0</v>
      </c>
    </row>
    <row r="26">
      <c r="A26" s="4" t="inlineStr">
        <is>
          <t>Purchases of content assets</t>
        </is>
      </c>
      <c r="B26" s="6" t="n">
        <v>-17295</v>
      </c>
      <c r="C26" s="6" t="n">
        <v>-5344</v>
      </c>
      <c r="D26" s="6" t="n">
        <v>-1377</v>
      </c>
    </row>
    <row r="27">
      <c r="A27" s="4" t="inlineStr">
        <is>
          <t>Net cash provided by (used in) investing activities</t>
        </is>
      </c>
      <c r="B27" s="6" t="n">
        <v>29901</v>
      </c>
      <c r="C27" s="6" t="n">
        <v>384798</v>
      </c>
      <c r="D27" s="6" t="n">
        <v>-234024</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exercise of stock options</t>
        </is>
      </c>
      <c r="B29" s="6" t="n">
        <v>9377</v>
      </c>
      <c r="C29" s="6" t="n">
        <v>27315</v>
      </c>
      <c r="D29" s="6" t="n">
        <v>17586</v>
      </c>
    </row>
    <row r="30">
      <c r="A30" s="4" t="inlineStr">
        <is>
          <t>Proceeds from employee stock purchase plan</t>
        </is>
      </c>
      <c r="B30" s="6" t="n">
        <v>5644</v>
      </c>
      <c r="C30" s="6" t="n">
        <v>6031</v>
      </c>
      <c r="D30" s="6" t="n">
        <v>6829</v>
      </c>
    </row>
    <row r="31">
      <c r="A31" s="4" t="inlineStr">
        <is>
          <t>Payments for repurchases of common stock</t>
        </is>
      </c>
      <c r="B31" s="6" t="n">
        <v>-36705</v>
      </c>
      <c r="C31" s="6" t="n">
        <v>-58453</v>
      </c>
      <c r="D31" s="6" t="n">
        <v>0</v>
      </c>
    </row>
    <row r="32">
      <c r="A32" s="4" t="inlineStr">
        <is>
          <t>Payments for tax withholding on vesting of restricted stock units</t>
        </is>
      </c>
      <c r="B32" s="6" t="n">
        <v>-33260</v>
      </c>
      <c r="C32" s="6" t="n">
        <v>-54122</v>
      </c>
      <c r="D32" s="6" t="n">
        <v>-11886</v>
      </c>
    </row>
    <row r="33">
      <c r="A33" s="4" t="inlineStr">
        <is>
          <t>Payment of deferred offering costs</t>
        </is>
      </c>
      <c r="B33" s="6" t="n">
        <v>0</v>
      </c>
      <c r="C33" s="6" t="n">
        <v>0</v>
      </c>
      <c r="D33" s="6" t="n">
        <v>-295</v>
      </c>
    </row>
    <row r="34">
      <c r="A34" s="4" t="inlineStr">
        <is>
          <t>Net cash (used in) provided by financing activities</t>
        </is>
      </c>
      <c r="B34" s="6" t="n">
        <v>-54944</v>
      </c>
      <c r="C34" s="6" t="n">
        <v>-79229</v>
      </c>
      <c r="D34" s="6" t="n">
        <v>12234</v>
      </c>
    </row>
    <row r="35">
      <c r="A35" s="4" t="inlineStr">
        <is>
          <t>Net increase (decrease) in cash, cash equivalents, and restricted cash</t>
        </is>
      </c>
      <c r="B35" s="6" t="n">
        <v>70318</v>
      </c>
      <c r="C35" s="6" t="n">
        <v>335208</v>
      </c>
      <c r="D35" s="6" t="n">
        <v>-259841</v>
      </c>
    </row>
    <row r="36">
      <c r="A36" s="4" t="inlineStr">
        <is>
          <t>Cash, cash equivalents, and restricted cash—Beginning of period</t>
        </is>
      </c>
      <c r="B36" s="6" t="n">
        <v>658086</v>
      </c>
      <c r="C36" s="6" t="n">
        <v>322878</v>
      </c>
      <c r="D36" s="6" t="n">
        <v>582719</v>
      </c>
    </row>
    <row r="37">
      <c r="A37" s="4" t="inlineStr">
        <is>
          <t>Cash, cash equivalents, and restricted cash—End of period</t>
        </is>
      </c>
      <c r="B37" s="6" t="n">
        <v>728404</v>
      </c>
      <c r="C37" s="6" t="n">
        <v>658086</v>
      </c>
      <c r="D37" s="6" t="n">
        <v>322878</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for income taxes, net of refunds</t>
        </is>
      </c>
      <c r="B39" s="6" t="n">
        <v>5311</v>
      </c>
      <c r="C39" s="6" t="n">
        <v>6383</v>
      </c>
      <c r="D39" s="6" t="n">
        <v>4064</v>
      </c>
    </row>
    <row r="40">
      <c r="A40" s="3" t="inlineStr">
        <is>
          <t>Supplemental disclosure of noncash investing and financing activities:</t>
        </is>
      </c>
      <c r="B40" s="4" t="inlineStr">
        <is>
          <t xml:space="preserve"> </t>
        </is>
      </c>
      <c r="C40" s="4" t="inlineStr">
        <is>
          <t xml:space="preserve"> </t>
        </is>
      </c>
      <c r="D40" s="4" t="inlineStr">
        <is>
          <t xml:space="preserve"> </t>
        </is>
      </c>
    </row>
    <row r="41">
      <c r="A41" s="4" t="inlineStr">
        <is>
          <t>Stock-based compensation capitalized as internal-use software costs</t>
        </is>
      </c>
      <c r="B41" s="6" t="n">
        <v>7675</v>
      </c>
      <c r="C41" s="6" t="n">
        <v>7055</v>
      </c>
      <c r="D41" s="6" t="n">
        <v>5407</v>
      </c>
    </row>
    <row r="42">
      <c r="A42" s="4" t="inlineStr">
        <is>
          <t>Capital Expenditures Incurred but Not yet Paid</t>
        </is>
      </c>
      <c r="B42" s="6" t="n">
        <v>2232</v>
      </c>
      <c r="C42" s="6" t="n">
        <v>1311</v>
      </c>
      <c r="D42" s="6" t="n">
        <v>0</v>
      </c>
    </row>
    <row r="43">
      <c r="A43" s="4" t="inlineStr">
        <is>
          <t>Right-of-use asset obtained in exchange for operating lease liability</t>
        </is>
      </c>
      <c r="B43" s="5" t="n">
        <v>3038</v>
      </c>
      <c r="C43" s="5" t="n">
        <v>0</v>
      </c>
      <c r="D43"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 width="14" customWidth="1" min="6" max="6"/>
  </cols>
  <sheetData>
    <row r="1">
      <c r="A1" s="1" t="inlineStr">
        <is>
          <t>RESTRUCTURING RELATED CHARGES (Details) - USD ($) $ in Thousands</t>
        </is>
      </c>
      <c r="B1" s="2" t="inlineStr">
        <is>
          <t>3 Months Ended</t>
        </is>
      </c>
      <c r="C1" s="2" t="inlineStr">
        <is>
          <t>6 Months Ended</t>
        </is>
      </c>
      <c r="D1" s="2" t="inlineStr">
        <is>
          <t>12 Months Ended</t>
        </is>
      </c>
    </row>
    <row r="2">
      <c r="B2" s="2" t="inlineStr">
        <is>
          <t>Mar. 31, 2025</t>
        </is>
      </c>
      <c r="C2" s="2" t="inlineStr">
        <is>
          <t>Mar. 31, 2025</t>
        </is>
      </c>
      <c r="D2" s="2" t="inlineStr">
        <is>
          <t>Dec. 31, 2024</t>
        </is>
      </c>
      <c r="E2" s="2" t="inlineStr">
        <is>
          <t>Dec. 31,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lated charges</t>
        </is>
      </c>
      <c r="B4" s="4" t="inlineStr">
        <is>
          <t xml:space="preserve"> </t>
        </is>
      </c>
      <c r="C4" s="4" t="inlineStr">
        <is>
          <t xml:space="preserve"> </t>
        </is>
      </c>
      <c r="D4" s="5" t="n">
        <v>8942</v>
      </c>
      <c r="E4" s="5" t="n">
        <v>-5806</v>
      </c>
      <c r="F4" s="5" t="n">
        <v>10149</v>
      </c>
    </row>
    <row r="5">
      <c r="A5" s="4" t="inlineStr">
        <is>
          <t>Cash payment</t>
        </is>
      </c>
      <c r="B5" s="4" t="inlineStr">
        <is>
          <t xml:space="preserve"> </t>
        </is>
      </c>
      <c r="C5" s="4" t="inlineStr">
        <is>
          <t xml:space="preserve"> </t>
        </is>
      </c>
      <c r="D5" s="6" t="n">
        <v>2722</v>
      </c>
      <c r="E5" s="6" t="n">
        <v>5084</v>
      </c>
      <c r="F5" s="6" t="n">
        <v>4816</v>
      </c>
    </row>
    <row r="6">
      <c r="A6" s="4" t="inlineStr">
        <is>
          <t>Reversal of stock-based compensation expense</t>
        </is>
      </c>
      <c r="B6" s="4" t="inlineStr">
        <is>
          <t xml:space="preserve"> </t>
        </is>
      </c>
      <c r="C6" s="4" t="inlineStr">
        <is>
          <t xml:space="preserve"> </t>
        </is>
      </c>
      <c r="D6" s="6" t="n">
        <v>108084</v>
      </c>
      <c r="E6" s="6" t="n">
        <v>109570</v>
      </c>
      <c r="F6" s="5" t="n">
        <v>110785</v>
      </c>
    </row>
    <row r="7">
      <c r="A7" s="4" t="inlineStr">
        <is>
          <t>Restructuring reserve</t>
        </is>
      </c>
      <c r="B7" s="4" t="inlineStr">
        <is>
          <t xml:space="preserve"> </t>
        </is>
      </c>
      <c r="C7" s="4" t="inlineStr">
        <is>
          <t xml:space="preserve"> </t>
        </is>
      </c>
      <c r="D7" s="6" t="n">
        <v>4522</v>
      </c>
      <c r="E7" s="4" t="inlineStr">
        <is>
          <t xml:space="preserve"> </t>
        </is>
      </c>
      <c r="F7" s="4" t="inlineStr">
        <is>
          <t xml:space="preserve"> </t>
        </is>
      </c>
    </row>
    <row r="8">
      <c r="A8" s="4" t="inlineStr">
        <is>
          <t>Employee Severan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related charges</t>
        </is>
      </c>
      <c r="B10" s="4" t="inlineStr">
        <is>
          <t xml:space="preserve"> </t>
        </is>
      </c>
      <c r="C10" s="4" t="inlineStr">
        <is>
          <t xml:space="preserve"> </t>
        </is>
      </c>
      <c r="D10" s="6" t="n">
        <v>6797</v>
      </c>
      <c r="E10" s="4" t="inlineStr">
        <is>
          <t xml:space="preserve"> </t>
        </is>
      </c>
      <c r="F10" s="4" t="inlineStr">
        <is>
          <t xml:space="preserve"> </t>
        </is>
      </c>
    </row>
    <row r="11">
      <c r="A11" s="4" t="inlineStr">
        <is>
          <t>Enterpri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related charges</t>
        </is>
      </c>
      <c r="B13" s="4" t="inlineStr">
        <is>
          <t xml:space="preserve"> </t>
        </is>
      </c>
      <c r="C13" s="4" t="inlineStr">
        <is>
          <t xml:space="preserve"> </t>
        </is>
      </c>
      <c r="D13" s="5" t="n">
        <v>2145</v>
      </c>
      <c r="E13" s="4" t="inlineStr">
        <is>
          <t xml:space="preserve"> </t>
        </is>
      </c>
      <c r="F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expected positions to be eliminated, Period Percent</t>
        </is>
      </c>
      <c r="B16" s="4" t="inlineStr">
        <is>
          <t xml:space="preserve"> </t>
        </is>
      </c>
      <c r="C16" s="9" t="n">
        <v>0.09</v>
      </c>
      <c r="D16" s="4" t="inlineStr">
        <is>
          <t xml:space="preserve"> </t>
        </is>
      </c>
      <c r="E16" s="4" t="inlineStr">
        <is>
          <t xml:space="preserve"> </t>
        </is>
      </c>
      <c r="F16" s="4" t="inlineStr">
        <is>
          <t xml:space="preserve"> </t>
        </is>
      </c>
    </row>
    <row r="17">
      <c r="A17" s="4" t="inlineStr">
        <is>
          <t>Forecast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related charges</t>
        </is>
      </c>
      <c r="B19" s="5" t="n">
        <v>1000</v>
      </c>
      <c r="C19" s="4" t="inlineStr">
        <is>
          <t xml:space="preserve"> </t>
        </is>
      </c>
      <c r="D19" s="4" t="inlineStr">
        <is>
          <t xml:space="preserve"> </t>
        </is>
      </c>
      <c r="E19" s="4" t="inlineStr">
        <is>
          <t xml:space="preserve"> </t>
        </is>
      </c>
      <c r="F19" s="4" t="inlineStr">
        <is>
          <t xml:space="preserve"> </t>
        </is>
      </c>
    </row>
    <row r="20">
      <c r="A20" s="4" t="inlineStr">
        <is>
          <t>Reversal of stock-based compensation expense</t>
        </is>
      </c>
      <c r="B20" s="5" t="n">
        <v>2000</v>
      </c>
      <c r="C20" s="4" t="inlineStr">
        <is>
          <t xml:space="preserve"> </t>
        </is>
      </c>
      <c r="D20" s="4" t="inlineStr">
        <is>
          <t xml:space="preserve"> </t>
        </is>
      </c>
      <c r="E20" s="4" t="inlineStr">
        <is>
          <t xml:space="preserve"> </t>
        </is>
      </c>
      <c r="F20" s="4" t="inlineStr">
        <is>
          <t xml:space="preserve"> </t>
        </is>
      </c>
    </row>
    <row r="21">
      <c r="A21" s="4" t="inlineStr">
        <is>
          <t>Restricted Stock Units and Share-Based Payment Arrangement, O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rsal of stock-based compensation expense</t>
        </is>
      </c>
      <c r="B23" s="4" t="inlineStr">
        <is>
          <t xml:space="preserve"> </t>
        </is>
      </c>
      <c r="C23" s="4" t="inlineStr">
        <is>
          <t xml:space="preserve"> </t>
        </is>
      </c>
      <c r="D23" s="4" t="inlineStr">
        <is>
          <t xml:space="preserve"> </t>
        </is>
      </c>
      <c r="E23" s="5" t="n">
        <v>5605</v>
      </c>
      <c r="F23"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1. BASIS OF PRESENTATION AND DESCRIPTION OF BUSINESS Basis of Presentation The accompanying Consolidated Financial Statements of Coursera, Inc., a Delaware public benefit corporation, and its subsidiaries (“Coursera”, the “Company”, “we”, “us”, or “our”) have been prepared in accordance with accounting principles generally accepted in the United States (“GAAP”). Description of Business Coursera is an online learning platform that aims to provide world-class, affordable, accessible, and relevant educational content by connecting learners, educators, and institutions. We combine content, data, and technology into a platform that is customizable and extensible to both individual learners and institutions. We partner with university and industry partners (collectively, “educator partners”) to deliver quality adult education to a wide range of individuals, businesses, organizations, and governments. We also sell directly to institutions, including employers, colleges and universities, organizations, and governments, enabling their employees, students, and citizens to gain critical skills aligned with job markets. Our corporate headquarters is located in Mountain View, California. Reporting Segments We conduct our operations through three reporting segments: Consumer, Enterprise, and Degrees. Refer to Note 13 for additional information. Leadership Transition Effective February 3, 2025, our Board of Directors (the “Board”) appointed Gregory Hart as our President, Chief Executive Officer, and a Class III director on our Board. Refer to Note 11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08:47Z</dcterms:created>
  <dcterms:modified xmlns:dcterms="http://purl.org/dc/terms/" xmlns:xsi="http://www.w3.org/2001/XMLSchema-instance" xsi:type="dcterms:W3CDTF">2025-02-24T21:08:47Z</dcterms:modified>
</cp:coreProperties>
</file>